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Operations of " sheetId="8" state="visible" r:id="rId8"/>
    <sheet xmlns:r="http://schemas.openxmlformats.org/officeDocument/2006/relationships" name="Significant Accounting Policies" sheetId="9" state="visible" r:id="rId9"/>
    <sheet xmlns:r="http://schemas.openxmlformats.org/officeDocument/2006/relationships" name="Acquisitions and Divestitures" sheetId="10" state="visible" r:id="rId10"/>
    <sheet xmlns:r="http://schemas.openxmlformats.org/officeDocument/2006/relationships" name="Revenue" sheetId="11" state="visible" r:id="rId11"/>
    <sheet xmlns:r="http://schemas.openxmlformats.org/officeDocument/2006/relationships" name="Variable Interest Entities" sheetId="12" state="visible" r:id="rId12"/>
    <sheet xmlns:r="http://schemas.openxmlformats.org/officeDocument/2006/relationships" name="Fair Value Measurements and Inv" sheetId="13" state="visible" r:id="rId13"/>
    <sheet xmlns:r="http://schemas.openxmlformats.org/officeDocument/2006/relationships" name="Notes Receivable" sheetId="14" state="visible" r:id="rId14"/>
    <sheet xmlns:r="http://schemas.openxmlformats.org/officeDocument/2006/relationships" name="Property, Plant and Equipment" sheetId="15" state="visible" r:id="rId15"/>
    <sheet xmlns:r="http://schemas.openxmlformats.org/officeDocument/2006/relationships" name="Intangible Assets and Out-of-ma"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Noncontrolling Interests and Re" sheetId="22" state="visible" r:id="rId22"/>
    <sheet xmlns:r="http://schemas.openxmlformats.org/officeDocument/2006/relationships" name="Equity" sheetId="23" state="visible" r:id="rId23"/>
    <sheet xmlns:r="http://schemas.openxmlformats.org/officeDocument/2006/relationships" name="Share-based Compensation" sheetId="24" state="visible" r:id="rId24"/>
    <sheet xmlns:r="http://schemas.openxmlformats.org/officeDocument/2006/relationships" name="Earnings Per Share"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Fair Value Measurements and I_2" sheetId="33" state="visible" r:id="rId33"/>
    <sheet xmlns:r="http://schemas.openxmlformats.org/officeDocument/2006/relationships" name="Notes Receivable (Tables)" sheetId="34" state="visible" r:id="rId34"/>
    <sheet xmlns:r="http://schemas.openxmlformats.org/officeDocument/2006/relationships" name="Property, Plant and Equipment (" sheetId="35" state="visible" r:id="rId35"/>
    <sheet xmlns:r="http://schemas.openxmlformats.org/officeDocument/2006/relationships" name="Intangible Assets and Out-of-_2" sheetId="36" state="visible" r:id="rId36"/>
    <sheet xmlns:r="http://schemas.openxmlformats.org/officeDocument/2006/relationships" name="Debt (Tables)" sheetId="37" state="visible" r:id="rId37"/>
    <sheet xmlns:r="http://schemas.openxmlformats.org/officeDocument/2006/relationships" name="Derivative Instruments (Tables)" sheetId="38" state="visible" r:id="rId38"/>
    <sheet xmlns:r="http://schemas.openxmlformats.org/officeDocument/2006/relationships" name="Commitments and Contingencies (" sheetId="39" state="visible" r:id="rId39"/>
    <sheet xmlns:r="http://schemas.openxmlformats.org/officeDocument/2006/relationships" name="Related Parties (Tables)" sheetId="40" state="visible" r:id="rId40"/>
    <sheet xmlns:r="http://schemas.openxmlformats.org/officeDocument/2006/relationships" name="Noncontrolling Interests and _2" sheetId="41" state="visible" r:id="rId41"/>
    <sheet xmlns:r="http://schemas.openxmlformats.org/officeDocument/2006/relationships" name="Equity (Tables)" sheetId="42" state="visible" r:id="rId42"/>
    <sheet xmlns:r="http://schemas.openxmlformats.org/officeDocument/2006/relationships" name="Share-based Compensation (Table" sheetId="43" state="visible" r:id="rId43"/>
    <sheet xmlns:r="http://schemas.openxmlformats.org/officeDocument/2006/relationships" name="Earnings Per Share (Tables)" sheetId="44" state="visible" r:id="rId44"/>
    <sheet xmlns:r="http://schemas.openxmlformats.org/officeDocument/2006/relationships" name="Segment Reporting (Tables)" sheetId="45" state="visible" r:id="rId45"/>
    <sheet xmlns:r="http://schemas.openxmlformats.org/officeDocument/2006/relationships" name="Organization and Operations o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Acquisitions and Divestitures -" sheetId="50" state="visible" r:id="rId50"/>
    <sheet xmlns:r="http://schemas.openxmlformats.org/officeDocument/2006/relationships" name="Revenue - Disaggregation of Rev" sheetId="51" state="visible" r:id="rId51"/>
    <sheet xmlns:r="http://schemas.openxmlformats.org/officeDocument/2006/relationships" name="Revenue - Narrative (Details)" sheetId="52" state="visible" r:id="rId52"/>
    <sheet xmlns:r="http://schemas.openxmlformats.org/officeDocument/2006/relationships" name="Revenue - Remaining Performance" sheetId="53" state="visible" r:id="rId53"/>
    <sheet xmlns:r="http://schemas.openxmlformats.org/officeDocument/2006/relationships" name="Variable Interest Entities (Det" sheetId="54" state="visible" r:id="rId54"/>
    <sheet xmlns:r="http://schemas.openxmlformats.org/officeDocument/2006/relationships" name="Fair Value Measurements and I_3" sheetId="55" state="visible" r:id="rId55"/>
    <sheet xmlns:r="http://schemas.openxmlformats.org/officeDocument/2006/relationships" name="Fair Value Measurements and I_4" sheetId="56" state="visible" r:id="rId56"/>
    <sheet xmlns:r="http://schemas.openxmlformats.org/officeDocument/2006/relationships" name="Fair Value Measurements and I_5" sheetId="57" state="visible" r:id="rId57"/>
    <sheet xmlns:r="http://schemas.openxmlformats.org/officeDocument/2006/relationships" name="Fair Value Measurements and I_6" sheetId="58" state="visible" r:id="rId58"/>
    <sheet xmlns:r="http://schemas.openxmlformats.org/officeDocument/2006/relationships" name="Fair Value Measurements and I_7" sheetId="59" state="visible" r:id="rId59"/>
    <sheet xmlns:r="http://schemas.openxmlformats.org/officeDocument/2006/relationships" name="Fair Value Measurements and I_8" sheetId="60" state="visible" r:id="rId60"/>
    <sheet xmlns:r="http://schemas.openxmlformats.org/officeDocument/2006/relationships" name="Fair Value Measurements and I_9" sheetId="61" state="visible" r:id="rId61"/>
    <sheet xmlns:r="http://schemas.openxmlformats.org/officeDocument/2006/relationships" name="Notes Receivable - Schedule of " sheetId="62" state="visible" r:id="rId62"/>
    <sheet xmlns:r="http://schemas.openxmlformats.org/officeDocument/2006/relationships" name="Notes Receivable - Narrative (D"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Property, Plant and Equipment_3" sheetId="66" state="visible" r:id="rId66"/>
    <sheet xmlns:r="http://schemas.openxmlformats.org/officeDocument/2006/relationships" name="Intangible Assets and Out-of-_3" sheetId="67" state="visible" r:id="rId67"/>
    <sheet xmlns:r="http://schemas.openxmlformats.org/officeDocument/2006/relationships" name="Intangible Assets and Out-of-_4" sheetId="68" state="visible" r:id="rId68"/>
    <sheet xmlns:r="http://schemas.openxmlformats.org/officeDocument/2006/relationships" name="Intangible Assets and Out-of-_5" sheetId="69" state="visible" r:id="rId69"/>
    <sheet xmlns:r="http://schemas.openxmlformats.org/officeDocument/2006/relationships" name="Intangible Assets and Out-of-_6" sheetId="70" state="visible" r:id="rId70"/>
    <sheet xmlns:r="http://schemas.openxmlformats.org/officeDocument/2006/relationships" name="Intangible Assets and Out-of-_7" sheetId="71" state="visible" r:id="rId71"/>
    <sheet xmlns:r="http://schemas.openxmlformats.org/officeDocument/2006/relationships" name="Intangible Assets and Out-of-_8" sheetId="72" state="visible" r:id="rId72"/>
    <sheet xmlns:r="http://schemas.openxmlformats.org/officeDocument/2006/relationships" name="Intangible Assets and Out-of-_9" sheetId="73" state="visible" r:id="rId73"/>
    <sheet xmlns:r="http://schemas.openxmlformats.org/officeDocument/2006/relationships" name="Debt - Schedule of Credit Facil" sheetId="74" state="visible" r:id="rId74"/>
    <sheet xmlns:r="http://schemas.openxmlformats.org/officeDocument/2006/relationships" name="Debt - Narrative (Details)" sheetId="75" state="visible" r:id="rId75"/>
    <sheet xmlns:r="http://schemas.openxmlformats.org/officeDocument/2006/relationships" name="Debt - Schedule of Components o" sheetId="76" state="visible" r:id="rId76"/>
    <sheet xmlns:r="http://schemas.openxmlformats.org/officeDocument/2006/relationships" name="Debt - Schedule of Principal Pa" sheetId="77" state="visible" r:id="rId77"/>
    <sheet xmlns:r="http://schemas.openxmlformats.org/officeDocument/2006/relationships" name="Debt - Components of Interest o" sheetId="78" state="visible" r:id="rId78"/>
    <sheet xmlns:r="http://schemas.openxmlformats.org/officeDocument/2006/relationships" name="Debt - Future Payments on Sale-" sheetId="79" state="visible" r:id="rId79"/>
    <sheet xmlns:r="http://schemas.openxmlformats.org/officeDocument/2006/relationships" name="Derivative Instruments - Narrat" sheetId="80" state="visible" r:id="rId80"/>
    <sheet xmlns:r="http://schemas.openxmlformats.org/officeDocument/2006/relationships" name="Derivative Instruments - Estima" sheetId="81" state="visible" r:id="rId81"/>
    <sheet xmlns:r="http://schemas.openxmlformats.org/officeDocument/2006/relationships" name="Derivative Instruments - Fair V" sheetId="82" state="visible" r:id="rId82"/>
    <sheet xmlns:r="http://schemas.openxmlformats.org/officeDocument/2006/relationships" name="Income Taxes - Narrative (Detai"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Related Parties - Narrative (De" sheetId="87" state="visible" r:id="rId87"/>
    <sheet xmlns:r="http://schemas.openxmlformats.org/officeDocument/2006/relationships" name="Related Parties - Schedule of I" sheetId="88" state="visible" r:id="rId88"/>
    <sheet xmlns:r="http://schemas.openxmlformats.org/officeDocument/2006/relationships" name="Related Parties - Schedule of_2" sheetId="89" state="visible" r:id="rId89"/>
    <sheet xmlns:r="http://schemas.openxmlformats.org/officeDocument/2006/relationships" name="Related Parties - Schedule of R" sheetId="90" state="visible" r:id="rId90"/>
    <sheet xmlns:r="http://schemas.openxmlformats.org/officeDocument/2006/relationships" name="Noncontrolling Interests and _3" sheetId="91" state="visible" r:id="rId91"/>
    <sheet xmlns:r="http://schemas.openxmlformats.org/officeDocument/2006/relationships" name="Noncontrolling Interests and _4" sheetId="92" state="visible" r:id="rId92"/>
    <sheet xmlns:r="http://schemas.openxmlformats.org/officeDocument/2006/relationships" name="Noncontrolling Interests and _5" sheetId="93" state="visible" r:id="rId93"/>
    <sheet xmlns:r="http://schemas.openxmlformats.org/officeDocument/2006/relationships" name="Equity - Narrative (Details)" sheetId="94" state="visible" r:id="rId94"/>
    <sheet xmlns:r="http://schemas.openxmlformats.org/officeDocument/2006/relationships" name="Equity - Quarterly Share Repurc" sheetId="95" state="visible" r:id="rId95"/>
    <sheet xmlns:r="http://schemas.openxmlformats.org/officeDocument/2006/relationships" name="Equity - Schedule of Shares Iss" sheetId="96" state="visible" r:id="rId96"/>
    <sheet xmlns:r="http://schemas.openxmlformats.org/officeDocument/2006/relationships" name="Equity - Schedule of Distributi" sheetId="97" state="visible" r:id="rId97"/>
    <sheet xmlns:r="http://schemas.openxmlformats.org/officeDocument/2006/relationships" name="Equity - Distributions (Details" sheetId="98" state="visible" r:id="rId98"/>
    <sheet xmlns:r="http://schemas.openxmlformats.org/officeDocument/2006/relationships" name="Share-based Compensation - Narr" sheetId="99" state="visible" r:id="rId99"/>
    <sheet xmlns:r="http://schemas.openxmlformats.org/officeDocument/2006/relationships" name="Share-based Compensation - Shar" sheetId="100" state="visible" r:id="rId100"/>
    <sheet xmlns:r="http://schemas.openxmlformats.org/officeDocument/2006/relationships" name="Share-based Compensation - Summ" sheetId="101" state="visible" r:id="rId101"/>
    <sheet xmlns:r="http://schemas.openxmlformats.org/officeDocument/2006/relationships" name="Share-based Compensation - Assu" sheetId="102" state="visible" r:id="rId102"/>
    <sheet xmlns:r="http://schemas.openxmlformats.org/officeDocument/2006/relationships" name="Earnings Per Share - Reconcilia" sheetId="103" state="visible" r:id="rId103"/>
    <sheet xmlns:r="http://schemas.openxmlformats.org/officeDocument/2006/relationships" name="Earnings Per Share - Narrative " sheetId="104" state="visible" r:id="rId104"/>
    <sheet xmlns:r="http://schemas.openxmlformats.org/officeDocument/2006/relationships" name="Segment Reporting - Narrative (" sheetId="105" state="visible" r:id="rId105"/>
    <sheet xmlns:r="http://schemas.openxmlformats.org/officeDocument/2006/relationships" name="Segment Reporting - Schedule of" sheetId="106" state="visible" r:id="rId106"/>
    <sheet xmlns:r="http://schemas.openxmlformats.org/officeDocument/2006/relationships" name="Segment Reporting - Schedule _2" sheetId="107" state="visible" r:id="rId10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 numFmtId="170" formatCode="#,##0.00%_);(#,##0.00%)"/>
    <numFmt numFmtId="171" formatCode="#,##0.000_);(#,##0.000)"/>
    <numFmt numFmtId="172" formatCode="#,##0.0000_);(#,##0.0000)"/>
    <numFmt numFmtId="173" formatCode="#,##0.000%_);(#,##0.000%)"/>
    <numFmt numFmtId="174" formatCode="_(&quot;$ &quot;#,##0.00000_);_(&quot;$ &quot;(#,##0.0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55610</t>
        </is>
      </c>
      <c r="C9" s="4" t="inlineStr">
        <is>
          <t xml:space="preserve"> </t>
        </is>
      </c>
    </row>
    <row r="10">
      <c r="A10" s="4" t="inlineStr">
        <is>
          <t>Entity Registrant Name</t>
        </is>
      </c>
      <c r="B10" s="4" t="inlineStr">
        <is>
          <t>GREENBACKER RENEWABLE ENERGY COMPANY LL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0-0872648</t>
        </is>
      </c>
      <c r="C12" s="4" t="inlineStr">
        <is>
          <t xml:space="preserve"> </t>
        </is>
      </c>
    </row>
    <row r="13">
      <c r="A13" s="4" t="inlineStr">
        <is>
          <t>Entity Address, Address Line One</t>
        </is>
      </c>
      <c r="B13" s="4" t="inlineStr">
        <is>
          <t>230 Park Avenue</t>
        </is>
      </c>
      <c r="C13" s="4" t="inlineStr">
        <is>
          <t xml:space="preserve"> </t>
        </is>
      </c>
    </row>
    <row r="14">
      <c r="A14" s="4" t="inlineStr">
        <is>
          <t>Entity Address, Address Line Two</t>
        </is>
      </c>
      <c r="B14" s="4" t="inlineStr">
        <is>
          <t>Suite 1560</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169</t>
        </is>
      </c>
      <c r="C17" s="4" t="inlineStr">
        <is>
          <t xml:space="preserve"> </t>
        </is>
      </c>
    </row>
    <row r="18">
      <c r="A18" s="4" t="inlineStr">
        <is>
          <t>City Area Code</t>
        </is>
      </c>
      <c r="B18" s="4" t="inlineStr">
        <is>
          <t>646</t>
        </is>
      </c>
      <c r="C18" s="4" t="inlineStr">
        <is>
          <t xml:space="preserve"> </t>
        </is>
      </c>
    </row>
    <row r="19">
      <c r="A19" s="4" t="inlineStr">
        <is>
          <t>Local Phone Number</t>
        </is>
      </c>
      <c r="B19" s="4" t="inlineStr">
        <is>
          <t>720-9463</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99192235</v>
      </c>
    </row>
    <row r="27">
      <c r="A27" s="4" t="inlineStr">
        <is>
          <t>Entity Central Index Key</t>
        </is>
      </c>
      <c r="B27" s="4" t="inlineStr">
        <is>
          <t>0001563922</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Note 3. Acquisitions and Divestitures Acquisitions In accordance with ASC 805, Business Combinations, for acquisitions in which the Company acquires assets, including intangible assets, and assumes liabilities that do not constitute a business, the amount of the purchase consideration is equal to the fair value of the net assets acquired. The purchase consideration, including transaction costs, is allocated to the individual assets acquired and liabilities assumed based on their relative fair values. The Company did not have any acquisitions during the three months ended March 31, 2025 and 2024. Contingent Consideration The Company records contingent consideration related to its asset acquisitions when it is both probable that the Company will be required to pay such amounts and the amount is estimable. These contingencies generally relate to payments due upon the acquired projects’ reaching milestones as specified in the acquisition agreements. As of March 31, 2025 and December 31, 2024, the Company has recorded a liability of $14.7 million and $15.3 million, respectively, within Contingent consideration, current on the Consolidated Balance Sheets related to these agreements. Divestitures The Company did not have any divestitures during the three months ended March 31, 2025 and 2024.</t>
        </is>
      </c>
    </row>
    <row r="5">
      <c r="A5" s="4" t="inlineStr">
        <is>
          <t>Acquisitions and Divestitures</t>
        </is>
      </c>
      <c r="B5" s="4" t="inlineStr">
        <is>
          <t>Note 3. Acquisitions and Divestitures Acquisitions In accordance with ASC 805, Business Combinations, for acquisitions in which the Company acquires assets, including intangible assets, and assumes liabilities that do not constitute a business, the amount of the purchase consideration is equal to the fair value of the net assets acquired. The purchase consideration, including transaction costs, is allocated to the individual assets acquired and liabilities assumed based on their relative fair values. The Company did not have any acquisitions during the three months ended March 31, 2025 and 2024. Contingent Consideration The Company records contingent consideration related to its asset acquisitions when it is both probable that the Company will be required to pay such amounts and the amount is estimable. These contingencies generally relate to payments due upon the acquired projects’ reaching milestones as specified in the acquisition agreements. As of March 31, 2025 and December 31, 2024, the Company has recorded a liability of $14.7 million and $15.3 million, respectively, within Contingent consideration, current on the Consolidated Balance Sheets related to these agreements. Divestitures The Company did not have any divestitures during the three months ended March 31, 2025 and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3469</v>
      </c>
      <c r="C4" s="6" t="n">
        <v>-4806</v>
      </c>
    </row>
    <row r="5">
      <c r="A5" s="4" t="inlineStr">
        <is>
          <t>Restricted share unit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1442</v>
      </c>
      <c r="C7" s="5" t="n">
        <v>-2135</v>
      </c>
    </row>
    <row r="8">
      <c r="A8" s="4" t="inlineStr">
        <is>
          <t>Cash-settled restricted share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72</v>
      </c>
      <c r="C10" s="5" t="n">
        <v>-14</v>
      </c>
    </row>
    <row r="11">
      <c r="A11" s="4" t="inlineStr">
        <is>
          <t>Performance restricted share unit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5" t="n">
        <v>-255</v>
      </c>
      <c r="C13" s="5" t="n">
        <v>-355</v>
      </c>
    </row>
    <row r="14">
      <c r="A14" s="4" t="inlineStr">
        <is>
          <t>Director’s fee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t>
        </is>
      </c>
      <c r="B16" s="5" t="n">
        <v>-46</v>
      </c>
      <c r="C16" s="5" t="n">
        <v>-48</v>
      </c>
    </row>
    <row r="17">
      <c r="A17" s="4" t="inlineStr">
        <is>
          <t>GDEV I incentive unit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hare-based compensation expense</t>
        </is>
      </c>
      <c r="B19" s="5" t="n">
        <v>404</v>
      </c>
      <c r="C19" s="5" t="n">
        <v>-167</v>
      </c>
    </row>
    <row r="20">
      <c r="A20" s="4" t="inlineStr">
        <is>
          <t>GDEV II incentive units</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hare-based compensation expense</t>
        </is>
      </c>
      <c r="B22" s="5" t="n">
        <v>-447</v>
      </c>
      <c r="C22" s="5" t="n">
        <v>0</v>
      </c>
    </row>
    <row r="23">
      <c r="A23" s="4" t="inlineStr">
        <is>
          <t>GDEV II special profits interest</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Share-based compensation expense</t>
        </is>
      </c>
      <c r="B25" s="5" t="n">
        <v>-5</v>
      </c>
      <c r="C25" s="5" t="n">
        <v>0</v>
      </c>
    </row>
    <row r="26">
      <c r="A26" s="4" t="inlineStr">
        <is>
          <t>GDEV Management Holdings LLC member interests</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Share-based compensation expense</t>
        </is>
      </c>
      <c r="B28" s="5" t="n">
        <v>-1750</v>
      </c>
      <c r="C28" s="5" t="n">
        <v>0</v>
      </c>
    </row>
    <row r="29">
      <c r="A29" s="4" t="inlineStr">
        <is>
          <t>EO Awards</t>
        </is>
      </c>
      <c r="B29" s="4" t="inlineStr">
        <is>
          <t xml:space="preserve"> </t>
        </is>
      </c>
      <c r="C29" s="4" t="inlineStr">
        <is>
          <t xml:space="preserve"> </t>
        </is>
      </c>
    </row>
    <row r="30">
      <c r="A30" s="3" t="inlineStr">
        <is>
          <t>Share-Based Payment Arrangement, Expensed and Capitalized, Amount [Line Items]</t>
        </is>
      </c>
      <c r="B30" s="4" t="inlineStr">
        <is>
          <t xml:space="preserve"> </t>
        </is>
      </c>
      <c r="C30" s="4" t="inlineStr">
        <is>
          <t xml:space="preserve"> </t>
        </is>
      </c>
    </row>
    <row r="31">
      <c r="A31" s="4" t="inlineStr">
        <is>
          <t>Share-based compensation expense</t>
        </is>
      </c>
      <c r="B31" s="6" t="n">
        <v>0</v>
      </c>
      <c r="C31" s="6" t="n">
        <v>-2087</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ummary of Restricted and Performance Stock Unit Activity (Details) - $ / shares shares in Thousands</t>
        </is>
      </c>
      <c r="B1" s="2" t="inlineStr">
        <is>
          <t>1 Months Ended</t>
        </is>
      </c>
      <c r="C1" s="2" t="inlineStr">
        <is>
          <t>3 Months Ended</t>
        </is>
      </c>
    </row>
    <row r="2">
      <c r="B2" s="2" t="inlineStr">
        <is>
          <t>Sep. 30, 2023</t>
        </is>
      </c>
      <c r="C2" s="2" t="inlineStr">
        <is>
          <t>Mar. 31, 2025</t>
        </is>
      </c>
    </row>
    <row r="3">
      <c r="A3" s="4" t="inlineStr">
        <is>
          <t>Restricted Share Units</t>
        </is>
      </c>
      <c r="B3" s="4" t="inlineStr">
        <is>
          <t xml:space="preserve"> </t>
        </is>
      </c>
      <c r="C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row>
    <row r="5">
      <c r="A5" s="4" t="inlineStr">
        <is>
          <t>Unvested balance, beginning balance (in shares)</t>
        </is>
      </c>
      <c r="B5" s="4" t="inlineStr">
        <is>
          <t xml:space="preserve"> </t>
        </is>
      </c>
      <c r="C5" s="5" t="n">
        <v>2099</v>
      </c>
    </row>
    <row r="6">
      <c r="A6" s="4" t="inlineStr">
        <is>
          <t>Forfeited (in shares)</t>
        </is>
      </c>
      <c r="B6" s="5" t="n">
        <v>-100</v>
      </c>
      <c r="C6" s="5" t="n">
        <v>-104</v>
      </c>
    </row>
    <row r="7">
      <c r="A7" s="4" t="inlineStr">
        <is>
          <t>Unvested balance, ending balance (in shares)</t>
        </is>
      </c>
      <c r="B7" s="4" t="inlineStr">
        <is>
          <t xml:space="preserve"> </t>
        </is>
      </c>
      <c r="C7" s="5" t="n">
        <v>1995</v>
      </c>
    </row>
    <row r="8">
      <c r="A8" s="3" t="inlineStr">
        <is>
          <t>Share-Based Compensation Arrangement by Share-Based Payment Award, Equity Instruments Other than Options, Nonvested, Weighted Average Grant Date Fair Value [Abstract]</t>
        </is>
      </c>
      <c r="B8" s="4" t="inlineStr">
        <is>
          <t xml:space="preserve"> </t>
        </is>
      </c>
      <c r="C8" s="4" t="inlineStr">
        <is>
          <t xml:space="preserve"> </t>
        </is>
      </c>
    </row>
    <row r="9">
      <c r="A9" s="4" t="inlineStr">
        <is>
          <t>Unvested balance, Weighted Average Fair Value, beginning balance (in dollars per share)</t>
        </is>
      </c>
      <c r="B9" s="4" t="inlineStr">
        <is>
          <t xml:space="preserve"> </t>
        </is>
      </c>
      <c r="C9" s="8" t="n">
        <v>7.68</v>
      </c>
    </row>
    <row r="10">
      <c r="A10" s="4" t="inlineStr">
        <is>
          <t>Forfeited, Weighted Average Fair Value (in dollars per share)</t>
        </is>
      </c>
      <c r="B10" s="4" t="inlineStr">
        <is>
          <t xml:space="preserve"> </t>
        </is>
      </c>
      <c r="C10" s="14" t="n">
        <v>7.81</v>
      </c>
    </row>
    <row r="11">
      <c r="A11" s="4" t="inlineStr">
        <is>
          <t>Unvested balance, Weighted Average Fair Value, ending balance (in dollars per share)</t>
        </is>
      </c>
      <c r="B11" s="4" t="inlineStr">
        <is>
          <t xml:space="preserve"> </t>
        </is>
      </c>
      <c r="C11" s="8" t="n">
        <v>7.67</v>
      </c>
    </row>
    <row r="12">
      <c r="A12" s="4" t="inlineStr">
        <is>
          <t>Performance restricted share units</t>
        </is>
      </c>
      <c r="B12" s="4" t="inlineStr">
        <is>
          <t xml:space="preserve"> </t>
        </is>
      </c>
      <c r="C12" s="4" t="inlineStr">
        <is>
          <t xml:space="preserve"> </t>
        </is>
      </c>
    </row>
    <row r="13">
      <c r="A13" s="3" t="inlineStr">
        <is>
          <t>Share-Based Compensation Arrangement by Share-Based Payment Award, Non-Option Equity Instruments, Outstanding [Roll Forward]</t>
        </is>
      </c>
      <c r="B13" s="4" t="inlineStr">
        <is>
          <t xml:space="preserve"> </t>
        </is>
      </c>
      <c r="C13" s="4" t="inlineStr">
        <is>
          <t xml:space="preserve"> </t>
        </is>
      </c>
    </row>
    <row r="14">
      <c r="A14" s="4" t="inlineStr">
        <is>
          <t>Unvested balance, beginning balance (in shares)</t>
        </is>
      </c>
      <c r="B14" s="4" t="inlineStr">
        <is>
          <t xml:space="preserve"> </t>
        </is>
      </c>
      <c r="C14" s="5" t="n">
        <v>2785</v>
      </c>
    </row>
    <row r="15">
      <c r="A15" s="4" t="inlineStr">
        <is>
          <t>Forfeited (in shares)</t>
        </is>
      </c>
      <c r="B15" s="4" t="inlineStr">
        <is>
          <t xml:space="preserve"> </t>
        </is>
      </c>
      <c r="C15" s="5" t="n">
        <v>-381</v>
      </c>
    </row>
    <row r="16">
      <c r="A16" s="4" t="inlineStr">
        <is>
          <t>Unvested balance, ending balance (in shares)</t>
        </is>
      </c>
      <c r="B16" s="4" t="inlineStr">
        <is>
          <t xml:space="preserve"> </t>
        </is>
      </c>
      <c r="C16" s="5" t="n">
        <v>2404</v>
      </c>
    </row>
    <row r="17">
      <c r="A17" s="3" t="inlineStr">
        <is>
          <t>Share-Based Compensation Arrangement by Share-Based Payment Award, Equity Instruments Other than Options, Nonvested, Weighted Average Grant Date Fair Value [Abstract]</t>
        </is>
      </c>
      <c r="B17" s="4" t="inlineStr">
        <is>
          <t xml:space="preserve"> </t>
        </is>
      </c>
      <c r="C17" s="4" t="inlineStr">
        <is>
          <t xml:space="preserve"> </t>
        </is>
      </c>
    </row>
    <row r="18">
      <c r="A18" s="4" t="inlineStr">
        <is>
          <t>Unvested balance, Weighted Average Fair Value, beginning balance (in dollars per share)</t>
        </is>
      </c>
      <c r="B18" s="4" t="inlineStr">
        <is>
          <t xml:space="preserve"> </t>
        </is>
      </c>
      <c r="C18" s="8" t="n">
        <v>4.08</v>
      </c>
    </row>
    <row r="19">
      <c r="A19" s="4" t="inlineStr">
        <is>
          <t>Forfeited, Weighted Average Fair Value (in dollars per share)</t>
        </is>
      </c>
      <c r="B19" s="4" t="inlineStr">
        <is>
          <t xml:space="preserve"> </t>
        </is>
      </c>
      <c r="C19" s="14" t="n">
        <v>4.08</v>
      </c>
    </row>
    <row r="20">
      <c r="A20" s="4" t="inlineStr">
        <is>
          <t>Unvested balance, Weighted Average Fair Value, ending balance (in dollars per share)</t>
        </is>
      </c>
      <c r="B20" s="4" t="inlineStr">
        <is>
          <t xml:space="preserve"> </t>
        </is>
      </c>
      <c r="C20" s="8" t="n">
        <v>4.0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ssumptions and Related Information to Determine Grant Date Fair Value of Performance Restricted Stock Units (Details) - Performance Shares - $ / shares</t>
        </is>
      </c>
      <c r="B1" s="2" t="inlineStr">
        <is>
          <t>1 Months Ended</t>
        </is>
      </c>
    </row>
    <row r="2">
      <c r="B2" s="2" t="inlineStr">
        <is>
          <t>Jul. 31, 2024</t>
        </is>
      </c>
      <c r="C2" s="2" t="inlineStr">
        <is>
          <t>Feb. 29, 2024</t>
        </is>
      </c>
    </row>
    <row r="3">
      <c r="A3" s="3" t="inlineStr">
        <is>
          <t>Share-Based Compensation Arrangement by Share-Based Payment Award [Line Items]</t>
        </is>
      </c>
      <c r="B3" s="4" t="inlineStr">
        <is>
          <t xml:space="preserve"> </t>
        </is>
      </c>
      <c r="C3" s="4" t="inlineStr">
        <is>
          <t xml:space="preserve"> </t>
        </is>
      </c>
    </row>
    <row r="4">
      <c r="A4" s="4" t="inlineStr">
        <is>
          <t>Performance period (in years)</t>
        </is>
      </c>
      <c r="B4" s="4" t="inlineStr">
        <is>
          <t>3 years</t>
        </is>
      </c>
      <c r="C4" s="4" t="inlineStr">
        <is>
          <t>3 years</t>
        </is>
      </c>
    </row>
    <row r="5">
      <c r="A5" s="4" t="inlineStr">
        <is>
          <t>Expected share volatility</t>
        </is>
      </c>
      <c r="B5" s="12" t="n">
        <v>0.251</v>
      </c>
      <c r="C5" s="12" t="n">
        <v>0.286</v>
      </c>
    </row>
    <row r="6">
      <c r="A6" s="4" t="inlineStr">
        <is>
          <t>Dividend yield</t>
        </is>
      </c>
      <c r="B6" s="11" t="n">
        <v>0</v>
      </c>
      <c r="C6" s="11" t="n">
        <v>0</v>
      </c>
    </row>
    <row r="7">
      <c r="A7" s="4" t="inlineStr">
        <is>
          <t>Daily distribution rate (in dollars per share)</t>
        </is>
      </c>
      <c r="B7" s="6" t="n">
        <v>0</v>
      </c>
      <c r="C7" s="17" t="n">
        <v>0.00158</v>
      </c>
    </row>
    <row r="8">
      <c r="A8" s="4" t="inlineStr">
        <is>
          <t>Risk-free interest rate</t>
        </is>
      </c>
      <c r="B8" s="12" t="n">
        <v>0.043</v>
      </c>
      <c r="C8" s="12" t="n">
        <v>0.047</v>
      </c>
    </row>
    <row r="9">
      <c r="A9" s="4" t="inlineStr">
        <is>
          <t>Class P-I Shar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 average grant-date fair value per Class P-I share (in dollars per share)</t>
        </is>
      </c>
      <c r="B11" s="8" t="n">
        <v>7.97</v>
      </c>
      <c r="C11" s="8" t="n">
        <v>8.27</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umerator and Denominator of Basic Earnings per Share (Details) - USD ($) $ / shares in Units, shares in Thousands, $ in Thousands</t>
        </is>
      </c>
      <c r="B1" s="2" t="inlineStr">
        <is>
          <t>3 Months Ended</t>
        </is>
      </c>
    </row>
    <row r="2">
      <c r="B2" s="2" t="inlineStr">
        <is>
          <t>Mar. 31, 2025</t>
        </is>
      </c>
      <c r="C2" s="2" t="inlineStr">
        <is>
          <t>Mar. 31, 2024</t>
        </is>
      </c>
    </row>
    <row r="3">
      <c r="A3" s="3" t="inlineStr">
        <is>
          <t>Basic and diluted:</t>
        </is>
      </c>
      <c r="B3" s="4" t="inlineStr">
        <is>
          <t xml:space="preserve"> </t>
        </is>
      </c>
      <c r="C3" s="4" t="inlineStr">
        <is>
          <t xml:space="preserve"> </t>
        </is>
      </c>
    </row>
    <row r="4">
      <c r="A4" s="4" t="inlineStr">
        <is>
          <t>Net loss attributable to Greenbacker Renewable Energy Company LLC</t>
        </is>
      </c>
      <c r="B4" s="6" t="n">
        <v>-15586</v>
      </c>
      <c r="C4" s="6" t="n">
        <v>-8479</v>
      </c>
    </row>
    <row r="5">
      <c r="A5" s="4" t="inlineStr">
        <is>
          <t>Weighted average common shares outstanding used in computing net loss per share—basic (in shares)</t>
        </is>
      </c>
      <c r="B5" s="5" t="n">
        <v>199333</v>
      </c>
      <c r="C5" s="5" t="n">
        <v>198856</v>
      </c>
    </row>
    <row r="6">
      <c r="A6" s="4" t="inlineStr">
        <is>
          <t>Weighted average common shares outstanding used in computing net loss per share—diluted (in shares)</t>
        </is>
      </c>
      <c r="B6" s="5" t="n">
        <v>199333</v>
      </c>
      <c r="C6" s="5" t="n">
        <v>198856</v>
      </c>
    </row>
    <row r="7">
      <c r="A7" s="4" t="inlineStr">
        <is>
          <t>Net loss per share—basic (in dollars per share)</t>
        </is>
      </c>
      <c r="B7" s="8" t="n">
        <v>-0.08</v>
      </c>
      <c r="C7" s="8" t="n">
        <v>-0.04</v>
      </c>
    </row>
    <row r="8">
      <c r="A8" s="4" t="inlineStr">
        <is>
          <t>Net loss per share—diluted (in dollars per share)</t>
        </is>
      </c>
      <c r="B8" s="8" t="n">
        <v>-0.08</v>
      </c>
      <c r="C8" s="8" t="n">
        <v>-0.04</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hares excluded from calculation of diluted earnings per share (in shares)</t>
        </is>
      </c>
      <c r="B4" s="9" t="n">
        <v>4.4</v>
      </c>
      <c r="C4" s="9" t="n">
        <v>3.4</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 by Major Customers by Reporting Segments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net revenue</t>
        </is>
      </c>
      <c r="B4" s="6" t="n">
        <v>50462</v>
      </c>
      <c r="C4" s="6" t="n">
        <v>46553</v>
      </c>
    </row>
    <row r="5">
      <c r="A5" s="4" t="inlineStr">
        <is>
          <t>Independent Power Producer</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Total net revenue</t>
        </is>
      </c>
      <c r="B7" s="5" t="n">
        <v>47202</v>
      </c>
      <c r="C7" s="5" t="n">
        <v>42622</v>
      </c>
    </row>
    <row r="8">
      <c r="A8" s="4" t="inlineStr">
        <is>
          <t>Energy revenue</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Total net revenue</t>
        </is>
      </c>
      <c r="B10" s="5" t="n">
        <v>43980</v>
      </c>
      <c r="C10" s="5" t="n">
        <v>44569</v>
      </c>
    </row>
    <row r="11">
      <c r="A11" s="4" t="inlineStr">
        <is>
          <t>Energy revenue | Independent Power Producer</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Total net revenue</t>
        </is>
      </c>
      <c r="B13" s="5" t="n">
        <v>43980</v>
      </c>
      <c r="C13" s="5" t="n">
        <v>44569</v>
      </c>
    </row>
    <row r="14">
      <c r="A14" s="4" t="inlineStr">
        <is>
          <t>Other revenue</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Total net revenue</t>
        </is>
      </c>
      <c r="B16" s="5" t="n">
        <v>301</v>
      </c>
      <c r="C16" s="5" t="n">
        <v>668</v>
      </c>
    </row>
    <row r="17">
      <c r="A17" s="4" t="inlineStr">
        <is>
          <t>Other revenue | Independent Power Producer</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Total net revenue</t>
        </is>
      </c>
      <c r="B19" s="5" t="n">
        <v>301</v>
      </c>
      <c r="C19" s="5" t="n">
        <v>668</v>
      </c>
    </row>
    <row r="20">
      <c r="A20" s="4" t="inlineStr">
        <is>
          <t>Contract amortization, net</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Total net revenue</t>
        </is>
      </c>
      <c r="B22" s="5" t="n">
        <v>2921</v>
      </c>
      <c r="C22" s="5" t="n">
        <v>-2615</v>
      </c>
    </row>
    <row r="23">
      <c r="A23" s="4" t="inlineStr">
        <is>
          <t>Contract amortization, net | Independent Power Producer</t>
        </is>
      </c>
      <c r="B23" s="4" t="inlineStr">
        <is>
          <t xml:space="preserve"> </t>
        </is>
      </c>
      <c r="C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row>
    <row r="25">
      <c r="A25" s="4" t="inlineStr">
        <is>
          <t>Total net revenue</t>
        </is>
      </c>
      <c r="B25" s="5" t="n">
        <v>2921</v>
      </c>
      <c r="C25" s="5" t="n">
        <v>-2615</v>
      </c>
    </row>
    <row r="26">
      <c r="A26" s="4" t="inlineStr">
        <is>
          <t>Investment Management revenue</t>
        </is>
      </c>
      <c r="B26" s="4" t="inlineStr">
        <is>
          <t xml:space="preserve"> </t>
        </is>
      </c>
      <c r="C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row>
    <row r="28">
      <c r="A28" s="4" t="inlineStr">
        <is>
          <t>Total net revenue</t>
        </is>
      </c>
      <c r="B28" s="5" t="n">
        <v>3260</v>
      </c>
      <c r="C28" s="5" t="n">
        <v>3931</v>
      </c>
    </row>
    <row r="29">
      <c r="A29" s="4" t="inlineStr">
        <is>
          <t>Investment Management revenue | Investment Management</t>
        </is>
      </c>
      <c r="B29" s="4" t="inlineStr">
        <is>
          <t xml:space="preserve"> </t>
        </is>
      </c>
      <c r="C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row>
    <row r="31">
      <c r="A31" s="4" t="inlineStr">
        <is>
          <t>Total net revenue</t>
        </is>
      </c>
      <c r="B31" s="6" t="n">
        <v>3260</v>
      </c>
      <c r="C31" s="6" t="n">
        <v>3931</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portable Segment Financial Results by Segment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net revenue</t>
        </is>
      </c>
      <c r="B4" s="6" t="n">
        <v>50462</v>
      </c>
      <c r="C4" s="6" t="n">
        <v>46553</v>
      </c>
    </row>
    <row r="5">
      <c r="A5" s="3" t="inlineStr">
        <is>
          <t>Operating expenses</t>
        </is>
      </c>
      <c r="B5" s="4" t="inlineStr">
        <is>
          <t xml:space="preserve"> </t>
        </is>
      </c>
      <c r="C5" s="4" t="inlineStr">
        <is>
          <t xml:space="preserve"> </t>
        </is>
      </c>
    </row>
    <row r="6">
      <c r="A6" s="4" t="inlineStr">
        <is>
          <t>Direct operating costs</t>
        </is>
      </c>
      <c r="B6" s="5" t="n">
        <v>23911</v>
      </c>
      <c r="C6" s="5" t="n">
        <v>26990</v>
      </c>
    </row>
    <row r="7">
      <c r="A7" s="4" t="inlineStr">
        <is>
          <t>General and administrative</t>
        </is>
      </c>
      <c r="B7" s="5" t="n">
        <v>17046</v>
      </c>
      <c r="C7" s="5" t="n">
        <v>18855</v>
      </c>
    </row>
    <row r="8">
      <c r="A8" s="4" t="inlineStr">
        <is>
          <t>Change in fair value of contingent consideration</t>
        </is>
      </c>
      <c r="B8" s="5" t="n">
        <v>0</v>
      </c>
      <c r="C8" s="5" t="n">
        <v>493</v>
      </c>
    </row>
    <row r="9">
      <c r="A9" s="4" t="inlineStr">
        <is>
          <t>Depreciation, amortization and accretion</t>
        </is>
      </c>
      <c r="B9" s="5" t="n">
        <v>21628</v>
      </c>
      <c r="C9" s="5" t="n">
        <v>20485</v>
      </c>
    </row>
    <row r="10">
      <c r="A10" s="4" t="inlineStr">
        <is>
          <t>Impairment of long-lived assets, net and project termination costs</t>
        </is>
      </c>
      <c r="B10" s="5" t="n">
        <v>13665</v>
      </c>
      <c r="C10" s="5" t="n">
        <v>6328</v>
      </c>
    </row>
    <row r="11">
      <c r="A11" s="4" t="inlineStr">
        <is>
          <t>Total operating expenses</t>
        </is>
      </c>
      <c r="B11" s="5" t="n">
        <v>76250</v>
      </c>
      <c r="C11" s="5" t="n">
        <v>73151</v>
      </c>
    </row>
    <row r="12">
      <c r="A12" s="4" t="inlineStr">
        <is>
          <t>Operating loss</t>
        </is>
      </c>
      <c r="B12" s="5" t="n">
        <v>-25788</v>
      </c>
      <c r="C12" s="5" t="n">
        <v>-26598</v>
      </c>
    </row>
    <row r="13">
      <c r="A13" s="4" t="inlineStr">
        <is>
          <t>Interest expense, net</t>
        </is>
      </c>
      <c r="B13" s="5" t="n">
        <v>-36566</v>
      </c>
      <c r="C13" s="5" t="n">
        <v>-4250</v>
      </c>
    </row>
    <row r="14">
      <c r="A14" s="4" t="inlineStr">
        <is>
          <t>Change in fair value of investments, net</t>
        </is>
      </c>
      <c r="B14" s="5" t="n">
        <v>990</v>
      </c>
      <c r="C14" s="5" t="n">
        <v>-566</v>
      </c>
    </row>
    <row r="15">
      <c r="A15" s="4" t="inlineStr">
        <is>
          <t>Income from sale-leaseback transfer of tax benefits</t>
        </is>
      </c>
      <c r="B15" s="5" t="n">
        <v>10188</v>
      </c>
      <c r="C15" s="5" t="n">
        <v>0</v>
      </c>
    </row>
    <row r="16">
      <c r="A16" s="4" t="inlineStr">
        <is>
          <t>Other expense, net</t>
        </is>
      </c>
      <c r="B16" s="5" t="n">
        <v>148</v>
      </c>
      <c r="C16" s="5" t="n">
        <v>125</v>
      </c>
    </row>
    <row r="17">
      <c r="A17" s="4" t="inlineStr">
        <is>
          <t>Loss before income taxes</t>
        </is>
      </c>
      <c r="B17" s="5" t="n">
        <v>-51028</v>
      </c>
      <c r="C17" s="5" t="n">
        <v>-31289</v>
      </c>
    </row>
    <row r="18">
      <c r="A18" s="4" t="inlineStr">
        <is>
          <t>All Other</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Total net revenue</t>
        </is>
      </c>
      <c r="B20" s="5" t="n">
        <v>0</v>
      </c>
      <c r="C20" s="5" t="n">
        <v>0</v>
      </c>
    </row>
    <row r="21">
      <c r="A21" s="3" t="inlineStr">
        <is>
          <t>Operating expenses</t>
        </is>
      </c>
      <c r="B21" s="4" t="inlineStr">
        <is>
          <t xml:space="preserve"> </t>
        </is>
      </c>
      <c r="C21" s="4" t="inlineStr">
        <is>
          <t xml:space="preserve"> </t>
        </is>
      </c>
    </row>
    <row r="22">
      <c r="A22" s="4" t="inlineStr">
        <is>
          <t>Direct operating costs</t>
        </is>
      </c>
      <c r="B22" s="5" t="n">
        <v>0</v>
      </c>
      <c r="C22" s="5" t="n">
        <v>0</v>
      </c>
    </row>
    <row r="23">
      <c r="A23" s="4" t="inlineStr">
        <is>
          <t>General and administrative</t>
        </is>
      </c>
      <c r="B23" s="5" t="n">
        <v>12461</v>
      </c>
      <c r="C23" s="5" t="n">
        <v>12519</v>
      </c>
    </row>
    <row r="24">
      <c r="A24" s="4" t="inlineStr">
        <is>
          <t>Change in fair value of contingent consideration</t>
        </is>
      </c>
      <c r="B24" s="4" t="inlineStr">
        <is>
          <t xml:space="preserve"> </t>
        </is>
      </c>
      <c r="C24" s="5" t="n">
        <v>493</v>
      </c>
    </row>
    <row r="25">
      <c r="A25" s="4" t="inlineStr">
        <is>
          <t>Depreciation, amortization and accretion</t>
        </is>
      </c>
      <c r="B25" s="5" t="n">
        <v>0</v>
      </c>
      <c r="C25" s="5" t="n">
        <v>0</v>
      </c>
    </row>
    <row r="26">
      <c r="A26" s="4" t="inlineStr">
        <is>
          <t>Impairment of long-lived assets, net and project termination costs</t>
        </is>
      </c>
      <c r="B26" s="5" t="n">
        <v>0</v>
      </c>
      <c r="C26" s="5" t="n">
        <v>0</v>
      </c>
    </row>
    <row r="27">
      <c r="A27" s="4" t="inlineStr">
        <is>
          <t>Total operating expenses</t>
        </is>
      </c>
      <c r="B27" s="5" t="n">
        <v>12461</v>
      </c>
      <c r="C27" s="5" t="n">
        <v>13012</v>
      </c>
    </row>
    <row r="28">
      <c r="A28" s="4" t="inlineStr">
        <is>
          <t>Operating loss</t>
        </is>
      </c>
      <c r="B28" s="5" t="n">
        <v>-12461</v>
      </c>
      <c r="C28" s="5" t="n">
        <v>-13012</v>
      </c>
    </row>
    <row r="29">
      <c r="A29" s="4" t="inlineStr">
        <is>
          <t>Independent Power Produc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net revenue</t>
        </is>
      </c>
      <c r="B31" s="5" t="n">
        <v>47202</v>
      </c>
      <c r="C31" s="5" t="n">
        <v>42622</v>
      </c>
    </row>
    <row r="32">
      <c r="A32" s="4" t="inlineStr">
        <is>
          <t>Independent Power Producer | Operating Segment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net revenue</t>
        </is>
      </c>
      <c r="B34" s="5" t="n">
        <v>47202</v>
      </c>
      <c r="C34" s="5" t="n">
        <v>42622</v>
      </c>
    </row>
    <row r="35">
      <c r="A35" s="3" t="inlineStr">
        <is>
          <t>Operating expenses</t>
        </is>
      </c>
      <c r="B35" s="4" t="inlineStr">
        <is>
          <t xml:space="preserve"> </t>
        </is>
      </c>
      <c r="C35" s="4" t="inlineStr">
        <is>
          <t xml:space="preserve"> </t>
        </is>
      </c>
    </row>
    <row r="36">
      <c r="A36" s="4" t="inlineStr">
        <is>
          <t>Direct operating costs</t>
        </is>
      </c>
      <c r="B36" s="5" t="n">
        <v>18647</v>
      </c>
      <c r="C36" s="5" t="n">
        <v>22777</v>
      </c>
    </row>
    <row r="37">
      <c r="A37" s="4" t="inlineStr">
        <is>
          <t>General and administrative</t>
        </is>
      </c>
      <c r="B37" s="5" t="n">
        <v>3283</v>
      </c>
      <c r="C37" s="5" t="n">
        <v>5032</v>
      </c>
    </row>
    <row r="38">
      <c r="A38" s="4" t="inlineStr">
        <is>
          <t>Change in fair value of contingent consideration</t>
        </is>
      </c>
      <c r="B38" s="4" t="inlineStr">
        <is>
          <t xml:space="preserve"> </t>
        </is>
      </c>
      <c r="C38" s="5" t="n">
        <v>0</v>
      </c>
    </row>
    <row r="39">
      <c r="A39" s="4" t="inlineStr">
        <is>
          <t>Depreciation, amortization and accretion</t>
        </is>
      </c>
      <c r="B39" s="5" t="n">
        <v>19217</v>
      </c>
      <c r="C39" s="5" t="n">
        <v>18096</v>
      </c>
    </row>
    <row r="40">
      <c r="A40" s="4" t="inlineStr">
        <is>
          <t>Impairment of long-lived assets, net and project termination costs</t>
        </is>
      </c>
      <c r="B40" s="5" t="n">
        <v>13665</v>
      </c>
      <c r="C40" s="5" t="n">
        <v>6328</v>
      </c>
    </row>
    <row r="41">
      <c r="A41" s="4" t="inlineStr">
        <is>
          <t>Total operating expenses</t>
        </is>
      </c>
      <c r="B41" s="5" t="n">
        <v>54812</v>
      </c>
      <c r="C41" s="5" t="n">
        <v>52233</v>
      </c>
    </row>
    <row r="42">
      <c r="A42" s="4" t="inlineStr">
        <is>
          <t>Operating loss</t>
        </is>
      </c>
      <c r="B42" s="5" t="n">
        <v>-7610</v>
      </c>
      <c r="C42" s="5" t="n">
        <v>-9611</v>
      </c>
    </row>
    <row r="43">
      <c r="A43" s="4" t="inlineStr">
        <is>
          <t>Investment Management | Operating Segments</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net revenue</t>
        </is>
      </c>
      <c r="B45" s="5" t="n">
        <v>3260</v>
      </c>
      <c r="C45" s="5" t="n">
        <v>3931</v>
      </c>
    </row>
    <row r="46">
      <c r="A46" s="3" t="inlineStr">
        <is>
          <t>Operating expenses</t>
        </is>
      </c>
      <c r="B46" s="4" t="inlineStr">
        <is>
          <t xml:space="preserve"> </t>
        </is>
      </c>
      <c r="C46" s="4" t="inlineStr">
        <is>
          <t xml:space="preserve"> </t>
        </is>
      </c>
    </row>
    <row r="47">
      <c r="A47" s="4" t="inlineStr">
        <is>
          <t>Direct operating costs</t>
        </is>
      </c>
      <c r="B47" s="5" t="n">
        <v>5264</v>
      </c>
      <c r="C47" s="5" t="n">
        <v>4213</v>
      </c>
    </row>
    <row r="48">
      <c r="A48" s="4" t="inlineStr">
        <is>
          <t>General and administrative</t>
        </is>
      </c>
      <c r="B48" s="5" t="n">
        <v>1302</v>
      </c>
      <c r="C48" s="5" t="n">
        <v>1304</v>
      </c>
    </row>
    <row r="49">
      <c r="A49" s="4" t="inlineStr">
        <is>
          <t>Change in fair value of contingent consideration</t>
        </is>
      </c>
      <c r="B49" s="4" t="inlineStr">
        <is>
          <t xml:space="preserve"> </t>
        </is>
      </c>
      <c r="C49" s="5" t="n">
        <v>0</v>
      </c>
    </row>
    <row r="50">
      <c r="A50" s="4" t="inlineStr">
        <is>
          <t>Depreciation, amortization and accretion</t>
        </is>
      </c>
      <c r="B50" s="5" t="n">
        <v>2411</v>
      </c>
      <c r="C50" s="5" t="n">
        <v>2389</v>
      </c>
    </row>
    <row r="51">
      <c r="A51" s="4" t="inlineStr">
        <is>
          <t>Impairment of long-lived assets, net and project termination costs</t>
        </is>
      </c>
      <c r="B51" s="5" t="n">
        <v>0</v>
      </c>
      <c r="C51" s="5" t="n">
        <v>0</v>
      </c>
    </row>
    <row r="52">
      <c r="A52" s="4" t="inlineStr">
        <is>
          <t>Total operating expenses</t>
        </is>
      </c>
      <c r="B52" s="5" t="n">
        <v>8977</v>
      </c>
      <c r="C52" s="5" t="n">
        <v>7906</v>
      </c>
    </row>
    <row r="53">
      <c r="A53" s="4" t="inlineStr">
        <is>
          <t>Operating loss</t>
        </is>
      </c>
      <c r="B53" s="6" t="n">
        <v>-5717</v>
      </c>
      <c r="C53" s="6" t="n">
        <v>-397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Note 4. Revenue Disaggregation of Revenue The following table provides information on the disaggregation of revenue as reported in the Consolidated Statements of Operations: Three months ended (in thousands) 2025 2024 Energy sales $ 39,143 $ 35,309 RECs and other incentives 4,837 9,260 Investment Management revenue 3,260 3,931 Other revenue 301 668 Contract amortization, net 2,921 (2,615) Total net revenue $ 50,462 $ 46,553 (Less) Add: Contract amortization, net (2,921) 2,615 Less: Lease revenue (2,617) (2,381) Less: Investment, dividend and interest income (141) (642) Total net revenue from contracts with customers $ 44,783 $ 46,145 Contract Amortization, net Intangible assets and out-of-market contracts recognized from PPA and REC contracts assumed through acquisitions related to the sale of energy in future periods for which the fair value has been determined to be less or more than market value are amortized to revenue over the term of each underlying contract on a straight-line basis. Contract Balances The Company’s billing practices are dictated by the contract terms and are typically done in arrears based upon the amount of power delivered in the prior period. The Company did not record any contract assets as of March 31, 2025 and December 31, 2024, as none of its rights to payment were subject to a particular event other than passage of time. Included within the Accounts receivable, net balance on the Consolidated Balance Sheets, the Company had a receivable balance of $27.1 million and $25.9 million related to contracts with customers as of March 31, 2025 and December 31, 2024, respectively. Costs to Obtain a Contract The Company’s incremental costs of obtaining a contract, i.e., commissions, are recognized as an asset if the Company expects to recover them. These costs are amortized over the expected period of benefit of the related contracts. The Company has capitalized $3.6 million and $4.4 million in costs to obtain a contract as of March 31, 2025 and December 31, 2024, respectively, within Other noncurrent assets in the Consolidated Balance Sheets. As of March 31, 2025, the Company recorded impairment of $0.8 million related to the termination of the development of three projects. Refer to Note 8. Property, Plant and Equipment for further discussion. The Company’s amortization of costs to obtain a contract was not material for the three months ended March 31, 2025 and 2024. Remaining Performance Obligations Remaining performance obligations represent fixed contracted revenue related to the Company's commitment to deliver a certain number of RECs in the future that has not been recognized, which includes amounts that will be billed and recognized as revenue in future periods. As of March 31, 2025, the Company had $7.0 million of remaining performance obligations. The following table includes the approximate amounts expected to be recognized related to remaining performance obligations for each of the next five years and thereafter: (in thousands) Period ended March 31, Amount 2025-2026 $ 2,014 2026-2027 1,165 2027-2028 876 2028-2029 875 2029-2030 804 Thereafter 1,254 Total $ 6,9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Variable Interest Entities</t>
        </is>
      </c>
      <c r="B4" s="4" t="inlineStr">
        <is>
          <t>Note 5. Variable Interest Entities Consolidated Variable Interest Entities The Company assesses entities for consolidation in accordance with ASC 810 and consolidates entities that are VIEs for which the Company has been determined to be the primary beneficiary. The Company does not recognize any gain or loss on the initial consolidation of any of its VIEs. Tax Equity Investors The Company, through various wholly owned subsidiaries, is the managing member of 14 tax equity partnerships where the other members are Tax Equity Investors under tax equity financing facilities. Tax Equity Investors are passive investors, usually large tax-paying financial entities such as banks, insurance companies and utility affiliates, that use these investments to reduce future tax liabilities. Refer to Note 15. Noncontrolling Interests and Redeemable Noncontrolling Interests for further discussion. These entities generate income through renewable energy and sustainable development projects primarily within North America. The entities represent a diversified portfolio of income-producing renewable energy power facilities that sell power under long-term electricity contracts to offtakers with high credit quality, such as utilities, municipalities, and corporations. The Company has determined that these tax equity partnerships are VIEs because the equity holders, as a group, lack the characteristics of a controlling financial interest. The Company is the primary beneficiary of these tax equity partnerships because: (1) through its role as managing member of these tax equity partnerships, the Company has the power to direct the activities that most significantly impact the economic performance of these VIEs, and (2) the Company has the obligation to absorb losses and the right to receive benefits that could potentially be significant to these VIEs. Therefore, the Company consolidates these VIEs. As of March 31, 2025, the assets and liabilities of the consolidated tax equity partnerships and other consolidated VIEs totaled approximately $1.8 billion and $284.1 million, respectively. As of December 31, 2024, the assets and liabilities of the consolidated tax equity partnerships and other consolidated VIEs totaled approximately $1.8 billion and $288.0 million, respectively. The assets largely consisted of property, plant and equipment, and the liabilities primarily consisted of out-of-market contracts. GDEV Management Holdings LLC On January 1, 2025, GCM contributed its advisory agreements with GDEV I and GDEV II to GDEV Management Holdings LLC in exchange for 75% of the membership interests in GDEV Management Holdings LLC. GDEV Management Holdings LLC is the non-economic managing member of GDEV GP and GDEV GP II. The owner of the remaining 25% of the membership interests in GDEV Management Holdings LLC is a related party of GCM and an independent contractor of GDEV Management Holdings LLC and serves as the managing member of GDEV Management Holdings LLC. The Company determined that GDEV Management Holdings LLC is a VIE because GDEV Management Holdings LLC has insufficient equity at risk. The Company further determined that GCM and the managing member of GDEV Management Holdings LLC have shared control over GDEV Management Holdings LLC. GCM was determined to be more closely associated with GDEV Management Holdings LLC and therefore is the primary beneficiary and consolidates GDEV Management Holdings LLC. As of March 31, 2025, the consolidated assets and liabilities of GDEV Management Holdings LLC totaled approximately $0.2 million and $0.5 million, respectively. The assets consisted of cash and cash equivalents, and the liabilities primarily consisted of accounts payable and accrued expenses. On January 1, 2025, GCM and GDEV Management Holdings LLC entered into a credit agreement, pursuant to which GCM agreed to make cash advances in an aggregate principal amount not to exceed $4.0 million, through the maturity date of December 31, 2029. Until the maturity date, GDEV Management Holdings LLC may from time to time borrow, repay, and reborrow the loan. Interest accrues at the fixed rate of 6% per year and may be paid in kind. As of March 31, 2025, there was no balance outstanding under the credit agreement. Unconsolidated Variable Interest Entities GDEV I As of March 31, 2025, Greenbacker Development Opportunities Fund GP I, LLC (“GDEV GP”) held a combined 2.00% of the interests in Greenbacker Development Opportunities Fund I, LP and Greenbacker Development Opportunities Fund I (B) LP (together “GDEV I”). In October 2020, GDEV I was launched to make private equity and development capital investments in the sustainable infrastructure industry. The Company has determined that GDEV I is a VIE but that the Company is not the primary beneficiary. The Company can exert significant influence over operating and financial policies of GDEV I because of its ownership of GDEV GP, GDEV I’s general partner. Accordingly, GDEV GP, which is a consolidated subsidiary of the Company, accounts for its investment in GDEV I as an equity method investment and has elected the fair value option as management deems fair value to be more relevant than historical cost. The Company’s maximum exposure to loss as a result of its involvement with GDEV I is equal to $3.0 million, which is the sum of the Company’s existing investment in GDEV I and the remaining commitments to GDEV I, less the portion attributable to the noncontrolling interest in GDEV GP. GDEV II On November 15, 2022, the Company, through its majority-owned subsidiary Greenbacker Development Opportunities GP II, LLC (“GDEV GP II”), made an investment in Greenbacker Development Opportunities Fund II, LP and Greenbacker Development Opportunities Fund II (B) LP (together “GDEV II”) totaling $0.7 million. GDEV II was launched to make private equity and development capital investments in the sustainable infrastructure industry. The Company determined that GDEV II is a VIE but that it is not the primary beneficiary. However, the Company can exert significant influence over operating and financial policies of GDEV II because of its ownership of GDEV GP II, which is GDEV II’s general partner. Accordingly, GDEV GP II, which is a consolidated subsidiary of the Company, accounts for its investment in GDEV II as an equity method investment and has elected the fair value option as management deems fair value to be more relevant than historical cost. As of March 31, 2025, GDEV GP II held a combined 1.96% of the interests in GDEV II. The Company’s maximum exposure to loss as a result of its involvement with GDEV II is $4.6 million, which is GDEV GP II’s total capital commitment to GDEV II, less the portion of the capital commitment attributable to the noncontrolling interest in GDEV GP II. Aurora Solar Aurora Solar Holdings, LLC (“Aurora Solar”) was formed in 2016, to develop, construct, own, finance, and operate a portfolio of 16 solar projects. As of March 31, 2025, the Company’s investment represented 49.00% of Aurora Solar’s issued and outstanding common shares. The Company determined that Aurora Solar is a VIE but that it is not the primary beneficiary. Accordingly, the Company accounts for its investment in the common shares of Aurora Solar as an equity method investment and has elected the fair value option as management deems fair value to be more relevant than historical cost. The Company’s maximum exposure to loss is equal to the fair value of its investment in Aurora Solar. OYA The Company owns 50.00% of the issued and outstanding equity shares of OYA-Rosewood Holdings LLC, a portfolio originally consisting of 19 solar projects. On November 6, 2024, OYA and certain of its affiliates filed for a voluntary petition for relief under Chapter 11 of the United States Bankruptcy Code with the U.S. Bankruptcy Court of Delaware. As of March 31, 2025, all of the projects previously owned by OYA have been sold to third parties. The Company previously accounted for its investment in OYA as an equity method investment and elected the fair value option as management deemed fair value to be more relevant than historical cost. As a result of the Bankruptcy Petitions, the Company no longer has significant influence over OYA, and the investment in OYA therefore no longer qualifies as an equity method investment. However, the Company continues to use the fair value option to account for its investment in OYA at the end of each reporting period. The Company’s maximum exposure to loss as of March 31, 2025 includes the current value of its investment in OYA and the guaranteed amounts discussed in the following paragraphs. Since the Company has elected the fair value option to account for its investment in OYA, the Company is also required to measure all of its other financial interests in OYA at fair value, including these guarantees. As of March 31, 2025 and December 31, 2024, the fair value of the guarantees is zero. Prior to 2023, certain previous subsidiaries of OYA entered into tax equity partnerships with investor members pursuant to which the Company, along with the parent company of the other 50.00% member of OYA, provided guarantees to the tax equity investor members in certain of these partnerships for the payment and performance of all obligations of these subsidiaries under the terms of the relevant contracts. In 2023, two of these arrangements were terminated resulting in the termination of the associated guarantees. On March 11, 2025, the third guarantee was terminated, released, and replaced with a new guarantee of any tax credit recapture related to the projects in the tax equity partnership, up to a maximum of $1.5 million, decreasing by $0.5 million each year. The replacement guarantee has a term of three years, through March 11, 2028. In addition, certain previous subsidiaries of OYA entered into two separate financing agreements with certain financial institutions, which were terminated in association with the payoff of the related loans in the sales on July 11, 2024 and March 11, 2025. During 2024, the Company had loaned an affiliate of OYA $7.1 million by becoming a party to an amended existing loan agreement between GDEV I, an affiliate of the Company, certain other unrelated lenders, and the OYA affiliate, which was due on December 31, 2024 and bears interest at 12.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Investments</t>
        </is>
      </c>
      <c r="B4" s="4" t="inlineStr">
        <is>
          <t>Note 6. Fair Value Measurements and Investments In accordance with ASC 820-10, the Company evaluates assets and liabilities subject to fair value measurements on a recurring basis to determine the appropriate level at which to classify them for each reporting period. This determination requires significant judgments to be made by the Company. The Company’s financial assets and liabilities measured at fair value on a recurring basis consisted of the following types of instruments as of the following dates: Fair Value as of March 31, 2025 (in thousands) Level 1 Level 2 Level 3 Total Derivative assets $ — $ 97,017 $ — $ 97,017 Derivative liabilities — (2,791) — (2,791) Investments at fair value — — 75,196 75,196 Contingent consideration — — (300) (300) Total $ — $ 94,226 $ 74,896 $ 169,122 Fair Value as of December 31, 2024 (in thousands) Level 1 Level 2 Level 3 Total Derivative assets $ — $ 116,127 $ — $ 116,127 Derivative liabilities — (160) — (160) Investments at fair value — — 74,136 74,136 Contingent consideration — — (300) (300) Total $ — $ 115,967 $ 73,836 $ 189,803 The following table reconciles the beginning and ending balances for instruments that are recognized at fair value using Level 3 inputs in the Consolidated Financial Statements as of March 31, 2025 using significant unobservable inputs: (in thousands) Investments at fair value Contingent consideration Total Balance as of December 31, 2024 $ 74,136 $ (300) $ 73,836 Contributions to investees 70 — 70 Return of capital — — — Change in fair value of investments, net 990 — 990 Change in contingent consideration — — — Reclassification of participating Earnout Shares — — — Balance as of March 31, 2025 $ 75,196 $ (300) $ 74,896 The Company does not have any non-financial assets or liabilities measured at fair value as of March 31, 2025 and December 31, 2024. There were no transfers between Levels 1, 2, or 3 for the three months ended March 31, 2025 and 2024. Derivative assets and liabilities The Company estimates the fair value of its interest rate derivatives using a discounted cash flow valuation technique based on the net amount of estimated future cash flows related to the agreements. The primary inputs used in the fair value measurement include the contractual terms of the derivative agreements, current interest rates, and credit spreads. The significant inputs for the resulting fair value measurement are market-observable inputs, and thus the swaps are classified as Level 2 in the fair value hierarchy. In addition, during the fourth quarter of 2024, the Company entered into an option contract with a counterparty for the right, but not the obligation, to enter into an interest rate swap with the counterparty in exchange for a premium price of $2.6 million. The option expired on March 27, 2025. The option was classified as Level 2 in the fair value hierarchy. Refer to Note 11. Derivative Instruments for further detail. Investments at fair value In the table above, certain equity method and other investments included within investments at fair value may be valued at the purchase price for a period of time after an acquisition as the best indicator of fair value. In addition, certain valuations of investments may be entirely or partially derived by reference to observable valuation measures for a pending or consummated transaction. In the absence of quoted prices in active markets, the Company uses a variety of techniques to measure the fair value of its investments. The methodologies incorporate the Company’s assumptions about the factors that a market participant would use to value the investments. The various unobservable inputs used to determine the Level 3 valuations may have similar or diverging impacts on valuation. Significant increases and decreases in these inputs in isolation and interrelationships between those inputs could result in significantly higher or lower fair value measurements. Refer to Unconsolidated Variable Interest Entities in Note 5. Variable Interest Entities for additional information on the Company’s investments at fair value. The following table quantifies the significant unobservable inputs used in determining the fair value of equity method and other investments as of March 31, 2025. The weighted averages are calculated based on the relative fair value of each investment as of March 31, 2025: Unobservable Input Input/Range Aurora Solar - Discount rate 7.8% Aurora Solar - kWh production 0.5% Aurora Solar - Estimated remaining useful life 27 years OYA - Discount rate 25% OYA - Attrition 25%-50% OYA - Price per watt $0.30-$0.50 As discussed in Note 5. Variable Interest Entities, the Company accounts for its investments in GDEV I and GDEV II as equity method investments. As of March 31, 2025, the Company has unfunded commitments to GDEV I and GDEV II of $0.2 million and $1.0 million, respectively. The investments in GDEV I and GDEV II represent investments in a partnership in which no partner is permitted to make a withdrawal of any of its capital contributions. GDEV GP and GDEV GP II are required to cause the respective partnerships to distribute amounts available for distribution to the partners within 90 days of the receipt of such amounts. The following table presents the fair value of each of the Company’s investments at fair value as of March 31, 2025 and December 31, 2024: (in thousands) March 31, 2025 December 31, 2024 Aurora $ 61,936 $ 60,348 OYA 5,314 5,913 GDEV I 3,841 3,771 GDEV II 4,105 4,104 Total investments at fair value $ 75,196 $ 74,136 Investments at fair value are recorded in Investments, at fair value on the Consolidated Balance Sheets. The following table presents Total Change in fair value of investments, net of each of the Company’s investments for the periods indicated below: Three months ended (in thousands) 2025 2024 Aurora $ 1,588 $ (840) OYA (598) 274 GDEV — — GDEV II — — Total Change in fair value of investments, net $ 990 $ (566) The change in fair value of the Company’s investments is recorded in Change in fair value of investments, net on the Consolidated Statements of Operations. Contingent consideration The Company estimates the fair value of its contingent consideration associated with the Acquisition based on the likelihood of payment related to the contingent clause and the date when payment is expected to occur. The contingent consideration is reflected in Other noncurrent liabilities included in noncurrent liabilities on the Consolidated Balance Sheets. The following table presents the change in fair value of contingent consideration for the periods indicated below: Three months ended (in thousands) 2025 2024 Change in fair value of contingent consideration $ — $ 493 The change in the fair value of contingent consideration is recorded within Change in fair value of contingent consideration on the Consolidated Statements of Operations. For the three months ended March 31, 2025, there was no contingent consideration settled with the participation of Earnout Shares, which were issued in connection with the Acquisition. For the three months ended March 31, 2024, $1.4 million of contingent consideration was settled with the participation of a certain amount of Earnout Shares, which were issued in connection with the Acquisition. The amount was reclassified from Other noncurrent liabilities to Common shares, par value, and Additional paid-in capital on the Consolidated Balance Sheets. Refer to Note 16. Equity for further detail. The fair value of the contingent consideration is measured based on significant unobservable inputs, including the contractual payment amount due upon reaching the designated thresholds, the discount rate, and the date when payment is expected and is classified as Level 3 in the fair value hierarchy. The various unobservable inputs used to determine the Level 3 valuation may have similar or diverging impacts on valuation. Significant increases and decreases in these inputs in isolation and interrelationships between those inputs could result in significantly higher or lower fair value measurements. The following quantifies the significant unobservable inputs used to determine the fair value of contingent consideration as of March 31, 2025: Unobservable Input Input/Range Risk-Free Rate Over Earnout Term 4.2% Revenue Discount Rate 9.0% Annualized Revenue Volatility 17.5% Annualized Share Price Volatility 30.0% Quarterly Revenue / Share Price Correlation 4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5</t>
        </is>
      </c>
    </row>
    <row r="3">
      <c r="A3" s="3" t="inlineStr">
        <is>
          <t>Receivables [Abstract]</t>
        </is>
      </c>
      <c r="B3" s="4" t="inlineStr">
        <is>
          <t xml:space="preserve"> </t>
        </is>
      </c>
    </row>
    <row r="4">
      <c r="A4" s="4" t="inlineStr">
        <is>
          <t>Notes Receivable</t>
        </is>
      </c>
      <c r="B4" s="4" t="inlineStr">
        <is>
          <t>Note 7. Notes Receivable The Company’s n otes receivable consist of the following: (dollars in thousands) March 31, 2025 December 31, 2024 Year of origination Interest rate Maturity date Notes receivable, current Kane Warehouse $ 121 $ 121 2015 10.25% 2/24/2025 (1) OYA 7,084 7,084 2024 12.00% 12/23/2024 (2) Total notes receivable, current $ 7,205 $ 7,205 Notes receivable, noncurrent New Market $ 5,008 $ 5,008 2019 9.00% 9/30/2022 (3) Total notes receivable, noncurrent $ 5,008 $ 5,008 Loan reserve (2) (1,000) (1,000) Total notes receivable $ 11,213 $ 11,213 (1) The note receivable from Kane Warehouse was subsequently paid in the second quarter of 2025. (2) During 2024, the Company loaned an affiliate of OYA $7.1 million, by becoming a party to an amended existing loan agreement between a subsidiary of GDEV I, an affiliate of the Company, certain other unrelated lenders, and the OYA affiliate. On November 6, 2024, OYA and certain of its affiliates filed for a voluntary petition for relief under Chapter 11 of the United States Bankruptcy Code with the U.S. Bankruptcy Court of Delaware. Based on current estimates of future cash recoveries from liquidation proceeds and structured settlements, the Company believes that the total expected undiscounted recoveries exceed the carrying value of the loan as of March 31, 2025. As a result, no credit loss allowance has been recorded. Refer to Note 5. Variable Interest Entities for additional information on OYA. (3) As of March 31, 2025, New Market has not been repaid. During the year ended December 31, 2023, the Company recorded a reserve representing an allowance for credit losses for the estimated uncollectible portion of this note in the amount of $1.0 million. The Company has determined that no additional reserve is required for this note for the three months ended March 31, 2025. The notes receivable, current are recorded within Other current assets on the Consolidated Balance Sheets. The notes receivable, noncurrent are recorded within Other noncurrent assets on the Consolidated Balance Sheets. Notes receivable are recorded at amortized cost and exclude interest receivable. As of March 31, 2025, interest receivable of $0.3 million and $1.9 million was recorded within Other current assets and Other noncurrent assets, respectively, on the Consolidated Balance Sheets. As of December 31, 2024, interest receivable of $0.3 million and $1.9 million was recorded within Other current assets and Other noncurrent assets, respectively,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Note 8. Property, Plant and Equipment Property, plant and equipment, net consists of the following: (in thousands) March 31, 2025 December 31, 2024 Land $ 23,083 $ 23,283 Plant and equipment 1,881,858 1,873,801 Asset retirement cost 32,640 32,640 Finance right-of-use asset 65 65 Construction-in-progress 495,696 437,335 Other 555 561 Total property, plant and equipment $ 2,433,897 $ 2,367,685 Accumulated depreciation (153,701) (135,199) Property, plant and equipment, net $ 2,280,196 $ 2,232,486 Construction-in-progress includes $89.3 million and $91.8 million of development costs as of March 31, 2025 and December 31, 2024, respectively. The following table presents Depreciation expense recorded within Depreciation, amortization and accretion on the Consolidated Statements of Operations for the periods indicated below: Three months ended (in thousands) 2025 2024 Depreciation expense $ 18,496 $ 17,507 Impairment of Long-Lived Assets During the three months ended March 31, 2025, the Company recognized an impairment loss of $12.7 million associated with (i) two operational wind projects because the Company determined that the carrying value of the related long-lived assets were no longer recoverable through the projected future operating cash flows of the projects and (ii) six development-stage solar projects because the Company terminated the development of the projects. The fair value of the assets was determined using a market approach. The total impairment loss includes $1.6 million related to upfront payments to customers and $0.8 million of capitalized costs to obtain a contract related to the termination of the development of three projects recorded within Other noncurrent assets on the Consolidated Balance Sheets due to the termination of the related PPAs. In addition to the $12.7 million impairment, the Company also paid a $1.0 million termination fee in association with the termination of a PPA. The termination fee and impairment losses are presented within Impairment of long-lived assets, net, project termination and other costs in the Consolidated Balance Sheets. The charges were recorded to the Company’s IPP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Out-of-market Contrac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Out-of-market Contracts</t>
        </is>
      </c>
      <c r="B4" s="4" t="inlineStr">
        <is>
          <t xml:space="preserve">Note 9. Intangible Assets and Out-of-market Contracts Intangible Assets and Out-of-market Contracts Intangible assets as of March 31, 2025 and December 31, 2024 consisted of the following: (in thousands) Gross carrying amount Accumulated amortization Net intangible assets as of March 31, 2025 PPA contracts $ 359,579 $ (71,158) $ 288,421 REC contracts 46,235 (6,452) 39,783 Trademarks 1,364 (643) 721 Channel partner relationships 45,708 (25,759) 19,949 Other intangible assets 2,191 — 2,191 Total intangible assets, net $ 455,077 $ (104,012) $ 351,065 (in thousands) Gross carrying amount Accumulated amortization Net intangible assets as of December 31, 2024 PPA contracts $ 361,512 $ (64,820) $ 296,692 REC contracts 46,235 (5,820) 40,415 Trademarks 1,364 (585) 779 Channel partner relationships 45,708 (23,433) 22,275 Other intangible assets 2,191 — 2,191 Total intangible assets, net $ 457,010 $ (94,658) $ 362,352 The following table presents the amortization expense related to intangible assets recorded on the Consolidated Balance Sheets which includes Contract amortization, net that was recorded as a reduction to revenue for favorable PPA and REC contracts in the Consolidated Statements of Operations for the periods indicated below: Three months ended (in thousands) 2025 2024 Total Favorable Amortization expense $ 9,353 $ 8,700 Favorable Contract amortization reduction to revenue 6,970 6,317 The Company also has PPA and REC contracts that are held in an unfavorable position (out-of-market contracts) recorded as liabilities, which consist of the following as of March 31, 2025 and December 31, 2024: (in thousands) Gross carrying amount Accumulated amortization Net out-of-market contracts as of March 31, 2025 PPA contracts $ (191,727) $ 25,640 $ (166,087) REC contracts (19,763) 15,101 (4,662) Total out-of-market contracts, net $ (211,490) $ 40,741 $ (170,749) (in thousands) Gross carrying amount Accumulated amortization Net out-of-market contracts as of December 31, 2024 PPA contracts $ (198,629) $ 23,127 $ (175,502) REC contracts (19,763) 14,625 (5,138) Total out-of-market contracts, net $ (218,392) $ 37,752 $ (180,640) The following table presents the contract amortization contra-expense as an increase to revenue related to out-of-market contracts for the periods indicated below: Three months ended (in thousands) 2025 2024 Out-of-market contract amortization $ 3,821 $ 3,702 The amounts recorded to out-of-market contracts are amortized to Contract amortization, net on the Consolidated Statements of Operations similar to favorable PPA and REC contracts. The following table presents the amortization expense related to the Company’s finite-lived intangible asset and liabilities (out-of-market contracts), net, contract amortization on PPA and REC contract intangible assets and out-of-market contracts, and amortization expense on channel partner relationships and trademark intangible assets for the periods indicated below: Three months ended (in thousands) 2025 2024 Amortization expense on channel partner relationships and trademark intangible assets, net $ 2,383 $ 2,383 Less: Contract amortization on PPA and REC contracts intangible assets and (out-of-market contracts), net (2,921) 2,615 Total amortization expense related to intangible assets and (out-of-market contracts), net $ (538) $ 4,998 Contract amortization on PPA and REC contract intangible assets and out-of-market contracts is recorded within Contract amortization, net on the Consolidated Statements of Operations. Amortization expense on channel partner relationships and trademark intangible assets is recorded within Depreciation, amortization and accretion on the Consolidated Statements of Operations. During the three months ended March 31, 2025, the Company derecognized two out-of-market contracts due to the termination of the related PPAs and recognized $6.1 million within Contract amortization, net on the Consolidated Statements of Operations. Estimated future amortization expense, net for the above amortizable intangible assets and out-of-market contracts for each of the next five years and thereafter are as follows: (in thousands) Period ended March 31, Amortization Expense 2025-2026 $ 23,104 2026-2027 22,550 2027-2028 22,109 2028-2029 21,766 2029-2030 20,781 Thereafter 70,006 Total $ 180,3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10. Debt The Company has entered into various credit facilities and loan agreements through its subsidiaries, as described below: (dollars in thousands) March 31, 2025 December 31, 2024 Interest rate Maturity date GREC Entity HoldCo $ 55,018 $ 56,049 Daily SOFR (1) + 1.85% June 20, 2025 Midway III Manager LLC 13,198 13,260 3 mo. SOFR + 1.73% September 28, 2025 Trillium Manager LLC 65,430 65,758 Daily SOFR + 2.10% June 9, 2027 Greenbacker Wind Holdings II LLC 67,172 68,838 3 mo. SOFR + 2.03% December 31, 2026 Conic Manager LLC 22,240 22,308 3 mo. SOFR + 1.75% August 8, 2026 Turquoise Manager LLC 30,220 30,252 3 mo. SOFR + 1.35% December 23, 2027 Greenbacker Renewable Energy Corporation (Premium financing agreement) 503 2,012 6.78% April 30, 2025 ECA Finco I, LLC 17,316 17,398 3 mo. SOFR + 2.60% February 25, 2028 GB Solar TE 2020 Manager LLC 17,316 17,330 Daily SOFR + 1.98% October 30, 2026 Sego Lily Solar Manager LLC 125,462 127,829 3 mo. SOFR + 1.53% June 30, 2028 Celadon Manager LLC 72,853 72,853 Daily SOFR + 1.60% February 18, 2029 GRP II Borealis Solar LLC 39,429 39,429 Daily Compounded SOFR + 2.26% June 30, 2027 Ponderosa Manager LLC 85,770 87,803 3 mo. SOFR + 1.40% October 4, 2029 PRC Nemasket LLC 38,894 39,630 Daily SOFR + 1.25% November 1, 2029 GREC Holdings 1 LLC 114,594 129,594 1 mo. SOFR + Applicable Margin (2) November 29, 2027 Dogwood GB Manager LLC 58,725 58,725 1 mo. SOFR + 1.73% March 29, 2030 GREC Warehouse Holdings I LLC 122,467 102,334 3 mo. SOFR + 2.03% August 11, 2026 Cider Solar Construction Owner LLC 81,000 81,000 12.25% (3) July 30, 2028 Cider Solar AcquisitionCo LLC 25,009 1,539 Various Various (4) Pemaquid Manager LLC 76,915 76,915 Daily SOFR + 1.85% November 13, 2029 Total debt $ 1,129,531 $ 1,110,856 Less: Total unamortized discount and deferred financing costs (17,758) (20,301) Less: Current portion of long-term debt (5) (85,969) (88,901) Total long-term debt, net $ 1,025,804 $ 1,001,654 (1) Secured Overnight Financing Rate (“SOFR”). (2) GREC Holdings 1 LLC’s loan includes interest on the outstanding principal at the term SOFR index plus a spread adjustment plus applicable margin (spread adjustment of 0.10%; applicable margin ranging between 1.75% and 2.00%). (3) The Cider Solar Construction Owner LLC loan bore interest at an initial fixed rate of 9.75% per annum through January 30, 2025. Beginning January 30, 2025 through the maturity date, the loan now bears interest at 12.25% per annum. Refer to Part II — Item 8 — Note 11. Debt of the Consolidated Financial Statements (Non Investment Basis) in the Company’s Annual Report on Form 10-K for the year ended December 31, 2024. (4) Cider Solar AcquisitionCo LLC has construction and ITC bridge loan facilities as well as the option to convert into Tranche A or Tranche B term loans and bears interest at the daily SOFR plus an applicable margin subject to the interest rates disclosed in the loan agreement. Refer to Part II — Item 8 — Note 11. Debt of the Consolidated Financial Statements (Non Investment Basis) in the Company’s Annual Report on Form 10-K for the year ended December 31, 2024. (5) Adjusted for $6.4 million and $6.3 million of unamortized debt discount and deferred financing costs pertaining to current portion of long-term debt of $92.4 million and $95.2 million as of March 31, 2025 and December 31, 2024, respectively. The Company has entered into interest rate swap contracts to manage the interest rate risk associated with its outstanding borrowings. Refer to Note 11. Derivative Instruments for further discussion. The following table shows the components of interest expense included within Interest expense, net on the Consolidated Statements of Operations: Three months ended (in thousands) 2025 2024 Loan interest (1) $ 11,655 $ 12,762 Commitment / letter of credit fees 2,236 967 Amortization of deferred financing fees and discount 2,963 1,661 Interest on sale-leasebacks (2) 4,520 6,437 Gain on interest rate swaps, net (3) — (1,410) Change in fair value of interest rate swaps, net (3) 21,741 (9,944) Interest capitalized (6,176) (5,375) Total (4) $ 36,939 $ 5,098 (1) Includes interest rate swap settlements in the amount of $4.9 million and $6.6 million as a reduction of loan interest for the three months ended March 31, 2025 and 2024, respectively. Refer to Note 11. Derivative Instruments for additional information. (2) Refer to Other Financing Arrangements for further discussion on the financing obligations and the deferred ITC gain related to the sale-leaseback arrangements. (3) Refer to Note 11. Derivative Instruments for additional information on the Company’s interest rate swaps. (4) The principal payments due on the Company’s borrowings for each of the next five years and thereafter are as follows: (in thousands) Period ended March 31, Principal Payments 2025-2026 $ 92,379 2026-2027 241,178 2027-2028 278,665 2028-2029 275,885 2029-2030 241,424 Thereafter — Total $ 1,129,531 Other Financing Arrangements As of March 31, 2025, the Company recorded $13.1 million and $33.0 million of failed sale-leaseback financing and deferred ITC gains, respectively, within Current portion of failed sale-leaseback financing and deferred ITC gain on the Consolidated Balance Sheets. As of March 31, 2025, the Company recorded $114.1 million and $84.2 million of failed sale-leaseback financing and deferred ITC gains, respectively, within Failed sale-leaseback financing and deferred ITC gain, net of current portion, on the Consolidated Balance Sheets. As of March 31, 2025, the Company recorded $0.2 million and $2.4 million of origination costs, which are recorded as a reduction to Current portion of failed sale-leaseback financing and deferred ITC gain and Failed sale-leaseback financing and deferred ITC gain, net of current portion, respectively, on the Consolidated Balance Sheets. As of December 31, 2024, the Company recorded $13.1 million and $33.0 million of financing obligations and deferred ITC gains within Current portion of failed sale-leaseback financing and deferred ITC gain on the Consolidated Balance Sheets. As of December 31, 2024, the Company recorded $111.2 million and $92.8 million of failed sale-leaseback financing and deferred ITC gains, respectively, within Failed sale-leaseback financing and deferred ITC gain, net of current portion, on the Consolidated Balance Sheets. As of December 31, 2024, the Company recorded $0.2 million and $2.4 million of origination costs, which are recorded as a reduction to Current portion of failed sale-leaseback financing and deferred ITC gain and Failed sale-leaseback financing and deferred ITC gain, net of current portion, respectively, on the Consolidated Balance Sheets. The following table shows the components of interest on sale-leasebacks included within Interest expense, net on the Consolidated Statements of Operations: Three months ended (in thousands) 2025 2024 Financing interest $ 2,911 $ 4,592 ITC interest 1,609 1,845 Total $ 4,520 $ 6,437 The calculation of interest expense is based on imputed interest rates within each arrangement for the financing obligations ranging between 7.2% and 11.5% and the IBR within each arrangement for the deferred ITC gain ranging between 4.5% and 5.6%. For the three months ended March 31, 2025, the Company recognized $10.2 million of income related to the recognition of deferred income from the transfer of tax credits related to one of the Company’s sale leaseback financings recorded to Income from sale-leaseback transfer of tax benefits on the Consolidated Statements of Operations. The future payments on failed sale-leaseback financing arrangements, inclusive of the repurchase price, for each of the next five years and thereafter are as follows: (in thousands) Period ended March 31, Future Payments 2025-2026 $ 13,127 2026-2027 13,390 2027-2028 13,572 2028-2029 13,580 2029-2030 13,648 Thereafter 181,738 Total lease payments 249,055 Less: imputed interest (121,780) Less: origination costs (2,649) Present value of lease payments $ 124,6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Note 11. Derivative Instruments The Company manages interest rate risk primarily through the use of derivative financial instruments. Cash Flow Hedges of Interest Rate Risk The Company’s objective in using interest rate derivatives is to add stability to interest expense and to manage its exposure to interest rate movements. To accomplish this objective, the Company, through its wholly owned subsidiaries, has entered into interest rate swaps as part of its interest rate risk management strategy. Certain of these interest rate swaps were previously designated as cash flow hedges. The interest rate swaps involve the receipt of variable rate amounts from a counterparty in exchange for the Company making payments at fixed rates. These fixed rates range between 0.41% and 4.02%. The interest rate swaps have maturities between 2025 and 2051. On October 1, 2024, the Company voluntarily dedesignated all hedges within its portfolio. When the Company dedesignates a swap as a hedging instrument, the Company evaluates whether the forecasted transactions previously hedged by the interest rate swap are probable of not occurring and, if so, reclassifies the amount recorded in Accumulated other comprehensive income to Interest expense, net in the Consolidated Statements of Operations. When the Company determines that the forecasted transactions previously hedged by the interest rate swap are not probable of not occurring, the Company recognizes the amounts within Accumulated other comprehensive income related to the dedesignated interest rate swap into interest expense as the originally forecasted transactions affect earnings. All future changes in the fair value of the dedesignated derivatives are reported immediately in earnings to Interest expense, net in the Consolidated Statements of Operations. As of March 31, 2025, the total balance in Accumulated other comprehensive income to be amortized over the remaining term of the derivative contracts, including balances related to hedges dedesignated in previous periods, is $45.7 million. For derivatives previously designated as cash flow hedges, the changes in the fair value of the derivative were initially reported in other comprehensive income and were subsequently reclassified to earnings when the hedged transaction affected earnings. The following tables reflect the location and estimated fair value positions of derivative contracts at: (in thousands) March 31, 2025 Balance sheet location Outstanding notional amount Fair Value - Assets Fair Value - (Liabilities) Derivatives Not Designated as Hedging Instruments Interest rate swap contracts Derivative assets, current / Derivative assets / (Other noncurrent liabilities) $ 939,551 $ 97,017 $ (2,791) Total $ 939,551 $ 97,017 $ (2,791) (in thousands) December 31, 2024 Balance sheet location Outstanding notional amount Fair Value - Assets Fair Value - (Liabilities) Derivatives Not Designated as Hedging Instruments Interest rate swap contracts Derivative assets, current / Derivative assets / (Other current liabilities) $ 944,629 $ 112,339 $ (160) Option to enter into interest rate swap contract Derivative assets 242,203 3,788 — Total $ 1,186,832 $ 116,127 $ (160) During the fourth quarter of 2024, the Company entered into an option contract with a counterparty for the right, but not the obligation, to enter into an interest rate swap with the counterparty with a notional amount of $242.2 million in exchange for a premium price of $2.6 million. The option expired on March 27, 2025. The following table provides information on the change in fair value of derivative contracts as recorded in the Consolidated Statements of Comprehensive Income (Loss) and Consolidated Statements of Operations: Three months ended March 31, 2025 (in thousands) Derivatives Designated as Hedging Instruments Derivatives Not Designated as Hedging Instruments Consolidated Other Comprehensive (Loss) Income Amortization of derivatives $ (1,693) $ — Less: Taxes on total net loss recognized in other comprehensive income 446 — Consolidated Statements of Operations Interest expense, net Change in fair value of interest rate swaps, net $ — $ (21,741) Three months ended March 31, 2024 (in thousands) Derivatives Designated as Hedging Instruments Derivatives Not Designated as Hedging Instruments Consolidated Other Comprehensive (Loss) Income Loss recognized in other comprehensive income $ 17,927 $ — Amortization of off-market derivatives 1,094 1,090 Less: Taxes on total net gain recognized in other comprehensive income (4,722) — Consolidated Statements of Operations Interest expense, net Change in fair value of interest rate swaps, net — 9,944 Gain on interest rate swaps, net (1) $ 1,410 $ — (1) The Gain (Loss) on interest rate swaps, net, represents gains and losses reclassified into earnings as a result of the discontinuance of cash flow hedges when the Company determines that it is probable that the original forecasted transactions will not occur by the end of the originally specified time period. From time to time, the Company previously designated interest rate swaps when they had a non-zero fair value. The non-zero fair value of these cash flow hedges on the designation date was recognized into income under a systematic and rational method over the life of the hedging instrument and was presented in the same line item on the Consolidated Statements of Operations as the earnings effect of the hedged item, with the offset recorded to Other comprehensive income (loss), net of tax. During the three months ended March 31, 2024, the Company received $51.3 million in cash as a result of the full or partial termination of interest rate swaps. The cash proceeds received are included in Net cash (used in) provided by operating activities in the Consolidated Statements of Cash Flows. The Company did not receive any cash as a result of full or partial terminations of interest rate swaps during the three months ended March 31, 2025. Additionally, from time to time, the Company utilizes derivative instruments for the purposes of managing interest rate risk on future term debt instruments. Since the debt agreements have not yet closed, in order to lock in the terms, the Company may make payments to be maintained as cash collateral. As of March 31, 2025 and December 31, 2024, the Company recorded no cash collateral in Other current assets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2. Income Taxes The guidance under ASC Topic 740, Income Taxes, establishes the methodology, including the use of an estimated annual effective tax rate, to determine income tax expense (or benefit) in interim financial reporting. At the end of each quarter, the Company makes the best estimate of the effective tax rate expected to be applicable for the full fiscal year. This estimate reflects, among other items, our best estimate of operating results and net loss attributable to noncontrolling interest. Based on enacted tax laws, the Company’s effective tax rate for 2025 is expected to be 20.3% as of March 31, 2025. The Company’s effective tax rate as of March 31, 2024 was (9.9)%. The Company recorded a benefit (expense) from income taxes of $10.4 million and $(3.1) million for the three months ended March 31, 2025 and 2024, respectively. The effective tax rate varies from the statutory U.S. federal income tax rate of 21.0% primarily due to the tax impact of net loss attributable to noncontrolling interests. In assessing the realizability of deferred tax assets, management considers whether it is more likely than not that some portion or all of the deferred tax assets will not be realized. The results of this assessment are included in the Company’s tax provision and deferred tax assets as of March 31, 2025. For the three months ended March 31, 2025, valuation allowance increases of $2.1 million have been recorded against state net operating loss carry forwards where it is not more likely than not that they will be utilized within the loss carry forward period and against certain investment credits. The Company assessed its tax positions for all open tax years as of March 31, 2025 for all U.S. federal and state, and foreign tax jurisdictions for the years 2014 through 2024. The results of this assessment are included in the Company’s tax provision and deferred tax assets as of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3237</v>
      </c>
      <c r="C3" s="6" t="n">
        <v>120057</v>
      </c>
    </row>
    <row r="4">
      <c r="A4" s="4" t="inlineStr">
        <is>
          <t>Restricted cash, current</t>
        </is>
      </c>
      <c r="B4" s="5" t="n">
        <v>31949</v>
      </c>
      <c r="C4" s="5" t="n">
        <v>38403</v>
      </c>
    </row>
    <row r="5">
      <c r="A5" s="4" t="inlineStr">
        <is>
          <t>Accounts receivable, net</t>
        </is>
      </c>
      <c r="B5" s="5" t="n">
        <v>28033</v>
      </c>
      <c r="C5" s="5" t="n">
        <v>27103</v>
      </c>
    </row>
    <row r="6">
      <c r="A6" s="4" t="inlineStr">
        <is>
          <t>Derivative assets, current</t>
        </is>
      </c>
      <c r="B6" s="5" t="n">
        <v>16064</v>
      </c>
      <c r="C6" s="5" t="n">
        <v>17632</v>
      </c>
    </row>
    <row r="7">
      <c r="A7" s="4" t="inlineStr">
        <is>
          <t>Other current assets</t>
        </is>
      </c>
      <c r="B7" s="5" t="n">
        <v>26418</v>
      </c>
      <c r="C7" s="5" t="n">
        <v>28586</v>
      </c>
    </row>
    <row r="8">
      <c r="A8" s="4" t="inlineStr">
        <is>
          <t>Total current assets</t>
        </is>
      </c>
      <c r="B8" s="5" t="n">
        <v>205701</v>
      </c>
      <c r="C8" s="5" t="n">
        <v>231781</v>
      </c>
    </row>
    <row r="9">
      <c r="A9" s="3" t="inlineStr">
        <is>
          <t>Noncurrent assets:</t>
        </is>
      </c>
      <c r="B9" s="4" t="inlineStr">
        <is>
          <t xml:space="preserve"> </t>
        </is>
      </c>
      <c r="C9" s="4" t="inlineStr">
        <is>
          <t xml:space="preserve"> </t>
        </is>
      </c>
    </row>
    <row r="10">
      <c r="A10" s="4" t="inlineStr">
        <is>
          <t>Restricted cash</t>
        </is>
      </c>
      <c r="B10" s="5" t="n">
        <v>2131</v>
      </c>
      <c r="C10" s="5" t="n">
        <v>3128</v>
      </c>
    </row>
    <row r="11">
      <c r="A11" s="4" t="inlineStr">
        <is>
          <t>Property, plant and equipment, net</t>
        </is>
      </c>
      <c r="B11" s="5" t="n">
        <v>2280196</v>
      </c>
      <c r="C11" s="5" t="n">
        <v>2232486</v>
      </c>
    </row>
    <row r="12">
      <c r="A12" s="4" t="inlineStr">
        <is>
          <t>Intangible assets, net</t>
        </is>
      </c>
      <c r="B12" s="5" t="n">
        <v>351065</v>
      </c>
      <c r="C12" s="5" t="n">
        <v>362352</v>
      </c>
    </row>
    <row r="13">
      <c r="A13" s="4" t="inlineStr">
        <is>
          <t>Investments, at fair value</t>
        </is>
      </c>
      <c r="B13" s="5" t="n">
        <v>75196</v>
      </c>
      <c r="C13" s="5" t="n">
        <v>74136</v>
      </c>
    </row>
    <row r="14">
      <c r="A14" s="4" t="inlineStr">
        <is>
          <t>Derivative assets</t>
        </is>
      </c>
      <c r="B14" s="5" t="n">
        <v>80953</v>
      </c>
      <c r="C14" s="5" t="n">
        <v>98495</v>
      </c>
    </row>
    <row r="15">
      <c r="A15" s="4" t="inlineStr">
        <is>
          <t>Other noncurrent assets</t>
        </is>
      </c>
      <c r="B15" s="5" t="n">
        <v>240587</v>
      </c>
      <c r="C15" s="5" t="n">
        <v>242667</v>
      </c>
    </row>
    <row r="16">
      <c r="A16" s="4" t="inlineStr">
        <is>
          <t>Total noncurrent assets</t>
        </is>
      </c>
      <c r="B16" s="5" t="n">
        <v>3030128</v>
      </c>
      <c r="C16" s="5" t="n">
        <v>3013264</v>
      </c>
    </row>
    <row r="17">
      <c r="A17" s="4" t="inlineStr">
        <is>
          <t>Total assets</t>
        </is>
      </c>
      <c r="B17" s="5" t="n">
        <v>3235829</v>
      </c>
      <c r="C17" s="5" t="n">
        <v>3245045</v>
      </c>
    </row>
    <row r="18">
      <c r="A18" s="3" t="inlineStr">
        <is>
          <t>Current liabilities:</t>
        </is>
      </c>
      <c r="B18" s="4" t="inlineStr">
        <is>
          <t xml:space="preserve"> </t>
        </is>
      </c>
      <c r="C18" s="4" t="inlineStr">
        <is>
          <t xml:space="preserve"> </t>
        </is>
      </c>
    </row>
    <row r="19">
      <c r="A19" s="4" t="inlineStr">
        <is>
          <t>Accounts payable and accrued expenses</t>
        </is>
      </c>
      <c r="B19" s="5" t="n">
        <v>107394</v>
      </c>
      <c r="C19" s="5" t="n">
        <v>69464</v>
      </c>
    </row>
    <row r="20">
      <c r="A20" s="4" t="inlineStr">
        <is>
          <t>Contingent consideration, current</t>
        </is>
      </c>
      <c r="B20" s="5" t="n">
        <v>14675</v>
      </c>
      <c r="C20" s="5" t="n">
        <v>15293</v>
      </c>
    </row>
    <row r="21">
      <c r="A21" s="4" t="inlineStr">
        <is>
          <t>Current portion of long-term debt</t>
        </is>
      </c>
      <c r="B21" s="5" t="n">
        <v>85969</v>
      </c>
      <c r="C21" s="5" t="n">
        <v>88901</v>
      </c>
    </row>
    <row r="22">
      <c r="A22" s="4" t="inlineStr">
        <is>
          <t>Current portion of failed sale-leaseback financing and deferred ITC gain</t>
        </is>
      </c>
      <c r="B22" s="5" t="n">
        <v>45868</v>
      </c>
      <c r="C22" s="5" t="n">
        <v>45868</v>
      </c>
    </row>
    <row r="23">
      <c r="A23" s="4" t="inlineStr">
        <is>
          <t>Other current liabilities</t>
        </is>
      </c>
      <c r="B23" s="5" t="n">
        <v>8034</v>
      </c>
      <c r="C23" s="5" t="n">
        <v>8767</v>
      </c>
    </row>
    <row r="24">
      <c r="A24" s="4" t="inlineStr">
        <is>
          <t>Total current liabilities</t>
        </is>
      </c>
      <c r="B24" s="5" t="n">
        <v>261940</v>
      </c>
      <c r="C24" s="5" t="n">
        <v>228293</v>
      </c>
    </row>
    <row r="25">
      <c r="A25" s="3" t="inlineStr">
        <is>
          <t>Noncurrent liabilities:</t>
        </is>
      </c>
      <c r="B25" s="4" t="inlineStr">
        <is>
          <t xml:space="preserve"> </t>
        </is>
      </c>
      <c r="C25" s="4" t="inlineStr">
        <is>
          <t xml:space="preserve"> </t>
        </is>
      </c>
    </row>
    <row r="26">
      <c r="A26" s="4" t="inlineStr">
        <is>
          <t>Long-term debt, net of current portion</t>
        </is>
      </c>
      <c r="B26" s="5" t="n">
        <v>1025804</v>
      </c>
      <c r="C26" s="5" t="n">
        <v>1001654</v>
      </c>
    </row>
    <row r="27">
      <c r="A27" s="4" t="inlineStr">
        <is>
          <t>Failed sale-leaseback financing and deferred ITC gain, net of current portion</t>
        </is>
      </c>
      <c r="B27" s="5" t="n">
        <v>195933</v>
      </c>
      <c r="C27" s="5" t="n">
        <v>201601</v>
      </c>
    </row>
    <row r="28">
      <c r="A28" s="4" t="inlineStr">
        <is>
          <t>Deferred tax liabilities, net</t>
        </is>
      </c>
      <c r="B28" s="5" t="n">
        <v>24495</v>
      </c>
      <c r="C28" s="5" t="n">
        <v>35316</v>
      </c>
    </row>
    <row r="29">
      <c r="A29" s="4" t="inlineStr">
        <is>
          <t>Operating lease liabilities</t>
        </is>
      </c>
      <c r="B29" s="5" t="n">
        <v>195090</v>
      </c>
      <c r="C29" s="5" t="n">
        <v>196911</v>
      </c>
    </row>
    <row r="30">
      <c r="A30" s="4" t="inlineStr">
        <is>
          <t>Out-of-market contracts, net</t>
        </is>
      </c>
      <c r="B30" s="5" t="n">
        <v>170749</v>
      </c>
      <c r="C30" s="5" t="n">
        <v>180640</v>
      </c>
    </row>
    <row r="31">
      <c r="A31" s="4" t="inlineStr">
        <is>
          <t>Other noncurrent liabilities</t>
        </is>
      </c>
      <c r="B31" s="5" t="n">
        <v>62005</v>
      </c>
      <c r="C31" s="5" t="n">
        <v>59561</v>
      </c>
    </row>
    <row r="32">
      <c r="A32" s="4" t="inlineStr">
        <is>
          <t>Total noncurrent liabilities</t>
        </is>
      </c>
      <c r="B32" s="5" t="n">
        <v>1674076</v>
      </c>
      <c r="C32" s="5" t="n">
        <v>1675683</v>
      </c>
    </row>
    <row r="33">
      <c r="A33" s="4" t="inlineStr">
        <is>
          <t>Total liabilities</t>
        </is>
      </c>
      <c r="B33" s="5" t="n">
        <v>1936016</v>
      </c>
      <c r="C33" s="5" t="n">
        <v>1903976</v>
      </c>
    </row>
    <row r="34">
      <c r="A34" s="4" t="inlineStr">
        <is>
          <t>Commitments and contingencies (Note 13. Commitments and Contingenci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Preferred shares, par value, $0.001 per share, 50,000 authorized; none issued and outstanding</t>
        </is>
      </c>
      <c r="B36" s="5" t="n">
        <v>0</v>
      </c>
      <c r="C36" s="5" t="n">
        <v>0</v>
      </c>
    </row>
    <row r="37">
      <c r="A37" s="4" t="inlineStr">
        <is>
          <t>Common shares, par value, $0.001 per share, 350,000 authorized, 199,176 and 199,326 outstanding as of 2025 and 2024, respectively</t>
        </is>
      </c>
      <c r="B37" s="5" t="n">
        <v>199</v>
      </c>
      <c r="C37" s="5" t="n">
        <v>199</v>
      </c>
    </row>
    <row r="38">
      <c r="A38" s="4" t="inlineStr">
        <is>
          <t>Additional paid-in capital</t>
        </is>
      </c>
      <c r="B38" s="5" t="n">
        <v>1774330</v>
      </c>
      <c r="C38" s="5" t="n">
        <v>1773758</v>
      </c>
    </row>
    <row r="39">
      <c r="A39" s="4" t="inlineStr">
        <is>
          <t>Accumulated deficit</t>
        </is>
      </c>
      <c r="B39" s="5" t="n">
        <v>-600317</v>
      </c>
      <c r="C39" s="5" t="n">
        <v>-584733</v>
      </c>
    </row>
    <row r="40">
      <c r="A40" s="4" t="inlineStr">
        <is>
          <t>Accumulated other comprehensive income</t>
        </is>
      </c>
      <c r="B40" s="5" t="n">
        <v>33690</v>
      </c>
      <c r="C40" s="5" t="n">
        <v>34937</v>
      </c>
    </row>
    <row r="41">
      <c r="A41" s="4" t="inlineStr">
        <is>
          <t>Noncontrolling interests</t>
        </is>
      </c>
      <c r="B41" s="5" t="n">
        <v>90060</v>
      </c>
      <c r="C41" s="5" t="n">
        <v>115057</v>
      </c>
    </row>
    <row r="42">
      <c r="A42" s="4" t="inlineStr">
        <is>
          <t>Total equity</t>
        </is>
      </c>
      <c r="B42" s="5" t="n">
        <v>1297962</v>
      </c>
      <c r="C42" s="5" t="n">
        <v>1339218</v>
      </c>
    </row>
    <row r="43">
      <c r="A43" s="4" t="inlineStr">
        <is>
          <t>Total liabilities, redeemable noncontrolling interests and equity</t>
        </is>
      </c>
      <c r="B43" s="5" t="n">
        <v>3235829</v>
      </c>
      <c r="C43" s="5" t="n">
        <v>3245045</v>
      </c>
    </row>
    <row r="44">
      <c r="A44" s="4" t="inlineStr">
        <is>
          <t>Redeemable noncontrolling interests</t>
        </is>
      </c>
      <c r="B44" s="4" t="inlineStr">
        <is>
          <t xml:space="preserve"> </t>
        </is>
      </c>
      <c r="C44" s="4" t="inlineStr">
        <is>
          <t xml:space="preserve"> </t>
        </is>
      </c>
    </row>
    <row r="45">
      <c r="A45" s="3" t="inlineStr">
        <is>
          <t>Noncurrent liabilities:</t>
        </is>
      </c>
      <c r="B45" s="4" t="inlineStr">
        <is>
          <t xml:space="preserve"> </t>
        </is>
      </c>
      <c r="C45" s="4" t="inlineStr">
        <is>
          <t xml:space="preserve"> </t>
        </is>
      </c>
    </row>
    <row r="46">
      <c r="A46" s="4" t="inlineStr">
        <is>
          <t>Redeemable noncontrolling interests</t>
        </is>
      </c>
      <c r="B46" s="6" t="n">
        <v>1851</v>
      </c>
      <c r="C46" s="6" t="n">
        <v>1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Legal Proceedings On July 2, 2024, the Company received notice of a lawsuit filed by Petaluma City Schools ("Petaluma") in the Superior Court of the State of California, County of Sonoma against certain subsidiaries of the Company. The lawsuit alleges that the solar panels installed on the rooftop of Petaluma's building caused damages to the rooftop and claimed damages in excess of approximately $2.0 million. Petaluma filed an amended complaint on November 22, 2024. The Company expects to respond with the required answer or motions in the ordinary course of the ongoing litigation; however, the Company is unable to determine the potential outcome or amount of loss, if any, that may occur. On November 15, 2024, two of the Company’s subsidiaries executed a general assignment for the benefit of creditors (the “ABC”), pursuant to which the subsidiaries assigned all of their assets to a third-party assignee. The assignee will liquidate the assets and distribute the proceeds to creditors. The Company had impaired substantially all of the assets of these subsidiaries in 2024. The Company recorded related liabilities of $15.4 million, which were presented within Accounts payable and accrued expenses on the Consolidated Balance Sheet as of March 31, 2025 and December 31, 2024. The Company does not expect to pay cash or use any other assets to settle these liabilities. The Company is engaged in an ongoing dispute with a third-party offtaker of one of the Company’s projects as well as the lessor of the property on which the project is located, as the third-party prevented the reenergization of a portion of the project due to certain events. On December 26, 2024, the Company sent a notice of default and demanded for payment under the power purchase agreement and lease agreement. In January 2025, the third party sent a termination notice with respect to the power purchase agreement and lease agreement and offered a settlement amount which the Company did not accept and disputed the termination. The Company believes that either it will be able to settle the dispute on favorable terms or, as an alternative, will pursue litigation against the offtaker. The Company has not accrued any expense related to the dispute as of March 31, 2025 or December 31, 2024. The Company may become involved in other legal proceedings, administrative proceedings, claims or other litigation that arise in the ordinary course of business. Individuals and interest groups may sue to challenge the issuance of a permit for a renewable energy project or seek to enjoin construction of a wind energy project. In addition, the Company may be subject to legal proceedings or claims contesting the construction or operation of its renewable energy projects. In defending itself in these proceedings, the Company may incur significant expenses in legal fees and other related expenses regardless of the outcome of such proceedings. Unfavorable outcomes or developments relating to these proceedings, such as judgments for monetary damages, injunctions or denial or revocation of permits, could have a material adverse effect on the Company's business, financial condition and results of operations. In addition, settlement of claims could adversely affect the Company's financial condition and results of operations. Other than described above, as of March 31, 2025, the Company is not aware of any legal proceedings that might have a significant adverse impact on the Company. Letters of Credit Pledge of Collateral and Unsecured Guarantee of Loans to Subsidiaries Pursuant to various project loan agreements between the Company's subsidiaries and various lenders, the Company has pledged solar and wind operating assets as well as the membership interests in various subsidiaries as collateral for the term loans with maturity dates ranging from April 2025 through March 2030. Investment in To-Be-Constructed Assets and Membership Interest Purchase Commitments Pursuant to various engineering, procurement and construction contracts and membership interest purchase agreements to which certain of the Company's subsidiaries are individually a party, the subsidiaries, and indirectly the Company, have committed an amount of approximately $0.8 billion to complete construction of the facilities and the closing of the purchase of membership interest pursuant to all conditions being met under such agreements. In addition, certain procurement contracts contain penalties which require the Company to pay a fixed penalty per W for any shortfalls in equipment orders placed relative to the minimum order amount. Based upon current construction and closing schedules, the expectation is that these commitments will be fulfilled between 2025 and 2028. The Company plans to use debt and tax equity financing as well as cash on hand to fund such commitments. Power Purchase Agreements The Company has long-term PPAs with its offtake customers. Under certain PPAs, the Company is required to deliver agreed-upon quantities based on the agreements for successive periods, typically between one Renewable Energy Credit Commitments The Company's commitments to third parties under REC sales contracts for each of the next five years and thereafter are as follows: (in thousands) Period ended March 31, Number of RECs 2025-2026 75 2026-2027 72 2027-2028 47 2028-2029 47 2029-2030 28 Thereafter 213 Total 482 Pledge of Parent Company Guarantees Pursuant to various tax equity structures, which are governed by various agreements to which certain of the Company’s subsidiaries are individually a party, the Company has provided unsecured guarantees to support the commitments and obligations of these underlying tax equity agreements in the maximum amount of $1.0 billion as of March 31, 2025. These guarantees are effective from September 15, 2029 to September 15, 2033. As of March 31, 2025, the Company is not aware of any events that could trigger a material obligation under these guarantees. Refer to Note 5. Variable Interest Entities and Note 14. Related Parties for an additional discussion of the Company’s commitments and contingencies. Leases Maturities of the Company’s lease liabilities for each of the next five years and thereafter are as follows: (in thousands) Period ended March 31, Operating Leases Finance Leases 2025-2026 $ 13,624 $ 18 2026-2027 13,772 17 2027-2028 13,864 — 2028-2029 13,942 — 2029-2030 14,105 — Thereafter 451,492 — Total lease payments 520,799 35 Less: Imputed interest (323,559) (2) Present value of lease liabilities $ 197,240 $ 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Note 14. Related Parties Modified Special Unit In accordance with the terms of the Fourth Operating Agreement, prior to the completion of the Acquisition, the Special Unitholder was entitled to receive the receive the Performance Participation Fee and Liquidation Performance Participation Fee. Under the Fifth Operating Agreement, the Liquidation Performance Participation Distribution is payable to the Liquidation Performance Unitholder (“LPU Holder”) equal to 20.0% of the net proceeds from a liquidation of the Company in excess of adjusted capital, as measured immediately prior to liquidation. Adjusted capital was defined as the Company's NAV immediately prior to the time of a liquidation or a listing. In the event of any liquidity event that involved a listing of the Company's shares, or a transaction in which the Company’s members received shares of a company that was listed on a national securities exchange, the Liquidation Performance Participation Fee would have been equal to 20.0% of the amount, if any, by which the Company's listing value following such liquidity event exceeded the adjusted capital, as calculated immediately prior to such listing (the “Listing Premium”). Any such Listing Premium and related Liquidation Performance Participation Fee would be determined and payable in arrears 30 days after the commencement of trading following such liquidity event, with the exception that amounts that may be earned upon the occurrence of a listing of the Company’s shares (or a transaction in which the Company’s members receive shares of a company that is listed) on a national securities exchange are no longer payable in cash, but only in additional Class P-I shares, which will be valued for such purpose at their then fair market value as determined in accordance with the terms of the Fifth Operating Agreement at the time of such listing. In the case of a liquidation of the Company, amounts payable may be paid in additional shares of the Company, other securities and/or cash. Refer to Note 16. Equity for additional details on the Liquidation Performance Unit. Transition Services Agreement In connection with the Acquisition, Group LLC and certain other parties (together, the “Service Recipients”) entered into a transition services agreement with Greenbacker Administration (the “Transition Services Agreement”). In November 2023, Group LLC and the Service Recipients entered into an amended transition services agreement (the “Amended Transition Services Agreement”), pursuant to which Greenbacker Administration is providing certain financial and corporate recordkeeping services to the Service Recipients until the earlier of: (i) December 31, 2025; (ii) such time as the parties terminate the services arrangement; or (iii) one month after such Service Recipient has been liquidated and dissolved. The Service Recipients are required to pay a fee of $200 per hour per person performing the services it receives under both the Transition Services Agreement and Amended Transition Services Agreement. The impact of the Transition Services Agreement and Amended Transition Services Agreement on the Consolidated Financial Statements for the three months ended March 31, 2025 and 2024 was not material. Registration Rights Agreement In connection with the Acquisition, the Company and GREC entered into a customary registration rights agreement, pursuant to which GREC has agreed to use commercially reasonable efforts to prepare and file with the SEC not later than 12 months from the beginning of the first full calendar month following completion of an initial public offering by GREC a shelf registration statement relating to the resale of shares of common stock of GREC that may in the future be held by Group LLC, the LPU Holder and/or their respective members to the extent their shares of the Company are repurchased, redeemed, exchanged or converted into shares of common stock of GREC. GREC has agreed to pay customary registration expenses and to provide customary indemnification in connection with the foregoing registration rights. Executive Protection Plan In connection with the closing of the Acquisition, each of Mr. Charles Wheeler and Mr. David Sher terminated their employment agreements with Group LLC, and such employment agreement was superseded by offer letters from GREC and participation in the GREC Executive Protection Plan (“EPP”). Beginning April 1, 2025, Mr. Charles Wheeler will no longer be participating in the EPP as the Company announced on March 31, 2025 that effective April 1, 2025, Mr. Wheeler resigned as CEO of the Company, Chairman of the Company’s Board and as a member of the Board’s nominating and governance committee. At the time of Mr. Wheeler’s resignation, the Company and Mr. Wheeler entered into a transition agreement setting forth the terms of his separation of service with the Company, which was filed as Exhibit 10.1 to our Current Report on Form 8-K filed on March 31, 2025. In addition, the Board appointed the Company’s Managing Director and Head of Infrastructure, Daniel De Boer, as the Company’s Interim CEO, effective April 1, 2025. GCM Managed Funds The Company provides, through GCM and GDEV Management Holdings LLC, investment management services to Greenbacker Renewable Opportunity Zone Fund LLC (“GROZ”), GDEV I, GDEV II and GREC II. As a result, the Company records Investment Management revenue on the Consolidated Statements of Operations, as applicable, and more fully described below. The following table presents investment management revenue for the periods indicated below: Three months ended (in thousands) 2025 2024 GROZ: Management fees $ 73 $ 73 GDEV I: Management fees 461 578 GDEV II: Management fees 642 416 GREC II: Management fees 1,163 1,321 Performance participation fee — — Administrative fees $ 952 $ 1,303 Management fees, Performance participation fees and Administrative fees are included in Investment Management revenue on the Consolidated Statements of Operations. The following table presents investment management receivable as of March 31, 2025 and December 31, 2024: (in thousands) March 31, 2025 December 31, 2024 GROZ: Management fees receivable $ 73 $ 145 GDEV I: Management fees receivable (4) (4) GDEV II: Management fees receivable — — GREC II: Management fees receivable 2,648 1,484 Performance participation fee receivable — 853 Administrative fee receivable (1) $ 2,461 $ 5,320 (1) Includes $1.4 million and $3.1 million related to administrative fees owed from GREC II and $1.1 million and $2.2 million related to capitalized labor costs pursuant to the Administration Agreement (as defined in GREC II discussion below) as of March 31, 2025 and December 31, 2024, respectively) . Management fees, Performance participation fees and Administrative fees owed to the Company are included in Accounts receivable, net on the Consolidated Balance Sheets. GROZ Base management fees under GCM’s advisory fee agreement with GROZ are calculated at a monthly rate of 0.125% (1.50% annually) of the average gross invested capital of GROZ. The Company is also eligible to receive certain performance-based incentive fee distributions from GROZ, including upon liquidation of GROZ, subject to certain distribution thresholds as defined in the amended and restated limited liability company operating agreement of GROZ. The Company has not yet recognized any revenue related to GROZ incentive fee distributions for the three months ended March 31, 2025 and 2024. GDEV I On January 1, 2025, GCM’s advisory agreements with GDEV I were assigned and contributed to GDEV Management Holdings LLC and subsequently to GDEV Management LLC. Base management fees under GDEV Management LLC’s advisory agreements with GDEV I, dated January 1, 2025, are calculated as described herein. For the period from March 3, 2022 through the date on which the commitment period ended (as defined in the GDEV I amended and restated limited partnership agreements), the management fee was calculated at an annual rate of 1.75% to 2.00%, depending on the limited partner, of the aggregate capital commitments to GDEV I. Beginning on the date following the date on which the commitment period terminated, the management fee is calculated at an annual rate of 1.75% to 2.00%, depending on the limited partner, of the aggregate cost basis of all portfolio securities of GDEV I. GCM owns 75% of the membership interests in GDEV Management Holdings LLC and as such receives 75% of net fee related earnings of GDEV Management Holdings LLC. The Company is also eligible to receive certain performance-based incentive fee distributions from GDEV I, including upon liquidation of GDEV I, subject to certain distribution thresholds as defined in the amended and restated limited liability partnership agreements of GDEV I. The Company has not yet recognized any revenue related to GDEV I incentive fee distributions. The Company did not recognize any revenue related to GDEV I incentive fee distributions for the three months ended March 31, 2025 and 2024. GDEV II On January 1, 2025, GCM’s advisory agreements with GDEV II were assigned and contributed to GDEV Management Holdings LLC and subsequently to GDEV Management LLC. Base management fees under GDEV Management LLC’s Advisory Agreement with GDEV II, dated January 1, 2025, are calculated as described herein. For the period from November 11, 2022 through the date on which the commitment period ends (as defined in the GDEV II amended and restated limited partnership agreement), the management fee is calculated at an annual rate of 1.50% to 2.00%, depending on the limited partner, of the aggregate capital commitments to GDEV II. Beginning on the date following the date on which the commitment period terminates, the management fee will be calculated at an annual rate of 1.50% to 2.00%, depending on the limited partner, of the aggregate cost basis of all portfolio securities of GDEV II. The Company is also eligible to receive certain performance-based incentive fee distributions from GDEV II, including upon liquidation of GDEV II, subject to certain distribution thresholds as defined in the amended and restated limited liability partnership agreements of GDEV II. The Company has not yet recognized any revenue related to GDEV II incentive fee distributions. The Company did not recognize any revenue related to GDEV II incentive fee distributions for the three months ended March 31, 2025 and 2024. GREC II On January 1, 2025, GCM entered into an amended and restated Advisory Agreement with GREC II to decrease the base management fees by 0.25% for all share classes. Effective January 1, 2025, the base management fees under GCM's advisory fee agreement with GREC II were calculated at a monthly rate of 1.00% annually of the aggregate net asset value (“NAV”) of the net assets attributable to Class F shares of GREC II plus an annual percentage of the aggregate NAV of the net assets attributable to Class I, Class D, Class T, and Class S shares in accordance with the following schedule as of March 31, 2025: Aggregate NAV Management Fee On NAV up to and including $1,500,000,000 1.50% (0.13% monthly) On NAV in excess of $1,500,000,000 1.25% (0.10% monthly) The Company is also eligible to receive certain performance-based incentive fees from GREC II, including upon liquidation of GREC II, subject to certain distribution thresholds as defined in the Advisory Agreement between GCM and GREC II. Additionally, on January 1, 2025, the Company entered into an amended and restated administration agreement with GREC II. The administration agreement limits the amount of reimbursement due to the Company to 0.50% per year of GREC II’s total paid-in capital (as defined in the agreement) for certain technical, financial, legal, accounting, tax and operational asset management services performed by Greenbacker Administration. The Company also earns administrative fee revenue for capitalizable costs incurred by Greenbacker Administration on behalf of GREC II. Pursuant to the Administration Agreement between GREC II and Greenbacker Administration, GREC II reimburses Greenbacker Administration for the costs and expenses incurred by Greenbacker Administrator and any sub-administrators in performing their obligations and providing personnel and facilities to GREC I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and Redeemable 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 and Redeemable Noncontrolling Interests</t>
        </is>
      </c>
      <c r="B4" s="4" t="inlineStr">
        <is>
          <t>Note 15. Noncontrolling Interests and Redeemable Noncontrolling Interests NCI represents the portion of net assets in consolidated subsidiaries that is not attributable, directly or indirectly, to the Company. For accounting purposes, the holders of NCI of consolidated subsidiaries of the Company include Tax Equity Investors under the tax equity financing facilities as well as the NCI in GDEV GP, GDEV GP II and GDEV Management Holdings LLC which are held by an independent contractor of GDEV Management Holdings LLC. Tax Equity Investors are passive investors, usually large tax-paying financial entities such as banks, insurance companies and utility affiliates that use these investments to reduce future tax liabilities. Depending on the arrangement, until the Tax Equity Investors achieve their agreed-upon rate of return, they are entitled to a portion of the applicable project’s operating cash flow, as well as substantially all of the project’s ITCs, accelerated depreciation and taxable income or loss. Typically, tax equity financing transactions are structured so that the Tax Equity Investors reach their target return between five and 10 years after the applicable project achieves commercial operation. The Company has determined that the contractual arrangements with Tax Equity Investors represent substantive profit-sharing arrangements, and that income or loss should be attributed to these NCIs in each period using a balance sheet approach referred to as the HLBV method. The following table presents the RNCI attributable to Tax Equity Investors after adjusting the carrying amount to the redemption value and nonredeemable NCI attributable to Tax Equity Investors as of March 31, 2025 and December 31, 2024: (in thousands) March 31, 2025 December 31, 2024 Redeemable NCI attributable to Tax Equity Investors $ 1,851 $ 1,851 NCI attributable to Tax Equity Investors $ 88,484 $ 115,186 The following table presents the Net loss attributable to NCI for Tax Equity Investors for the periods indicated below: Three months ended (in thousands) 2025 2024 Net loss attributable to NCI $ (25,086) $ (25,644) The following table presents the contributions from Tax Equity Investors and distributions to Tax Equity Investors for the periods indicated below: Three months ended 2025 2024 Contributions from Tax Equity Investors $ 2,362 $ 1,004 Less: Syndication costs 242 813 Contributions from Tax Equity Investors, net $ 2,120 $ 191 Distributions to Tax Equity Investors $ 3,811 $ 3,351 Less: Distributions paid in the current period 5,071 1,514 Non-cash distributions to noncontrolling interests $ (1,260) $ 1,837 The Company allocates income and loss to the NCI in GDEV GP based on the contractual allocations within the GDEV GP operating agreement. As of March 31, 2025 and December 31, 2024, the NCI attributable to the GDEV GP was not material. Net income (loss) attributable to noncontrolling interests at GDEV GP for the or the three months ended March 31, 2025 and 2024 was not material. The Company allocates income and loss to the NCI in GDEV GP II based on the contractual allocations within the GDEV GP II operating agreement. As of March 31, 2025 and December 31, 2024, the NCI attributable to the GDEV GP II was not material. Net income (loss) attributable to noncontrolling interests at GDEV GP II for the or the three months ended March 31, 2025 and 2024 was not material. The Company allocates income and loss to the NCI in GDEV Management Holdings LLC based on the contractual allocations within the GDEV Management Holdings LLC operating agreement. As of March 31, 2025 and December 31, 2024, the NCI in GDEV Management Holdings LLC was $1.8 million and nil, respectively. The Company had immaterial and no net income (loss) attributable to NCI at GDEV Management Holdings LLC for the three months ended March 31, 2025 and 2024, respectively. As of March 31, 2025 and December 31, 2024, NCI attributable to other noncontrolling interest was $0.2 million and $0.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16. Equity General Pursuant to the terms of the Fifth Operating Agreement, the Company may issue up to 400.0 million shares, 350.0 million of which shares are currently designated as Class A, C, I, P-A, P-D, P-S, P-T, P-I shares and Earnout Shares (collectively, common shares), and 50.0 million of which shares are designated as preferred shares. Except as described below, each class of common shares will have the same voting rights and rights to participate in distributions payable by the Company. In connection with the Acquisition, the Company issued 13.1 million newly designated Earnout Shares to Group LLC pursuant to a certificate of share designation of Class EO common shares of the Company (the “Certificate of Designation”). The Certificate of Designation was subsequently amended and restated in February 2024 (the “Amended and Restated Certificate of Designation”). The Amended and Restated Certificate of Designation amended the provision providing for the allocation of net capital gains realized in connection with the actual or hypothetical sale of all or substantially all of the assets of the Company. Earnout Shares are divided into three separate series, designated as “Tranche 1 Earnout Shares,” “Tranche 2 Earnout Shares,” and “Tranche 3 Earnout Shares,” and are comprised of 4.4 million Tranche 1 Earnout Shares, 4.4 million Tranche 2 Earnout Shares, and 4.4 million Tranche 3 Earnout Shares. Each separate series of Earnout Shares initially do not have the right to participate in any distributions paid by the Company. However, upon the achievement of separate benchmark targets applicable to each series in accordance with the terms of the Amended and Restated Certificate of Designation, or upon the occurrence of certain liquidity events, each series of Earnout Shares can become Participating Earnout Shares and will become entitled to priority allocations of profits and increases in value from the Company, and will: (i) have equivalent economic and other rights as the Class P-I shares of the Company, (ii) vote together as a single class with the Class P-I shares on all matters submitted to holders of Class P-I shares generally, (iii) not have separate voting rights on any matters (other than amendments to the terms of the Participating Earnout Shares that affect such Participating Earnout Shares adversely and in a manner that is different from the terms of the Class P-I shares), and (iv) have the right to participate in all distributions payable by the Company, as if they were, and on a pari passu basis with, the Class P-I shares for all purposes set forth in the Fifth Operating Agreement. Prior to the satisfaction of these targets as per the terms and conditions of the Amended and Restated Certificate of Designation, Earnout Shares will not be entitled to (x) vote with other shares on matters submitted to the holders of shares generally or (y) receive any distributions made to any other holders of shares (and will not be entitled to any accrual of distributions prior to achieving the targets described in the Amended and Restated Certificate of Designation). As of March 31, 2025, certain Earnout Shares have earned participating status as discussed in Earnout Shares below. In connection with the Acquisition, Group LLC received consideration of 24.4 million Class P-I shares and 13.1 million Earnout Shares. Holders of the Class P-I shares and Earnout Shares issued pursuant to the Contribution Agreement were not permitted to sell or transfer the Class P-I shares and Earnout Shares for twelve months after the closing date of the Acquisition. See Earnout Shares below for the definition and additional information on the Contribution Agreement. The Fifth Operating Agreement authorizes the Company’s Board of Directors, without approval of any of the members, to increase the number of shares the Company is authorized to issue and to classify and reclassify any authorized but unissued class or series of shares into any other class or series of shares having such designations, preferences, rights, powers and duties as may be specified by the Company's Board of Directors. The Fifth Operating Agreement also authorizes the Company's Board of Directors, without approval of any of the members, to issue additional shares of any class or series for the consideration and on the terms and conditions established by the Company's Board of Directors. In addition, the Company may issue additional limited liability company interests that have designations, preferences, rights, powers and duties that are different from, and may be senior to, those applicable to the common shares. Share Repurchase Program Pursuant to the SRP, the Company may conduct quarterly share repurchases to allow members to sell all or a portion of their shares of any class back to the Company at a price equal to the current MSV for that class of shares. The SRP includes numerous restrictions that will limit a shareholder’s ability to sell shares. At the sole discretion of the Board of Directors, the Company may use cash on hand (including the proceeds from the issuance of new shares), cash available from borrowings or other external financing sources and cash from liquidation of investments to repurchase shares. A shareholder’s right to repurchase is subject to the availability of funds and the other provisions of the SRP. Additionally, a shareholder must hold his or her shares for a minimum of one year before he or she can participate in the SRP, subject to any of the following special circumstances: (i) the written request of the estate, heir or beneficiary or a deceased shareholder; (ii) a qualifying disability of the shareholder for a non-temporary period of time provided that the condition causing the qualifying disability was not pre-existing on the date that the shareholder became a shareholder; (iii) a determination of incompetence of the shareholder by a state or federal court located in the U.S.; or (iv) as determined by the Board of Directors, in its discretion, to be in the interests of the Company. If a member has made more than one purchase of shares, the one-year holding period will be calculated separately with respect to each purchase. The quarterly share repurchases limits for the SRP are set forth below: Quarter Ending Share Repurchase Limit(s) September 30, 2021, and each quarter thereafter During any 12-month period, 20.00% of the weighted average number of outstanding shares During any fiscal quarter, 5.00% of the weighted average number of shares outstanding in the prior four fiscal quarters On September 23, 2023, the Board of Directors approved the suspension of the SRP effective immediately, except for repurchase requests made in connection with the death, qualifying disability or determination of incompetence of a shareholder. The Board of Directors may modify, suspend or terminate the SRP if it deems such action to be in the best interest of the Company and its shareholders or in response to regulatory changes or changes in law. As a result of the suspension of the SRP, the Company will not accept or otherwise process any additional repurchase requests (except as noted above) until such time, if any, as the Board of Directors affirmatively authorizes the recommencement of the SRP. However, the Company can make no assurances as to whether this will happen or the timing or terms of any recommencement. The Company has received an order for the SRP from the SEC under Rule 102(a) of Regulation M under the Exchange Act. In addition, the SRP is substantially similar to repurchase programs for which the SEC has stated it will not recommend enforcement action under Rule 13e-4 and Regulation 14E under the Exchange Act. Distribution Reinvestment Plan Pursuant to the DRP, the Company’s shareholders for all classes could elect to purchase additional shares with distributions from the Company rather than receiving the cash distributions. As of January 17, 2024, the Company ceased offering the shares under the previously effective registration statement, and pursuant to the Company’s new registration statement on Form S-3 (File No. 333-276532), offered up to $20.0 million in Class A, C and I shares to its existing Class A, C and I shareholders pursuant to the Third Amended and Restated DRP. No dealer manager fees, selling commissions or other sales charges are paid with respect to shares issued pursuant to the DRP except for Class C, P-S and P-T shares. At its discretion, the Board of Directors may amend, suspend or terminate the DRP as well as modify or waive the terms of the DRP with respect to certain or all shareholders, in its discretion, to be in the best interests of the Company. A participant may terminate the election to participate in the DRP by written notice to the plan administrator received by the plan administrator at least 10 days prior to the distribution payment date. The Company suspended the payment of shareholder distributions in 2024 effective right after the distribution payment on May 1, 2024. In connection with suspending shareholder distributions, the Company also suspended the DRP which was offered to shareholders who could elect to have the full amount of cash distributions reinvested in additional shares. As a result of the suspension of shareholder distributions and the DRP, shareholders will not be able to purchase additional shares through the DRP until such time, as the Board of Directors affirmatively authorizes the recommencement of the shareholder distributions and the DRP. However, the Company can make no such assurances as to whether this will happen or the timing or terms of any recommencement. Liquidation Performance Unit In connection with the Acquisition, the Company issued a new Liquidation Performance Unit (the “LPU”) to the LPU Holder to replace the Special Unit previously issued to GCM. The Special Unit was contributed in connection with and immediately prior to the Acquisition from Group LLC, and therefore, was cancelled and terminated. The LPU Holder was formed on May 19, 2022 with the sole purpose of holding the LPU and is a wholly owned subsidiary of Group LLC. As per the terms of the agreement, upon an initial public offering of GREC (the “Listing”) or the liquidation of the Company, the LPU Holder shall be entitled to the Liquidation Performance Participation Distribution, the value and character of which is determined as follows: a. if the Liquidation Performance Participation Distribution is payable as a result of a liquidation, the Liquidation Performance Participation Distribution will equal 20.00% of the net proceeds from the liquidation remaining after the other members of the Company have received their share of net proceeds; or b. if the Liquidation Performance Participation Distribution is payable as a result of a Listing, the Liquidation Performance Participation Distribution will equal 20.00% of any premium the Company receives from the Listing. Additionally, the Liquidation Performance Participation Distribution shall be payable by converting the LPU into a number of newly issued Class P-I shares equal to the Liquidation Performance Participation Distribution divided by the Class P-I share value as of the first month end following the 30th trading day following such an IPO. Since none of the events that would trigger the Liquidation Performance Participation Distribution was considered probable to occur, no liability was recognized related to the LPU as of March 31, 2025 and December 31, 2024. Additionally, certain employees of the Company received profits interest units from the LPU Holder in exchange for employment services. Since the LPU Holder does not have any other operations or assets, the distribution an employee grantee shall receive from these profits interest units is the equivalent of the Liquidation Performance Participation Distribution the Company shall make to the LPU Holder. The Company has determined that the profits interest units do not represent a substantive class of the Company’s equity, and therefore, accounts for the potential distribution to employees as a payable in accordance with ASC Topic 710, Compensation—General. Since none of the events that would trigger the distribution was considered probable to occur, no liability was recognized as of March 31, 2025 and December 31, 2024, and no compensation expense was recognized for the three months ended March 31, 2025 and 2024. Earnout Shares On May 19, 2022, the Company completed a management internalization transaction (“the Acquisition”) pursuant to which it acquired substantially all of the business and assets including intellectual property and personnel of its external advisor, GCM, Greenbacker Administration and GDEV GP (collectively, the “Acquired Entities”). For additional information on the Acquisition, see Part II — Item 8 — Consolidated Financial Statements and Supplementary Data — Note 3. Acquisitions and Divestitures in our Annual Report on Form 10-K for the year ended December 31, 2024. The Acquisition was implemented under the terms of the Contribution Agreement, dated as of May 19, 2022, by and between the Company and GCM's former parent, Group LLC, a subsequent contribution agreement between the Company and GREC pursuant to which all the acquired businesses and assets were immediately contributed by the Company to GREC, and certain related agreements. In connection with the Acquisition, Group LLC received consideration of 24.4 million Class P-I common shares, par value $0.001 per share (the “Class P-I shares”) and 13.1 million of a newly created class of common shares of the Company designated as the Earnout Shares, par value $0.001 per share. The Earnout Shares included in purchase consideration are classified as contingent consideration liabilities and are subject to recurring fair value measurements until they reach the status of Participating Earnout Shares. As of March 31, 2025, the Run Rate Revenue did not exceed any of the required thresholds. Accordingly, for the three months ended March 31, 2025, no additional Earnout Shares achieved the status of Participating Earnout Shares. As of March 31, 2025 and December 31, 2024, the fair value of the Earnout Shares that had not yet achieved the status of Participating Earnout Shares was $0.3 million and $0.3 million, respectively. As of December 31, 2024, the Company determined that it was improbable that any of the run rate levels would be achieved and therefore that any of the remaining EO Awards would become participating. The fair value of the contingent consideration related to Participating Earnout Shares is reclassified from Other noncurrent liabilities to Common shares, par value, and Additional paid-in capital, as well as Redeemable common shares, par value and Redeemable common shares, additional paid-in capital on the Consolidated Balance Sheets. The change in fair value of the contingent consideration is included in Change in fair value of contingent consideration on the Consolidated Statements of Operations. As of March 31, 2025, none of the Company’s preferred shares were issued and outstanding. The following table is a summary of the shares issued, participating and repurchased during the period and outstanding as of March 31, 2025: (in thousands) Class A Class C Class I Class P-A Class P-I Class P-D Class P-S Class P-T Class EO Total Shares outstanding as of December 31, 2024 15,879 2,720 6,566 860 124,346 193 44,514 252 3,996 199,326 Shares repurchased during the period (28) (8) (8) — (73) — (22) — — (139) Shares transferred during the period — — — — 24 — (24) — — — Other capital activity — — — — (11) — — — — (11) Shares outstanding as of March 31, 2025 15,851 2,712 6,558 860 124,286 193 44,468 252 3,996 199,176 Distributions On the last business day of each month, with the authorization of its Board of Directors, the Company declares distributions on each outstanding Class A, C, I, P-A, P-I, P-D, P-T, P-S shares and Earnout Shares. These distributions are calculated based on shareholders of record for each day in amounts equal to that exhibited in the table below based upon distribution period and class of share. The Company suspended the payment of shareholder distributions in 2024 effective right after the distribution payment on May 1, 2024. In connection with suspending shareholder distributions, the Company also suspended the DRP. Class of Share Distribution Period A C I P-A P-I P-D P-T P-S EO 1-Nov-15 31-Jan-16 $ 0.00165 $ 0.00165 $ 0.00165 $ — $ — $ — $ — $ — $ — 1-Feb-16 30-Apr-16 $ 0.00166 $ 0.00166 $ 0.00166 $ — $ — $ — $ — $ — $ — 1-May-16 31-Jul-16 $ 0.00166 $ 0.00166 $ 0.00166 $ 0.00158 $ 0.00158 $ — $ — $ — $ — 1-Aug-16 31-Oct-16 $ 0.00168 $ 0.00168 $ 0.00168 $ 0.00160 $ 0.00160 $ — $ — $ — $ — 1-Nov-16 31-Jan-17 $ 0.00169 $ 0.00164 $ 0.00169 $ 0.00160 $ 0.00160 $ — $ — $ — $ — 1-Feb-17 30-Apr-17 $ 0.00168 $ 0.00164 $ 0.00168 $ 0.00160 $ 0.00160 $ — $ — $ — $ — 1-May-17 31-Jul-17 $ 0.00167 $ 0.00163 $ 0.00167 $ 0.00160 $ 0.00158 $ — $ — $ — $ — 1-Aug-17 31-Oct-17 $ 0.00167 $ 0.00163 $ 0.00167 $ — $ 0.00159 $ — $ — $ — $ — 1-Nov-17 31-Oct-18 $ 0.00167 $ 0.00163 $ 0.00167 $ — $ 0.00158 $ — $ — $ — $ — 1-Nov-18 30-Apr-20 $ 0.00167 $ 0.00163 $ 0.00167 $ 0.00165 $ 0.00158 $ — $ — $ — $ — 1-May-20 30-Nov-20 $ 0.00152 $ 0.00149 $ 0.00152 $ 0.00153 $ 0.00158 $ — $ — $ — $ — 1-Dec-20 30-Jun-23 $ 0.00152 $ 0.00149 $ 0.00152 $ 0.00152 $ 0.00158 $ 0.00158 $ 0.00158 $ 0.00158 $ — 1-Jul-23 1-May-24 $ 0.00152 $ 0.00149 $ 0.00152 $ 0.00152 $ 0.00158 $ 0.00158 $ 0.00158 $ 0.00158 $ 0.00158 The following table reflects the distributions declared during the three months ended March 31, 2024: (in thousands) Pay Date Paid in Cash Value of Shares Issued under DRP Total February 1, 2024 $ 7,610 $ 1,787 $ 9,397 March 1, 2024 7,145 1,691 8,836 April 1, 2024 7,607 1,821 9,428 Total $ 22,362 $ 5,299 $ 27,661 All distributions paid for the three months ended March 31, 2024were reported as a return of capital to members for tax reporting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Note 17. Share-based Compensation In May 2023, the Company’s Board of Directors adopted the 2023 Equity Incentive Plan, which authorized an aggregate of 5% of the common shares that are issued and outstanding as Class P-I shares for issuance to employees and non-employee directors. The maximum number of common shares authorized is automatically increased by 1% on each anniversary of the effective date of the 2023 Equity Incentive Plan, until the total aggregate amount of issuable shares is 10% of the common shares issued and outstanding. The 2023 Equity Incentive Plan allows for the issuance of certain share awards. The Company’s Board of Directors determines the period over which share-based awards become exercisable, and awards generally vest over a one Share-based compensation expense is recognized within Direct operating costs and General and administrative expense on the Consolidated Statements of Operations. The Company accounts for forfeitures as they occur. The following table summarizes share-based compensation expense recognized during the periods indicated below: Three months ended (in thousands) 2025 2024 Restricted share units $ 1,442 $ 2,135 Cash-settled restricted share units (72) 14 Performance restricted share units 255 355 Director’s fees 46 48 GDEV I incentive units (1) (404) 167 GDEV II incentive units (1) 447 — GDEV II special profits interest 5 — GDEV Management Holdings LLC member interests 1,750 — EO Awards (2) — 2,087 Total $ 3,469 $ 4,806 (1) The GDEV I and GDEV II incentive units are carried interest awards that were issued by GDEV GP and GDEV GP II to certain employees and non-employee service providers of GCM and GDEV Management Holdings LLC that provide services to GDEV GP and GDEV GP II. (2) The Earnout Shares were granted in connection with the Acquisition. Restricted Share Units The Company grants service-based restricted share units to employees and non-employee directors under the 2023 Equity Incentive Plan. Compensation expense for these service-based restricted share units is based on the MSV of the Company’s Class P-I shares on the business day prior to grant and is recognized ratably over the service period. Unrecognized compensation expense related to restricted share units as of March 31, 2025 was $10.3 million, which the Company expects to recognize over a weighted average period of 1.40 years. The following table provides a summary of the restricted share unit activity during the three months ended March 31, 2025: (in thousands, except per share data) Restricted Share Units Weighted Average Fair Value Unvested balance as of December 31, 2024 2,099 $ 7.68 Forfeited (104) $ 7.81 Unvested balance as of March 31, 2025 1,995 $ 7.67 Cash-Settled Restricted Share Units As discussed in Note 14. Related Parties, in September 2023, 0.1 million previously issued restricted share units were forfeited and the Company simultaneously awarded 0.1 million new cash-settled restricted share units to a former employee of the Company. Of these cash-settled restricted share units, 67% vested on February 17, 2024 and were settled shortly thereafter, and 33% vested on February 17, 2025 and were settled in April 2025. The awards were considered to be fully vested on the grant date under ASC 718 because the restrictive covenant did not create a substantive service condition. The fair value of these cash-settled restricted share units was $0.7 million on the grant date. The cash-settled restricted share units are measured at fair value each quarter until settled. The change in the fair value of the cash-settled restricted share units from the grant date through March 31, 2025 was not material. Performance Restricted Share Units In February 2024, the Company granted performance restricted share units of up to 0.7 million units of the Company’s Class P-I shares to certain employees. The awards had a grant date fair value of approximately $2.4 million using a Black-Scholes-Merton model. The performance restricted share units have both market and service conditions under ASC 718. Shares under this award will be earned based on total shareholder return between May 23, 2023 and May 23, 2026. Shares earned will vest on August 9, 2027. The Company will recognize the entire $2.4 million of compensation expense for this award, regardless of whether such conditions are met, over the requisite service period unless units are forfeited during the period. In July 2024, the Company granted performance restricted share units of up to 1.3 million units of the Company’s Class P-I shares to certain employees. The awards had a grant date fair value of approximately $5.3 million using a Black-Scholes-Merton model. The performance restricted share units are both a market and service-based award in accordance with ASC 718. Shares under this award will be earned based on total shareholder return between July 31, 2024 and July 31, 2027. Shares earned will vest on July 18, 2028. The Company will recognize the entire $5.3 million of compensation expense for this award, regardless of whether such conditions are met, over the requisite service period unless units are forfeited during the period. The following table summarizes the assumptions and related information used to determine the grant-date fair value of performance restricted share units awarded for the February 2024 performance restricted share unit grant: Inputs Performance Restricted Share Units Weighted average grant-date fair value per Class P-I share $ 8.27 Performance period (in years) 3.0 Expected share volatility 28.6 % Dividend yield — % Daily distribution rate $ 0.00158 Risk-free interest rate 4.7 % The following table summarizes the assumptions and related information used to determine the grant-date fair value of performance restricted share units awarded for the July 2024 performance restricted share unit grant: Inputs Performance Restricted Share Units Weighted average grant-date fair value per Class P-I share $ 7.97 Performance period (in years) 3.0 Expected share volatility 25.1 % Dividend yield — % Daily distribution rate $ — Risk-free interest rate 4.3 % The following table provides a summary of performance restricted share unit activity during the three months ended March 31, 2025: (in thousands, except per share data) Performance Restricted Share Units Weighted Average Fair Value Unvested balance as of December 31, 2024 2,785 $ 4.08 Forfeited (381) $ 4.08 Unvested balance as of March 31, 2025 2,404 $ 4.08 EO Awards During the year ended December 31, 2024, the Company determined that the performance conditions underlying the EO Awards were improbable of being achieved and that the EO Awards were therefore improbable of vesting and, accordingly, recognized a cumulative reduction in compensation expense of $3.4 million. During the three months ended March 31, 2025, 145.4 thousand EO Awards were forfeited. GDEV I and GDEV II Incentive Units The GDEV I and GDEV II incentive units are carried interest awards issued by GDEV GP and GDEV GP II to certain employees and nonemployee service providers of GCM and GDEV Management Holdings LLC that provide services to GDEV GP and GDEV GP II. The Company accounts for the carried interest awards issued to employees in accordance with ASC 710. Holders of carried interest awards receive distributions based on carried interest received by GDEV GP and GDEV GP II from GDEV I and GDEV II once the management fee shortfall has been reduced to zero. Vesting among employees is based the continued service of the participants. The carried interest awards issued to employees are liability classified, and compensation expense for the carried interest awards is based on the change in the fair value of the carried interests and the vesting schedule. The compensation expense recognized on the carried interest awards is included in General and administrative expenses in the Consolidated Statements of Operations. Refer to Note 3. Acquisitions and Divestitures for additional details. GDEV Management Holdings LLC Membership Interests and Options On January 1, 2025, an independent contractor of GDEV Management Holdings LLC received 25% of the membership interests in GDEV Management Holdings LLC in exchange for a small amount of cash and future services. The Company accounts for the membership interests issued in exchange for future services as nonemployee equity-classified share-based compensation under ASC 718. 50% of the membership interests were fully vested on the issuance date, 25% will vest on January 1, 2028, and the remaining 25% will vest on October 9, 2030. The Company recorded $1.8 million of related share-based compensation expense in the three months ended March 31, 2025. The independent contractor has the option to acquire additional 15% membership interests in GDEV Management Holdings LLC at a fixed price from GCM if certain thresholds are met prior to October 9, 2030. The Company accounts for these options also as nonemployee equity-classified share-based compensation awards under ASC 718. The grant-date fair value of the awards was immaterial and as such no expense was recorded in the three months ended March 31,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8. Earnings Per Share The following table sets forth the computation of basic and diluted earnings per share for the periods indicated: Three months ended (in thousands, except per share data) 2025 2024 Basic and diluted: Net loss attributable to Greenbacker Renewable Energy Company LLC $ (15,586) $ (8,479) Weighted average common shares outstanding used in computing net loss per share—basic 199,333 198,856 Weighted average common shares outstanding used in computing net loss per share—diluted 199,333 198,856 Net loss per share—basic $ (0.08) $ (0.04) Net loss per share—diluted $ (0.08) $ (0.04) Securities that could potentially be dilutive are excluded from the computation of diluted loss per share when a loss from continuing operations exists because their inclusion would result in an anti-dilutive effect on per share amounts. The effect of 4.4 million and 3.4 million shares related to the Company’s share-based compensation awards for the three months ended March 31, 2025 and 2024 were excluded from the calculation of diluted earnings per share as the effect of such shares would have been anti-dilutiv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9. Segment Reporting We operate in two reportable operating segments: IPP and IM, and publicly report our financial results on these two segments. The Company determines the operating segments and reports segment information in accordance with how the Company’s CODM allocates resources and assesses performance. The Company’s CODM is its interim Chief Executive Officer. The Company’s operating segments are aggregated into two reportable operating segments, described below: • IPP – The IPP business represents the active management and operations of the Company's fleet of renewable energy projects, including those in late-stage development and under construction. The Company's renewable energy projects generally earn revenue through the sale of generated electricity as well as frequently through the sale of other commodities such as RECs. In certain cases, the Company also serves as a minority member in renewable energy projects where it does not actively manage and operate the project but receives periodic dividends. The Company also provides loans to developers for the construction of renewable energy and energy efficiency projects as an incremental revenue stream for IPP. The IPP business includes the direct costs to operate the Company's fleet, including costs such as operations and maintenance, repairs, and other costs incurred at the project/site level. Additionally, the Company employs a dedicated team of technical asset managers as well as a construction team to oversee the development and operations of our fleet. Such costs are recorded as Direct operating costs for IPP. The IPP business also includes the allocable portion of the Company’s General and administrative expenses, which represents overhead functions such as: finance and accounting, legal, information technology, human resources and other general functions that support the operations of IPP. • IM – The IM business represents GCM’s investment management platform, which is a renewable energy, energy efficiency and sustainability-related project acquisition, consulting and development company that is registered as an investment adviser under the Advisers Act. The IM business also includes administrative services provided by Greenbacker Administration for managed funds in the renewable energy industry as an additional revenue stream. The Company's IM business includes the direct costs incurred for the investment management services for managed funds and other marketing and investor relation services. This includes the costs to raise and deploy capital for such funds. Such costs are recorded as Direct operating costs for IM. The IM business also includes the allocable portion of the Company’s General and administrative expenses, which represents overhead functions such as: finance and accounting, legal, information technology, human resources and other general functions that support the operations of IM. The following table presents the Company’s revenue by reportable operating segment: Three months ended (in thousands) 2025 2024 Energy revenue $ 43,980 $ 44,569 Other revenue 301 668 Contract amortization, net 2,921 (2,615) Total IPP revenue $ 47,202 $ 42,622 Investment Management revenue $ 3,260 $ 3,931 Total net revenue $ 50,462 $ 46,553 Our segment structure reflects the financial information and reports used by the CODM to make decisions regarding the business, including resource allocations and performance assessments. The Company’s CODM reviews operating income (loss) and its components to evaluate the performance of each segment on a regular basis and to determine how to allocate resources. The operating income (loss) of each operating segment includes the operating revenues of the segments less expenses that are directly related to those revenues. The accounting policies of the reportable operating segments are the same as those described in Note 2. Significant Accounting Policies. The Company's CODM evaluates the financial performance of each segment using operating income (loss), which excludes: (i) unallocated corporate expenses; (ii) interest expense; (iii) income taxes; (iv) amounts attributable to our redeemable and non-redeemable noncontrolling interests; (v) unrealized gains and losses on financial instruments; and (vi) other income (loss). Additionally, the Company does not allocate the change in fair value of contingent consideration and certain share-based compensation expense to its reportable operating segments. There have been no changes to the measurement methods of expenses or methods of allocating expenses to segments during 2025. Our CODM is not provided with total asset information by segment since we do not measure, evaluate the performance of, or allocate total assets on a segment basis. As a result, we have not disclosed any asset information by segment. All Other reflects the Company’s General and administrative costs not directly attributable to the segments. Information on segments and reconciliations to consolidated revenues, consolidated operating expenses, consolidated operating income, consolidated loss before income taxes and consolidated depreciation and amortization for the periods indicated below were as follows: Three months ended March 31, (in thousands) 2025 Independent Power Producer Investment Management All Other Consolidated Total segment net revenue $ 47,202 $ 3,260 $ — $ 50,462 Operating expenses Direct operating costs (1) (2) $ 18,647 $ 5,264 $ — $ 23,911 General and administrative (3) 3,283 1,302 12,461 17,046 Depreciation, amortization and accretion 19,217 2,411 — 21,628 Impairment of long-lived assets, net and project termination costs 13,665 — — 13,665 Total segment operating expense (income) $ 54,812 $ 8,977 $ 12,461 $ 76,250 Total segment operating (loss) income $ (7,610) $ (5,717) $ (12,461) $ (25,788) Interest expense, net $ (36,566) Change in fair value of investments, net 990 Income from sale-leaseback transfer of tax benefits 10,188 Other income, net 148 Loss before income taxes $ (51,028) Three months ended March 31, (in thousands) 2024 Independent Power Producer Investment Management All Other Consolidated Total segment net revenue $ 42,622 $ 3,931 $ — $ 46,553 Operating expenses Direct operating costs (1) (2) $ 22,777 $ 4,213 $ — $ 26,990 General and administrative (3) 5,032 1,304 12,519 18,855 Change in fair value of contingent consideration — — 493 493 Depreciation, amortization and accretion 18,096 2,389 — 20,485 Impairment of long-lived assets, net and project termination costs 6,328 — — 6,328 Total segment operating expense $ 52,233 $ 7,906 $ 13,012 $ 73,151 Total segment operating loss $ (9,611) $ (3,975) $ (13,012) $ (26,598) Interest expense, net $ (4,250) Change in fair value of investments, net (566) Other expense, net 125 Loss before income taxes $ (31,2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20. Subsequent Events The Company has evaluated events that have occurred after the balance sheet date but before the financial statements are issued and has determined that there were no subsequent events requiring adjustment or disclosure in the Consolidated Financial Statements, except as described below: On April 22, 2025, the Bankruptcy Court of Delaware confirmed the Chapter 11 Plan for OYA and its affiliates. Under the confirmed plan, the Company’s equity interest in OYA was canceled, with no separate distribution to equity holders, and the Company’s loan to the OYA affiliate was extinguished and replaced by an allowed bankruptcy claim. The Company is entitled to receive distributions from the liquidation of remaining assets, pro rata with other lenders in the syndicated GDEV loan facility. Refer to Note 5. Variable Interest Entities and Note 7. Notes Receiv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586</v>
      </c>
      <c r="C4" s="6" t="n">
        <v>-8479</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Preferred shares, par value (in dollars per share)</t>
        </is>
      </c>
      <c r="B2" s="7" t="n">
        <v>0.001</v>
      </c>
      <c r="C2" s="7" t="n">
        <v>0.001</v>
      </c>
    </row>
    <row r="3">
      <c r="A3" s="4" t="inlineStr">
        <is>
          <t>Preferred shares, shares authorized (in shares)</t>
        </is>
      </c>
      <c r="B3" s="5" t="n">
        <v>50000000</v>
      </c>
      <c r="C3" s="5" t="n">
        <v>50000000</v>
      </c>
    </row>
    <row r="4">
      <c r="A4" s="4" t="inlineStr">
        <is>
          <t>Preferred shares, shares issued (in shares)</t>
        </is>
      </c>
      <c r="B4" s="5" t="n">
        <v>0</v>
      </c>
      <c r="C4" s="5" t="n">
        <v>0</v>
      </c>
    </row>
    <row r="5">
      <c r="A5" s="4" t="inlineStr">
        <is>
          <t>Preferred shares, shares outstanding (in shares)</t>
        </is>
      </c>
      <c r="B5" s="5" t="n">
        <v>0</v>
      </c>
      <c r="C5" s="5" t="n">
        <v>0</v>
      </c>
    </row>
    <row r="6">
      <c r="A6" s="4" t="inlineStr">
        <is>
          <t>Common shares, par value (in dollars per share)</t>
        </is>
      </c>
      <c r="B6" s="7" t="n">
        <v>0.001</v>
      </c>
      <c r="C6" s="7" t="n">
        <v>0.001</v>
      </c>
    </row>
    <row r="7">
      <c r="A7" s="4" t="inlineStr">
        <is>
          <t>Common shares, shares authorized (in shares)</t>
        </is>
      </c>
      <c r="B7" s="5" t="n">
        <v>350000000</v>
      </c>
      <c r="C7" s="5" t="n">
        <v>350000000</v>
      </c>
    </row>
    <row r="8">
      <c r="A8" s="4" t="inlineStr">
        <is>
          <t>Common shares, shares outstanding (in shares)</t>
        </is>
      </c>
      <c r="B8" s="5" t="n">
        <v>199176000</v>
      </c>
      <c r="C8" s="5" t="n">
        <v>199326000</v>
      </c>
    </row>
    <row r="9">
      <c r="A9" s="4" t="inlineStr">
        <is>
          <t>Parent Company</t>
        </is>
      </c>
      <c r="B9" s="4" t="inlineStr">
        <is>
          <t xml:space="preserve"> </t>
        </is>
      </c>
      <c r="C9" s="4" t="inlineStr">
        <is>
          <t xml:space="preserve"> </t>
        </is>
      </c>
    </row>
    <row r="10">
      <c r="A10" s="4" t="inlineStr">
        <is>
          <t>Common shares, shares outstanding (in shares)</t>
        </is>
      </c>
      <c r="B10" s="5" t="n">
        <v>199176000</v>
      </c>
      <c r="C10" s="5" t="n">
        <v>1993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are prepared in accordance with accounting principles generally accepted in the United States of America (“U.S. GAAP”) and pursuant to the regulations of the Securities and Exchange Commission (the “SEC”) and include Greenbacker Renewable Energy Company LLC and its consolidated subsidiaries. Certain information and footnote disclosures normally included in financial statements prepared in accordance with U.S. GAAP have been condensed or omitted from this report, as permitted by such rules and regulations.</t>
        </is>
      </c>
    </row>
    <row r="5">
      <c r="A5" s="4" t="inlineStr">
        <is>
          <t>Reclassifications</t>
        </is>
      </c>
      <c r="B5" s="4" t="inlineStr">
        <is>
          <t>Reclassifications Certain prior period amounts have been reclassified to conform to the current period presentation. These reclassifications had no impact on prior periods’ results.</t>
        </is>
      </c>
    </row>
    <row r="6">
      <c r="A6" s="4" t="inlineStr">
        <is>
          <t>Basis of Consolidation</t>
        </is>
      </c>
      <c r="B6" s="4" t="inlineStr">
        <is>
          <t>Basis of Consolidation The Consolidated Financial Statements include the accounts of the Company, its wholly owned subsidiaries, and those of its subsidiaries in which it has a controlling financial and/or voting interest. All intercompany balances and transactions have been eliminated in consolidation. The Company determines whether it has a controlling interest in an entity by first evaluating whether the entity is a variable interest entity (“VIE”) under U.S. GAAP. Refer to Note 5. Variable Interest Entities for further details.</t>
        </is>
      </c>
    </row>
    <row r="7">
      <c r="A7" s="4" t="inlineStr">
        <is>
          <t>Use of Estimates</t>
        </is>
      </c>
      <c r="B7" s="4" t="inlineStr">
        <is>
          <t>Use of Estimates The preparation of the Company’s Consolidated Financial Statements in conformity with U.S. GAAP requires management to make a number of estimates and assumptions relating to the reported amounts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but are not limited to: (i) estimates of future undiscounted net cash flows used in assessing the recoverability of long-lived assets; (ii) the change in fair value of equity method investments for which the fair value option has been elected; (iii) the change in fair value of contingent consideration; (iv) the useful lives of intangible assets; (v) the grant date fair value of share-based awards; (vi) derivative assets and liabilities for the interest rate swaps; and (vii) valuation allowances on deferred tax assets which are based on an assessment of recoverability of the deferred tax assets against future taxable income. Although some variability is inherent in these estimates, the Company believes that the current estimates are reasonable in all material respects. Adjustments related to changes in estimates are reflected in the Company’s Consolidated Financial Statements in the period for which those estimates changed. Refer to the subsequent footnotes to these Consolidated Financial Statements for additional information on the Company’s estimates.</t>
        </is>
      </c>
    </row>
    <row r="8">
      <c r="A8" s="4" t="inlineStr">
        <is>
          <t>Cash and Cash Equivalents and Restricted Cash</t>
        </is>
      </c>
      <c r="B8" s="4" t="inlineStr">
        <is>
          <t>Cash and Cash Equivalents and Restricted Cash Cash and cash equivalents include investments in highly liquid money market instruments with an original maturity of three months or less. Restricted cash consists of cash accounts used as collateral for letters of credit and requirements for financial institutional loans and purchase and sale agreements that are restricted for use on certain of the Company’s renewable energy projects.</t>
        </is>
      </c>
    </row>
    <row r="9">
      <c r="A9" s="4" t="inlineStr">
        <is>
          <t>Restructuring and Related Charges</t>
        </is>
      </c>
      <c r="B9" s="4" t="inlineStr">
        <is>
          <t>Restructuring and Related Charges</t>
        </is>
      </c>
    </row>
    <row r="10">
      <c r="A10" s="4" t="inlineStr">
        <is>
          <t>Concentration of Risk</t>
        </is>
      </c>
      <c r="B10" s="4" t="inlineStr">
        <is>
          <t>Concentration of Risk The Company’s derivative financial instruments and PPAs potentially subject the Company to concentrations of credit risk. The maximum exposure to loss due to credit risk of counterparties to either: (i) the Company’s derivative financial instruments or (ii) the Company’s PPAs, would generally equal: (a) the fair value of derivative financial instruments presented in the Company’s Consolidated Balance Sheets or (b) the revenue otherwise expected to be earned under the terms of the PPAs. The Company manages this credit risk by maintaining a diversified portfolio of creditworthy counterparties. The Company determines which customers, if any, comprise over ten percent of either revenue or accounts receivable. The Company had one customer from which revenue was 14.0% and 14.6% of total revenue for the three months ended March 31, 2025 and 2024. As of March 31, 2025, the Company had one customer from which the receivable balance was 18.2% of total accounts receivable. As of December 31, 2024, the Company had one customer from which the receivable balance was 28.3% of total accounts receivable. Refer to Note 4. Revenue and Note 11. Derivative Instruments for further details.</t>
        </is>
      </c>
    </row>
    <row r="11">
      <c r="A11" s="4" t="inlineStr">
        <is>
          <t>Recent Accounting Pronouncements - Not Yet Adopted</t>
        </is>
      </c>
      <c r="B11" s="4" t="inlineStr">
        <is>
          <t>Recent Accounting Pronouncements - Not Yet Adopted In December 2023, the FASB issued ASU No. 2023-09, “Income Taxes (Topic 740): Improvements to Income Tax Disclosures,” which requires disclosure of disaggregated income taxes paid, prescribes standard categories for the components of the effective tax rate reconciliation, and modifies other income tax-related disclosures. For public business entities, the amendments in ASU 2023-09 are effective for annual periods in fiscal years beginning after December 15, 2024. The Company is evaluating the impact of this ASU and the impact on its Consolidated Financial Statements and related disclosures. In November 2024, the FASB issued ASU No. 2024-03, “Income Statement (Subtopic 220-40): Reporting Comprehensive Income, Expense Disaggregation Disclosures,” which requires disclosures for a more detailed disaggregation of income statement expenses. ASU 2024-03 requires a public entity to report relevant expenses presented on the face of the income statement for continued operations such as: (i) purchases of inventory; (ii) depreciation; and (iii) intangible asset amortization. For public business entities, the amendments in ASU 2024-03 are effective for fiscal years beginning after December 15, 2026 and effective for interim periods beginning after December 15, 2027. The Company is evaluating the impact of this ASU on its Consolidated Financial Statements and related disclosures. Changes to U.S. GAAP are established by the FASB in the form of ASUs to the FASB ASC. ASUs issued which are not specifically listed above were assessed and have already been adopted in a prior period or determined to be either not applicable or are not expected to have a material impact on the Company’s Consolidated Financial Statements and related disclosures.</t>
        </is>
      </c>
    </row>
    <row r="12">
      <c r="A12" s="4" t="inlineStr">
        <is>
          <t>Fair Value Measurements</t>
        </is>
      </c>
      <c r="B12" s="4" t="inlineStr">
        <is>
          <t>Derivative assets and liabilities The Company estimates the fair value of its interest rate derivatives using a discounted cash flow valuation technique based on the net amount of estimated future cash flows related to the agreements. The primary inputs used in the fair value measurement include the contractual terms of the derivative agreements, current interest rates, and credit spreads. The significant inputs for the resulting fair value measurement are market-observable inputs, and thus the swaps are classified as Level 2 in the fair value hierarchy. In addition, during the fourth quarter of 2024, the Company entered into an option contract with a counterparty for the right, but not the obligation, to enter into an interest rate swap with the counterparty in exchange for a premium price of $2.6 million. The option expired on March 27, 2025. The option was classified as Level 2 in the fair value hierarchy. Refer to Note 11. Derivative Instruments for further detail. Investments at fair value In the table above, certain equity method and other investments included within investments at fair value may be valued at the purchase price for a period of time after an acquisition as the best indicator of fair value. In addition, certain valuations of investments may be entirely or partially derived by reference to observable valuation measures for a pending or consummated transaction. In the absence of quoted prices in active markets, the Company uses a variety of techniques to measure the fair value of its investments. The methodologies incorporate the Company’s assumptions about the factors that a market participant would use to value the investments. The various unobservable inputs used to determine the Level 3 valuations may have similar or diverging impacts on valuation. Significant increases and decreases in these inputs in isolation and interrelationships between those inputs could result in significantly higher or lower fair value measurements. Refer to Unconsolidated Variable Interest Entities in Note 5. Variable Interest Entities for additional information on the Company’s investments at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pplemental Cash Flow Information</t>
        </is>
      </c>
      <c r="B4" s="4" t="inlineStr">
        <is>
          <t xml:space="preserve">The following table provides a reconciliation of cash and cash equivalents and restricted cash reported on the Consolidated Balance Sheets that aggregate to the beginning and ending balances shown in the Consolidated Statements of Cash Flows for the three months ended March 31, 2025: (in thousands) March 31, 2025 December 31, 2024 Cash and cash equivalents $ 103,237 $ 120,057 Restricted cash, current 31,949 38,403 Restricted cash 2,131 3,128 Total cash and cash equivalents and restricted cash $ 137,317 $ 161,588 The following table presents information regarding the Company’s non-cash investing and financing activities as well as the cash paid for interest: Three months ended (in thousands) 2025 2024 Non-cash investing activities Capital expenditures incurred but not paid $ 63,495 $ 29,453 Non-cash financing activities Deferred shareholder servicing fees payable $ 5,550 $ 9,754 Redemptions payable 1,172 968 Distribution payable to shareholders — 7,607 Non-cash distributions to noncontrolling interests $ (1,260) $ 1,837 Cash paid for Interest paid, net of amounts capitalized $ 12,857 $ 11,7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on the disaggregation of revenue as reported in the Consolidated Statements of Operations: Three months ended (in thousands) 2025 2024 Energy sales $ 39,143 $ 35,309 RECs and other incentives 4,837 9,260 Investment Management revenue 3,260 3,931 Other revenue 301 668 Contract amortization, net 2,921 (2,615) Total net revenue $ 50,462 $ 46,553 (Less) Add: Contract amortization, net (2,921) 2,615 Less: Lease revenue (2,617) (2,381) Less: Investment, dividend and interest income (141) (642) Total net revenue from contracts with customers $ 44,783 $ 46,145 </t>
        </is>
      </c>
    </row>
    <row r="5">
      <c r="A5" s="4" t="inlineStr">
        <is>
          <t>Remaining Performance Obligations</t>
        </is>
      </c>
      <c r="B5" s="4" t="inlineStr">
        <is>
          <t xml:space="preserve">The following table includes the approximate amounts expected to be recognized related to remaining performance obligations for each of the next five years and thereafter: (in thousands) Period ended March 31, Amount 2025-2026 $ 2,014 2026-2027 1,165 2027-2028 876 2028-2029 875 2029-2030 804 Thereafter 1,254 Total $ 6,9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Invest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 xml:space="preserve">The Company’s financial assets and liabilities measured at fair value on a recurring basis consisted of the following types of instruments as of the following dates: Fair Value as of March 31, 2025 (in thousands) Level 1 Level 2 Level 3 Total Derivative assets $ — $ 97,017 $ — $ 97,017 Derivative liabilities — (2,791) — (2,791) Investments at fair value — — 75,196 75,196 Contingent consideration — — (300) (300) Total $ — $ 94,226 $ 74,896 $ 169,122 Fair Value as of December 31, 2024 (in thousands) Level 1 Level 2 Level 3 Total Derivative assets $ — $ 116,127 $ — $ 116,127 Derivative liabilities — (160) — (160) Investments at fair value — — 74,136 74,136 Contingent consideration — — (300) (300) Total $ — $ 115,967 $ 73,836 $ 189,803 </t>
        </is>
      </c>
    </row>
    <row r="5">
      <c r="A5" s="4" t="inlineStr">
        <is>
          <t>Fair Value Assets and Liabilities Using Significant Unobservable Inputs</t>
        </is>
      </c>
      <c r="B5" s="4" t="inlineStr">
        <is>
          <t xml:space="preserve">The following table reconciles the beginning and ending balances for instruments that are recognized at fair value using Level 3 inputs in the Consolidated Financial Statements as of March 31, 2025 using significant unobservable inputs: (in thousands) Investments at fair value Contingent consideration Total Balance as of December 31, 2024 $ 74,136 $ (300) $ 73,836 Contributions to investees 70 — 70 Return of capital — — — Change in fair value of investments, net 990 — 990 Change in contingent consideration — — — Reclassification of participating Earnout Shares — — — Balance as of March 31, 2025 $ 75,196 $ (300) $ 74,896 </t>
        </is>
      </c>
    </row>
    <row r="6">
      <c r="A6" s="4" t="inlineStr">
        <is>
          <t>Schedule of Quantitative Information about Level 3 Fair Value Measurements</t>
        </is>
      </c>
      <c r="B6" s="4" t="inlineStr">
        <is>
          <t>The following table quantifies the significant unobservable inputs used in determining the fair value of equity method and other investments as of March 31, 2025. The weighted averages are calculated based on the relative fair value of each investment as of March 31, 2025: Unobservable Input Input/Range Aurora Solar - Discount rate 7.8% Aurora Solar - kWh production 0.5% Aurora Solar - Estimated remaining useful life 27 years OYA - Discount rate 25% OYA - Attrition 25%-50% OYA - Price per watt $0.30-$0.50 The following quantifies the significant unobservable inputs used to determine the fair value of contingent consideration as of March 31, 2025: Unobservable Input Input/Range Risk-Free Rate Over Earnout Term 4.2% Revenue Discount Rate 9.0% Annualized Revenue Volatility 17.5% Annualized Share Price Volatility 30.0% Quarterly Revenue / Share Price Correlation 40.0%</t>
        </is>
      </c>
    </row>
    <row r="7">
      <c r="A7" s="4" t="inlineStr">
        <is>
          <t>Schedule of Equity Method Investments</t>
        </is>
      </c>
      <c r="B7" s="4" t="inlineStr">
        <is>
          <t xml:space="preserve">The following table presents the fair value of each of the Company’s investments at fair value as of March 31, 2025 and December 31, 2024: (in thousands) March 31, 2025 December 31, 2024 Aurora $ 61,936 $ 60,348 OYA 5,314 5,913 GDEV I 3,841 3,771 GDEV II 4,105 4,104 Total investments at fair value $ 75,196 $ 74,136 </t>
        </is>
      </c>
    </row>
    <row r="8">
      <c r="A8" s="4" t="inlineStr">
        <is>
          <t>Schedule of Unrealized Gain (Loss) on Investments</t>
        </is>
      </c>
      <c r="B8" s="4" t="inlineStr">
        <is>
          <t>The following table presents Total Change in fair value of investments, net of each of the Company’s investments for the periods indicated below: Three months ended (in thousands) 2025 2024 Aurora $ 1,588 $ (840) OYA (598) 274 GDEV — — GDEV II — — Total Change in fair value of investments, net $ 990 $ (566)</t>
        </is>
      </c>
    </row>
    <row r="9">
      <c r="A9" s="4" t="inlineStr">
        <is>
          <t>Fair Value Assets and Liabilities Using Significant Unobservable Inputs</t>
        </is>
      </c>
      <c r="B9" s="4" t="inlineStr">
        <is>
          <t xml:space="preserve">The following table reconciles the beginning and ending balances for instruments that are recognized at fair value using Level 3 inputs in the Consolidated Financial Statements as of March 31, 2025 using significant unobservable inputs: (in thousands) Investments at fair value Contingent consideration Total Balance as of December 31, 2024 $ 74,136 $ (300) $ 73,836 Contributions to investees 70 — 70 Return of capital — — — Change in fair value of investments, net 990 — 990 Change in contingent consideration — — — Reclassification of participating Earnout Shares — — — Balance as of March 31, 2025 $ 75,196 $ (300) $ 74,896 The following table presents the change in fair value of contingent consideration for the periods indicated below: Three months ended (in thousands) 2025 2024 Change in fair value of contingent consideration $ — $ 4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Notes Receivable</t>
        </is>
      </c>
      <c r="B4" s="4" t="inlineStr">
        <is>
          <t>The Company’s n otes receivable consist of the following: (dollars in thousands) March 31, 2025 December 31, 2024 Year of origination Interest rate Maturity date Notes receivable, current Kane Warehouse $ 121 $ 121 2015 10.25% 2/24/2025 (1) OYA 7,084 7,084 2024 12.00% 12/23/2024 (2) Total notes receivable, current $ 7,205 $ 7,205 Notes receivable, noncurrent New Market $ 5,008 $ 5,008 2019 9.00% 9/30/2022 (3) Total notes receivable, noncurrent $ 5,008 $ 5,008 Loan reserve (2) (1,000) (1,000) Total notes receivable $ 11,213 $ 11,213 (1) The note receivable from Kane Warehouse was subsequently paid in the second quarter of 2025. (2) During 2024, the Company loaned an affiliate of OYA $7.1 million, by becoming a party to an amended existing loan agreement between a subsidiary of GDEV I, an affiliate of the Company, certain other unrelated lenders, and the OYA affiliate. On November 6, 2024, OYA and certain of its affiliates filed for a voluntary petition for relief under Chapter 11 of the United States Bankruptcy Code with the U.S. Bankruptcy Court of Delaware. Based on current estimates of future cash recoveries from liquidation proceeds and structured settlements, the Company believes that the total expected undiscounted recoveries exceed the carrying value of the loan as of March 31, 2025. As a result, no credit loss allowance has been recorded. Refer to Note 5. Variable Interest Entities for additional information on OYA. (3) As of March 31, 2025, New Market has not been repaid. During the year ended December 31, 2023, the Company recorded a reserve representing an allowance for credit losses for the estimated uncollectible portion of this note in the amount of $1.0 million. The Company has determined that no additional reserve is required for this note for the three months ended March 31,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s of the following: (in thousands) March 31, 2025 December 31, 2024 Land $ 23,083 $ 23,283 Plant and equipment 1,881,858 1,873,801 Asset retirement cost 32,640 32,640 Finance right-of-use asset 65 65 Construction-in-progress 495,696 437,335 Other 555 561 Total property, plant and equipment $ 2,433,897 $ 2,367,685 Accumulated depreciation (153,701) (135,199) Property, plant and equipment, net $ 2,280,196 $ 2,232,486 </t>
        </is>
      </c>
    </row>
    <row r="5">
      <c r="A5" s="4" t="inlineStr">
        <is>
          <t>Schedule of Depreciation</t>
        </is>
      </c>
      <c r="B5" s="4" t="inlineStr">
        <is>
          <t xml:space="preserve">The following table presents Depreciation expense recorded within Depreciation, amortization and accretion on the Consolidated Statements of Operations for the periods indicated below: Three months ended (in thousands) 2025 2024 Depreciation expense $ 18,496 $ 17,507 The following table presents the amortization expense related to intangible assets recorded on the Consolidated Balance Sheets which includes Contract amortization, net that was recorded as a reduction to revenue for favorable PPA and REC contracts in the Consolidated Statements of Operations for the periods indicated below: Three months ended (in thousands) 2025 2024 Total Favorable Amortization expense $ 9,353 $ 8,700 Favorable Contract amortization reduction to revenue 6,970 6,3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Out-of-market Contrac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Other Intangible Assets</t>
        </is>
      </c>
      <c r="B4" s="4" t="inlineStr">
        <is>
          <t xml:space="preserve">Intangible assets as of March 31, 2025 and December 31, 2024 consisted of the following: (in thousands) Gross carrying amount Accumulated amortization Net intangible assets as of March 31, 2025 PPA contracts $ 359,579 $ (71,158) $ 288,421 REC contracts 46,235 (6,452) 39,783 Trademarks 1,364 (643) 721 Channel partner relationships 45,708 (25,759) 19,949 Other intangible assets 2,191 — 2,191 Total intangible assets, net $ 455,077 $ (104,012) $ 351,065 (in thousands) Gross carrying amount Accumulated amortization Net intangible assets as of December 31, 2024 PPA contracts $ 361,512 $ (64,820) $ 296,692 REC contracts 46,235 (5,820) 40,415 Trademarks 1,364 (585) 779 Channel partner relationships 45,708 (23,433) 22,275 Other intangible assets 2,191 — 2,191 Total intangible assets, net $ 457,010 $ (94,658) $ 362,352 </t>
        </is>
      </c>
    </row>
    <row r="5">
      <c r="A5" s="4" t="inlineStr">
        <is>
          <t>Schedule of Amortization Expense</t>
        </is>
      </c>
      <c r="B5" s="4" t="inlineStr">
        <is>
          <t xml:space="preserve">The following table presents Depreciation expense recorded within Depreciation, amortization and accretion on the Consolidated Statements of Operations for the periods indicated below: Three months ended (in thousands) 2025 2024 Depreciation expense $ 18,496 $ 17,507 The following table presents the amortization expense related to intangible assets recorded on the Consolidated Balance Sheets which includes Contract amortization, net that was recorded as a reduction to revenue for favorable PPA and REC contracts in the Consolidated Statements of Operations for the periods indicated below: Three months ended (in thousands) 2025 2024 Total Favorable Amortization expense $ 9,353 $ 8,700 Favorable Contract amortization reduction to revenue 6,970 6,317 </t>
        </is>
      </c>
    </row>
    <row r="6">
      <c r="A6" s="4" t="inlineStr">
        <is>
          <t>Schedule of Out-of-market Contracts</t>
        </is>
      </c>
      <c r="B6" s="4" t="inlineStr">
        <is>
          <t>The Company also has PPA and REC contracts that are held in an unfavorable position (out-of-market contracts) recorded as liabilities, which consist of the following as of March 31, 2025 and December 31, 2024: (in thousands) Gross carrying amount Accumulated amortization Net out-of-market contracts as of March 31, 2025 PPA contracts $ (191,727) $ 25,640 $ (166,087) REC contracts (19,763) 15,101 (4,662) Total out-of-market contracts, net $ (211,490) $ 40,741 $ (170,749) (in thousands) Gross carrying amount Accumulated amortization Net out-of-market contracts as of December 31, 2024 PPA contracts $ (198,629) $ 23,127 $ (175,502) REC contracts (19,763) 14,625 (5,138) Total out-of-market contracts, net $ (218,392) $ 37,752 $ (180,640)</t>
        </is>
      </c>
    </row>
    <row r="7">
      <c r="A7" s="4" t="inlineStr">
        <is>
          <t>Out-of-market Contract Amortization Expense</t>
        </is>
      </c>
      <c r="B7" s="4" t="inlineStr">
        <is>
          <t xml:space="preserve">The following table presents the contract amortization contra-expense as an increase to revenue related to out-of-market contracts for the periods indicated below: Three months ended (in thousands) 2025 2024 Out-of-market contract amortization $ 3,821 $ 3,702 </t>
        </is>
      </c>
    </row>
    <row r="8">
      <c r="A8" s="4" t="inlineStr">
        <is>
          <t>Schedule of Amortization Expense of Finite-Lived Intangible Assets and Out-of-market Contracts, Net</t>
        </is>
      </c>
      <c r="B8" s="4" t="inlineStr">
        <is>
          <t xml:space="preserve">The following table presents the amortization expense related to the Company’s finite-lived intangible asset and liabilities (out-of-market contracts), net, contract amortization on PPA and REC contract intangible assets and out-of-market contracts, and amortization expense on channel partner relationships and trademark intangible assets for the periods indicated below: Three months ended (in thousands) 2025 2024 Amortization expense on channel partner relationships and trademark intangible assets, net $ 2,383 $ 2,383 Less: Contract amortization on PPA and REC contracts intangible assets and (out-of-market contracts), net (2,921) 2,615 Total amortization expense related to intangible assets and (out-of-market contracts), net $ (538) $ 4,998 </t>
        </is>
      </c>
    </row>
    <row r="9">
      <c r="A9" s="4" t="inlineStr">
        <is>
          <t>Estimated Future Annual Amortization Expense</t>
        </is>
      </c>
      <c r="B9" s="4" t="inlineStr">
        <is>
          <t xml:space="preserve">Estimated future amortization expense, net for the above amortizable intangible assets and out-of-market contracts for each of the next five years and thereafter are as follows: (in thousands) Period ended March 31, Amortization Expense 2025-2026 $ 23,104 2026-2027 22,550 2027-2028 22,109 2028-2029 21,766 2029-2030 20,781 Thereafter 70,006 Total $ 180,3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redit Facilities and Loan Agreements</t>
        </is>
      </c>
      <c r="B4" s="4" t="inlineStr">
        <is>
          <t>The Company has entered into various credit facilities and loan agreements through its subsidiaries, as described below: (dollars in thousands) March 31, 2025 December 31, 2024 Interest rate Maturity date GREC Entity HoldCo $ 55,018 $ 56,049 Daily SOFR (1) + 1.85% June 20, 2025 Midway III Manager LLC 13,198 13,260 3 mo. SOFR + 1.73% September 28, 2025 Trillium Manager LLC 65,430 65,758 Daily SOFR + 2.10% June 9, 2027 Greenbacker Wind Holdings II LLC 67,172 68,838 3 mo. SOFR + 2.03% December 31, 2026 Conic Manager LLC 22,240 22,308 3 mo. SOFR + 1.75% August 8, 2026 Turquoise Manager LLC 30,220 30,252 3 mo. SOFR + 1.35% December 23, 2027 Greenbacker Renewable Energy Corporation (Premium financing agreement) 503 2,012 6.78% April 30, 2025 ECA Finco I, LLC 17,316 17,398 3 mo. SOFR + 2.60% February 25, 2028 GB Solar TE 2020 Manager LLC 17,316 17,330 Daily SOFR + 1.98% October 30, 2026 Sego Lily Solar Manager LLC 125,462 127,829 3 mo. SOFR + 1.53% June 30, 2028 Celadon Manager LLC 72,853 72,853 Daily SOFR + 1.60% February 18, 2029 GRP II Borealis Solar LLC 39,429 39,429 Daily Compounded SOFR + 2.26% June 30, 2027 Ponderosa Manager LLC 85,770 87,803 3 mo. SOFR + 1.40% October 4, 2029 PRC Nemasket LLC 38,894 39,630 Daily SOFR + 1.25% November 1, 2029 GREC Holdings 1 LLC 114,594 129,594 1 mo. SOFR + Applicable Margin (2) November 29, 2027 Dogwood GB Manager LLC 58,725 58,725 1 mo. SOFR + 1.73% March 29, 2030 GREC Warehouse Holdings I LLC 122,467 102,334 3 mo. SOFR + 2.03% August 11, 2026 Cider Solar Construction Owner LLC 81,000 81,000 12.25% (3) July 30, 2028 Cider Solar AcquisitionCo LLC 25,009 1,539 Various Various (4) Pemaquid Manager LLC 76,915 76,915 Daily SOFR + 1.85% November 13, 2029 Total debt $ 1,129,531 $ 1,110,856 Less: Total unamortized discount and deferred financing costs (17,758) (20,301) Less: Current portion of long-term debt (5) (85,969) (88,901) Total long-term debt, net $ 1,025,804 $ 1,001,654 (1) Secured Overnight Financing Rate (“SOFR”). (2) GREC Holdings 1 LLC’s loan includes interest on the outstanding principal at the term SOFR index plus a spread adjustment plus applicable margin (spread adjustment of 0.10%; applicable margin ranging between 1.75% and 2.00%). (3) The Cider Solar Construction Owner LLC loan bore interest at an initial fixed rate of 9.75% per annum through January 30, 2025. Beginning January 30, 2025 through the maturity date, the loan now bears interest at 12.25% per annum. Refer to Part II — Item 8 — Note 11. Debt of the Consolidated Financial Statements (Non Investment Basis) in the Company’s Annual Report on Form 10-K for the year ended December 31, 2024. (4) Cider Solar AcquisitionCo LLC has construction and ITC bridge loan facilities as well as the option to convert into Tranche A or Tranche B term loans and bears interest at the daily SOFR plus an applicable margin subject to the interest rates disclosed in the loan agreement. Refer to Part II — Item 8 — Note 11. Debt of the Consolidated Financial Statements (Non Investment Basis) in the Company’s Annual Report on Form 10-K for the year ended December 31, 2024. (5) Adjusted for $6.4 million and $6.3 million of unamortized debt discount and deferred financing costs pertaining to current portion of long-term debt of $92.4 million and $95.2 million as of March 31, 2025 and December 31, 2024, respectively.</t>
        </is>
      </c>
    </row>
    <row r="5">
      <c r="A5" s="4" t="inlineStr">
        <is>
          <t>Schedule of Components of Interest (Expense) Income Net</t>
        </is>
      </c>
      <c r="B5" s="4" t="inlineStr">
        <is>
          <t xml:space="preserve">The following table shows the components of interest expense included within Interest expense, net on the Consolidated Statements of Operations: Three months ended (in thousands) 2025 2024 Loan interest (1) $ 11,655 $ 12,762 Commitment / letter of credit fees 2,236 967 Amortization of deferred financing fees and discount 2,963 1,661 Interest on sale-leasebacks (2) 4,520 6,437 Gain on interest rate swaps, net (3) — (1,410) Change in fair value of interest rate swaps, net (3) 21,741 (9,944) Interest capitalized (6,176) (5,375) Total (4) $ 36,939 $ 5,098 (1) Includes interest rate swap settlements in the amount of $4.9 million and $6.6 million as a reduction of loan interest for the three months ended March 31, 2025 and 2024, respectively. Refer to Note 11. Derivative Instruments for additional information. (2) Refer to Other Financing Arrangements for further discussion on the financing obligations and the deferred ITC gain related to the sale-leaseback arrangements. (3) Refer to Note 11. Derivative Instruments for additional information on the Company’s interest rate swaps. (4) Three months ended (in thousands) 2025 2024 Financing interest $ 2,911 $ 4,592 ITC interest 1,609 1,845 Total $ 4,520 $ 6,437 </t>
        </is>
      </c>
    </row>
    <row r="6">
      <c r="A6" s="4" t="inlineStr">
        <is>
          <t>Schedule of Principal Payments Due on Borrowings</t>
        </is>
      </c>
      <c r="B6" s="4" t="inlineStr">
        <is>
          <t xml:space="preserve">The principal payments due on the Company’s borrowings for each of the next five years and thereafter are as follows: (in thousands) Period ended March 31, Principal Payments 2025-2026 $ 92,379 2026-2027 241,178 2027-2028 278,665 2028-2029 275,885 2029-2030 241,424 Thereafter — Total $ 1,129,531 </t>
        </is>
      </c>
    </row>
    <row r="7">
      <c r="A7" s="4" t="inlineStr">
        <is>
          <t>Future Payments on Sale-Leaseback Financing Arrangements</t>
        </is>
      </c>
      <c r="B7" s="4" t="inlineStr">
        <is>
          <t xml:space="preserve">The future payments on failed sale-leaseback financing arrangements, inclusive of the repurchase price, for each of the next five years and thereafter are as follows: (in thousands) Period ended March 31, Future Payments 2025-2026 $ 13,127 2026-2027 13,390 2027-2028 13,572 2028-2029 13,580 2029-2030 13,648 Thereafter 181,738 Total lease payments 249,055 Less: imputed interest (121,780) Less: origination costs (2,649) Present value of lease payments $ 124,6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Estimated Fair Value Positions of Derivative Contracts</t>
        </is>
      </c>
      <c r="B4" s="4" t="inlineStr">
        <is>
          <t>The following tables reflect the location and estimated fair value positions of derivative contracts at: (in thousands) March 31, 2025 Balance sheet location Outstanding notional amount Fair Value - Assets Fair Value - (Liabilities) Derivatives Not Designated as Hedging Instruments Interest rate swap contracts Derivative assets, current / Derivative assets / (Other noncurrent liabilities) $ 939,551 $ 97,017 $ (2,791) Total $ 939,551 $ 97,017 $ (2,791) (in thousands) December 31, 2024 Balance sheet location Outstanding notional amount Fair Value - Assets Fair Value - (Liabilities) Derivatives Not Designated as Hedging Instruments Interest rate swap contracts Derivative assets, current / Derivative assets / (Other current liabilities) $ 944,629 $ 112,339 $ (160) Option to enter into interest rate swap contract Derivative assets 242,203 3,788 — Total $ 1,186,832 $ 116,127 $ (160)</t>
        </is>
      </c>
    </row>
    <row r="5">
      <c r="A5" s="4" t="inlineStr">
        <is>
          <t>Fair Value of Derivative Contracts Recorded In Consolidated Statements of Comprehensive Income (Loss) and Consolidated Statements of Operations</t>
        </is>
      </c>
      <c r="B5" s="4" t="inlineStr">
        <is>
          <t>The following table provides information on the change in fair value of derivative contracts as recorded in the Consolidated Statements of Comprehensive Income (Loss) and Consolidated Statements of Operations: Three months ended March 31, 2025 (in thousands) Derivatives Designated as Hedging Instruments Derivatives Not Designated as Hedging Instruments Consolidated Other Comprehensive (Loss) Income Amortization of derivatives $ (1,693) $ — Less: Taxes on total net loss recognized in other comprehensive income 446 — Consolidated Statements of Operations Interest expense, net Change in fair value of interest rate swaps, net $ — $ (21,741) Three months ended March 31, 2024 (in thousands) Derivatives Designated as Hedging Instruments Derivatives Not Designated as Hedging Instruments Consolidated Other Comprehensive (Loss) Income Loss recognized in other comprehensive income $ 17,927 $ — Amortization of off-market derivatives 1,094 1,090 Less: Taxes on total net gain recognized in other comprehensive income (4,722) — Consolidated Statements of Operations Interest expense, net Change in fair value of interest rate swaps, net — 9,944 Gain on interest rate swaps, net (1) $ 1,410 $ — (1) The Gain (Loss) on interest rate swaps, net, represents gains and losses reclassified into earnings as a result of the discontinuance of cash flow hedges when the Company determines that it is probable that the original forecasted transactions will not occur by the end of the originally specified tim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Future Commitments Under Renewable Energy Contracts</t>
        </is>
      </c>
      <c r="B4" s="4" t="inlineStr">
        <is>
          <t>The Company's commitments to third parties under REC sales contracts for each of the next five years and thereafter are as follows: (in thousands) Period ended March 31, Number of RECs 2025-2026 75 2026-2027 72 2027-2028 47 2028-2029 47 2029-2030 28 Thereafter 213 Total 482</t>
        </is>
      </c>
    </row>
    <row r="5">
      <c r="A5" s="4" t="inlineStr">
        <is>
          <t>Maturity of Finance Lease</t>
        </is>
      </c>
      <c r="B5" s="4" t="inlineStr">
        <is>
          <t xml:space="preserve">Maturities of the Company’s lease liabilities for each of the next five years and thereafter are as follows: (in thousands) Period ended March 31, Operating Leases Finance Leases 2025-2026 $ 13,624 $ 18 2026-2027 13,772 17 2027-2028 13,864 — 2028-2029 13,942 — 2029-2030 14,105 — Thereafter 451,492 — Total lease payments 520,799 35 Less: Imputed interest (323,559) (2) Present value of lease liabilities $ 197,240 $ 33 </t>
        </is>
      </c>
    </row>
    <row r="6">
      <c r="A6" s="4" t="inlineStr">
        <is>
          <t>Maturity of Operating Lease</t>
        </is>
      </c>
      <c r="B6" s="4" t="inlineStr">
        <is>
          <t xml:space="preserve">Maturities of the Company’s lease liabilities for each of the next five years and thereafter are as follows: (in thousands) Period ended March 31, Operating Leases Finance Leases 2025-2026 $ 13,624 $ 18 2026-2027 13,772 17 2027-2028 13,864 — 2028-2029 13,942 — 2029-2030 14,105 — Thereafter 451,492 — Total lease payments 520,799 35 Less: Imputed interest (323,559) (2) Present value of lease liabilities $ 197,240 $ 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net revenue</t>
        </is>
      </c>
      <c r="B4" s="6" t="n">
        <v>50462</v>
      </c>
      <c r="C4" s="6" t="n">
        <v>46553</v>
      </c>
    </row>
    <row r="5">
      <c r="A5" s="3" t="inlineStr">
        <is>
          <t>Operating expenses</t>
        </is>
      </c>
      <c r="B5" s="4" t="inlineStr">
        <is>
          <t xml:space="preserve"> </t>
        </is>
      </c>
      <c r="C5" s="4" t="inlineStr">
        <is>
          <t xml:space="preserve"> </t>
        </is>
      </c>
    </row>
    <row r="6">
      <c r="A6" s="4" t="inlineStr">
        <is>
          <t>Direct operating costs</t>
        </is>
      </c>
      <c r="B6" s="5" t="n">
        <v>23911</v>
      </c>
      <c r="C6" s="5" t="n">
        <v>26990</v>
      </c>
    </row>
    <row r="7">
      <c r="A7" s="4" t="inlineStr">
        <is>
          <t>General and administrative</t>
        </is>
      </c>
      <c r="B7" s="5" t="n">
        <v>17046</v>
      </c>
      <c r="C7" s="5" t="n">
        <v>18855</v>
      </c>
    </row>
    <row r="8">
      <c r="A8" s="4" t="inlineStr">
        <is>
          <t>Change in fair value of contingent consideration</t>
        </is>
      </c>
      <c r="B8" s="5" t="n">
        <v>0</v>
      </c>
      <c r="C8" s="5" t="n">
        <v>493</v>
      </c>
    </row>
    <row r="9">
      <c r="A9" s="4" t="inlineStr">
        <is>
          <t>Depreciation, amortization and accretion</t>
        </is>
      </c>
      <c r="B9" s="5" t="n">
        <v>21628</v>
      </c>
      <c r="C9" s="5" t="n">
        <v>20485</v>
      </c>
    </row>
    <row r="10">
      <c r="A10" s="4" t="inlineStr">
        <is>
          <t>Impairment of long-lived assets, net and project termination costs</t>
        </is>
      </c>
      <c r="B10" s="5" t="n">
        <v>13665</v>
      </c>
      <c r="C10" s="5" t="n">
        <v>6328</v>
      </c>
    </row>
    <row r="11">
      <c r="A11" s="4" t="inlineStr">
        <is>
          <t>Total operating expenses</t>
        </is>
      </c>
      <c r="B11" s="5" t="n">
        <v>76250</v>
      </c>
      <c r="C11" s="5" t="n">
        <v>73151</v>
      </c>
    </row>
    <row r="12">
      <c r="A12" s="4" t="inlineStr">
        <is>
          <t>Operating loss</t>
        </is>
      </c>
      <c r="B12" s="5" t="n">
        <v>-25788</v>
      </c>
      <c r="C12" s="5" t="n">
        <v>-26598</v>
      </c>
    </row>
    <row r="13">
      <c r="A13" s="4" t="inlineStr">
        <is>
          <t>Interest expense, net</t>
        </is>
      </c>
      <c r="B13" s="5" t="n">
        <v>-36566</v>
      </c>
      <c r="C13" s="5" t="n">
        <v>-4250</v>
      </c>
    </row>
    <row r="14">
      <c r="A14" s="4" t="inlineStr">
        <is>
          <t>Change in fair value of investments, net</t>
        </is>
      </c>
      <c r="B14" s="5" t="n">
        <v>990</v>
      </c>
      <c r="C14" s="5" t="n">
        <v>-566</v>
      </c>
    </row>
    <row r="15">
      <c r="A15" s="4" t="inlineStr">
        <is>
          <t>Income from sale-leaseback transfer of tax benefits</t>
        </is>
      </c>
      <c r="B15" s="5" t="n">
        <v>10188</v>
      </c>
      <c r="C15" s="5" t="n">
        <v>0</v>
      </c>
    </row>
    <row r="16">
      <c r="A16" s="4" t="inlineStr">
        <is>
          <t>Other expense, net</t>
        </is>
      </c>
      <c r="B16" s="5" t="n">
        <v>148</v>
      </c>
      <c r="C16" s="5" t="n">
        <v>125</v>
      </c>
    </row>
    <row r="17">
      <c r="A17" s="4" t="inlineStr">
        <is>
          <t>Loss before income taxes</t>
        </is>
      </c>
      <c r="B17" s="5" t="n">
        <v>-51028</v>
      </c>
      <c r="C17" s="5" t="n">
        <v>-31289</v>
      </c>
    </row>
    <row r="18">
      <c r="A18" s="4" t="inlineStr">
        <is>
          <t>Benefit (expense) from income taxes</t>
        </is>
      </c>
      <c r="B18" s="5" t="n">
        <v>10374</v>
      </c>
      <c r="C18" s="5" t="n">
        <v>-3064</v>
      </c>
    </row>
    <row r="19">
      <c r="A19" s="4" t="inlineStr">
        <is>
          <t>Net loss</t>
        </is>
      </c>
      <c r="B19" s="5" t="n">
        <v>-40654</v>
      </c>
      <c r="C19" s="5" t="n">
        <v>-34353</v>
      </c>
    </row>
    <row r="20">
      <c r="A20" s="4" t="inlineStr">
        <is>
          <t>Less: Net loss attributable to noncontrolling interests and redeemable noncontrolling interests</t>
        </is>
      </c>
      <c r="B20" s="5" t="n">
        <v>-25068</v>
      </c>
      <c r="C20" s="5" t="n">
        <v>-25874</v>
      </c>
    </row>
    <row r="21">
      <c r="A21" s="4" t="inlineStr">
        <is>
          <t>Net loss attributable to Greenbacker Renewable Energy Company LLC</t>
        </is>
      </c>
      <c r="B21" s="6" t="n">
        <v>-15586</v>
      </c>
      <c r="C21" s="6" t="n">
        <v>-8479</v>
      </c>
    </row>
    <row r="22">
      <c r="A22" s="3" t="inlineStr">
        <is>
          <t>Earnings per share</t>
        </is>
      </c>
      <c r="B22" s="4" t="inlineStr">
        <is>
          <t xml:space="preserve"> </t>
        </is>
      </c>
      <c r="C22" s="4" t="inlineStr">
        <is>
          <t xml:space="preserve"> </t>
        </is>
      </c>
    </row>
    <row r="23">
      <c r="A23" s="4" t="inlineStr">
        <is>
          <t>Basic (in dollars per share)</t>
        </is>
      </c>
      <c r="B23" s="8" t="n">
        <v>-0.08</v>
      </c>
      <c r="C23" s="8" t="n">
        <v>-0.04</v>
      </c>
    </row>
    <row r="24">
      <c r="A24" s="4" t="inlineStr">
        <is>
          <t>Diluted (in dollars per share)</t>
        </is>
      </c>
      <c r="B24" s="8" t="n">
        <v>-0.08</v>
      </c>
      <c r="C24" s="8" t="n">
        <v>-0.04</v>
      </c>
    </row>
    <row r="25">
      <c r="A25" s="3" t="inlineStr">
        <is>
          <t>Weighted average shares outstanding</t>
        </is>
      </c>
      <c r="B25" s="4" t="inlineStr">
        <is>
          <t xml:space="preserve"> </t>
        </is>
      </c>
      <c r="C25" s="4" t="inlineStr">
        <is>
          <t xml:space="preserve"> </t>
        </is>
      </c>
    </row>
    <row r="26">
      <c r="A26" s="4" t="inlineStr">
        <is>
          <t>Basic (in shares)</t>
        </is>
      </c>
      <c r="B26" s="5" t="n">
        <v>199333</v>
      </c>
      <c r="C26" s="5" t="n">
        <v>198856</v>
      </c>
    </row>
    <row r="27">
      <c r="A27" s="4" t="inlineStr">
        <is>
          <t>Diluted (in shares)</t>
        </is>
      </c>
      <c r="B27" s="5" t="n">
        <v>199333</v>
      </c>
      <c r="C27" s="5" t="n">
        <v>198856</v>
      </c>
    </row>
    <row r="28">
      <c r="A28" s="4" t="inlineStr">
        <is>
          <t>Energy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net revenue</t>
        </is>
      </c>
      <c r="B30" s="6" t="n">
        <v>43980</v>
      </c>
      <c r="C30" s="6" t="n">
        <v>44569</v>
      </c>
    </row>
    <row r="31">
      <c r="A31" s="4" t="inlineStr">
        <is>
          <t>Investment Management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net revenue</t>
        </is>
      </c>
      <c r="B33" s="5" t="n">
        <v>3260</v>
      </c>
      <c r="C33" s="5" t="n">
        <v>3931</v>
      </c>
    </row>
    <row r="34">
      <c r="A34" s="4" t="inlineStr">
        <is>
          <t>Other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net revenue</t>
        </is>
      </c>
      <c r="B36" s="5" t="n">
        <v>301</v>
      </c>
      <c r="C36" s="5" t="n">
        <v>668</v>
      </c>
    </row>
    <row r="37">
      <c r="A37" s="4" t="inlineStr">
        <is>
          <t>Contract amortization, net</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net revenue</t>
        </is>
      </c>
      <c r="B39" s="6" t="n">
        <v>2921</v>
      </c>
      <c r="C39" s="6" t="n">
        <v>-26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following table presents investment management revenue for the periods indicated below: Three months ended (in thousands) 2025 2024 GROZ: Management fees $ 73 $ 73 GDEV I: Management fees 461 578 GDEV II: Management fees 642 416 GREC II: Management fees 1,163 1,321 Performance participation fee — — Administrative fees $ 952 $ 1,303 The following table presents investment management receivable as of March 31, 2025 and December 31, 2024: (in thousands) March 31, 2025 December 31, 2024 GROZ: Management fees receivable $ 73 $ 145 GDEV I: Management fees receivable (4) (4) GDEV II: Management fees receivable — — GREC II: Management fees receivable 2,648 1,484 Performance participation fee receivable — 853 Administrative fee receivable (1) $ 2,461 $ 5,320 (1) Includes $1.4 million and $3.1 million related to administrative fees owed from GREC II and $1.1 million and $2.2 million related to capitalized labor costs pursuant to the Administration Agreement (as defined in GREC II discussion below) as of March 31, 2025 and December 31, 2024, respectively) . Aggregate NAV Management Fee On NAV up to and including $1,500,000,000 1.50% (0.13% monthly) On NAV in excess of $1,500,000,000 1.25% (0.10% month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ncontrolling Interests and Redeemable 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 Attributable to Tax Equity Investors</t>
        </is>
      </c>
      <c r="B4" s="4" t="inlineStr">
        <is>
          <t xml:space="preserve">The following table presents the RNCI attributable to Tax Equity Investors after adjusting the carrying amount to the redemption value and nonredeemable NCI attributable to Tax Equity Investors as of March 31, 2025 and December 31, 2024: (in thousands) March 31, 2025 December 31, 2024 Redeemable NCI attributable to Tax Equity Investors $ 1,851 $ 1,851 NCI attributable to Tax Equity Investors $ 88,484 $ 115,186 </t>
        </is>
      </c>
    </row>
    <row r="5">
      <c r="A5" s="4" t="inlineStr">
        <is>
          <t>Net Income (Loss) to Noncontrolling Interest for Tax Equity Investors</t>
        </is>
      </c>
      <c r="B5" s="4" t="inlineStr">
        <is>
          <t xml:space="preserve">The following table presents the Net loss attributable to NCI for Tax Equity Investors for the periods indicated below: Three months ended (in thousands) 2025 2024 Net loss attributable to NCI $ (25,086) $ (25,644) The following table presents the contributions from Tax Equity Investors and distributions to Tax Equity Investors for the periods indicated below: Three months ended 2025 2024 Contributions from Tax Equity Investors $ 2,362 $ 1,004 Less: Syndication costs 242 813 Contributions from Tax Equity Investors, net $ 2,120 $ 191 Distributions to Tax Equity Investors $ 3,811 $ 3,351 Less: Distributions paid in the current period 5,071 1,514 Non-cash distributions to noncontrolling interests $ (1,260) $ 1,8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Quarterly Share Repurchase Limits</t>
        </is>
      </c>
      <c r="B4" s="4" t="inlineStr">
        <is>
          <t>The quarterly share repurchases limits for the SRP are set forth below: Quarter Ending Share Repurchase Limit(s) September 30, 2021, and each quarter thereafter During any 12-month period, 20.00% of the weighted average number of outstanding shares During any fiscal quarter, 5.00% of the weighted average number of shares outstanding in the prior four fiscal quarters</t>
        </is>
      </c>
    </row>
    <row r="5">
      <c r="A5" s="4" t="inlineStr">
        <is>
          <t>Summary of Shares Issued and Repurchased</t>
        </is>
      </c>
      <c r="B5" s="4" t="inlineStr">
        <is>
          <t xml:space="preserve">The following table is a summary of the shares issued, participating and repurchased during the period and outstanding as of March 31, 2025: (in thousands) Class A Class C Class I Class P-A Class P-I Class P-D Class P-S Class P-T Class EO Total Shares outstanding as of December 31, 2024 15,879 2,720 6,566 860 124,346 193 44,514 252 3,996 199,326 Shares repurchased during the period (28) (8) (8) — (73) — (22) — — (139) Shares transferred during the period — — — — 24 — (24) — — — Other capital activity — — — — (11) — — — — (11) Shares outstanding as of March 31, 2025 15,851 2,712 6,558 860 124,286 193 44,468 252 3,996 199,176 </t>
        </is>
      </c>
    </row>
    <row r="6">
      <c r="A6" s="4" t="inlineStr">
        <is>
          <t>Schedule of Distributions</t>
        </is>
      </c>
      <c r="B6" s="4" t="inlineStr">
        <is>
          <t xml:space="preserve">On the last business day of each month, with the authorization of its Board of Directors, the Company declares distributions on each outstanding Class A, C, I, P-A, P-I, P-D, P-T, P-S shares and Earnout Shares. These distributions are calculated based on shareholders of record for each day in amounts equal to that exhibited in the table below based upon distribution period and class of share. The Company suspended the payment of shareholder distributions in 2024 effective right after the distribution payment on May 1, 2024. In connection with suspending shareholder distributions, the Company also suspended the DRP. Class of Share Distribution Period A C I P-A P-I P-D P-T P-S EO 1-Nov-15 31-Jan-16 $ 0.00165 $ 0.00165 $ 0.00165 $ — $ — $ — $ — $ — $ — 1-Feb-16 30-Apr-16 $ 0.00166 $ 0.00166 $ 0.00166 $ — $ — $ — $ — $ — $ — 1-May-16 31-Jul-16 $ 0.00166 $ 0.00166 $ 0.00166 $ 0.00158 $ 0.00158 $ — $ — $ — $ — 1-Aug-16 31-Oct-16 $ 0.00168 $ 0.00168 $ 0.00168 $ 0.00160 $ 0.00160 $ — $ — $ — $ — 1-Nov-16 31-Jan-17 $ 0.00169 $ 0.00164 $ 0.00169 $ 0.00160 $ 0.00160 $ — $ — $ — $ — 1-Feb-17 30-Apr-17 $ 0.00168 $ 0.00164 $ 0.00168 $ 0.00160 $ 0.00160 $ — $ — $ — $ — 1-May-17 31-Jul-17 $ 0.00167 $ 0.00163 $ 0.00167 $ 0.00160 $ 0.00158 $ — $ — $ — $ — 1-Aug-17 31-Oct-17 $ 0.00167 $ 0.00163 $ 0.00167 $ — $ 0.00159 $ — $ — $ — $ — 1-Nov-17 31-Oct-18 $ 0.00167 $ 0.00163 $ 0.00167 $ — $ 0.00158 $ — $ — $ — $ — 1-Nov-18 30-Apr-20 $ 0.00167 $ 0.00163 $ 0.00167 $ 0.00165 $ 0.00158 $ — $ — $ — $ — 1-May-20 30-Nov-20 $ 0.00152 $ 0.00149 $ 0.00152 $ 0.00153 $ 0.00158 $ — $ — $ — $ — 1-Dec-20 30-Jun-23 $ 0.00152 $ 0.00149 $ 0.00152 $ 0.00152 $ 0.00158 $ 0.00158 $ 0.00158 $ 0.00158 $ — 1-Jul-23 1-May-24 $ 0.00152 $ 0.00149 $ 0.00152 $ 0.00152 $ 0.00158 $ 0.00158 $ 0.00158 $ 0.00158 $ 0.00158 </t>
        </is>
      </c>
    </row>
    <row r="7">
      <c r="A7" s="4" t="inlineStr">
        <is>
          <t>Distributions Declared</t>
        </is>
      </c>
      <c r="B7" s="4" t="inlineStr">
        <is>
          <t xml:space="preserve">The following table reflects the distributions declared during the three months ended March 31, 2024: (in thousands) Pay Date Paid in Cash Value of Shares Issued under DRP Total February 1, 2024 $ 7,610 $ 1,787 $ 9,397 March 1, 2024 7,145 1,691 8,836 April 1, 2024 7,607 1,821 9,428 Total $ 22,362 $ 5,299 $ 27,6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Expense</t>
        </is>
      </c>
      <c r="B4" s="4" t="inlineStr">
        <is>
          <t>The following table summarizes share-based compensation expense recognized during the periods indicated below: Three months ended (in thousands) 2025 2024 Restricted share units $ 1,442 $ 2,135 Cash-settled restricted share units (72) 14 Performance restricted share units 255 355 Director’s fees 46 48 GDEV I incentive units (1) (404) 167 GDEV II incentive units (1) 447 — GDEV II special profits interest 5 — GDEV Management Holdings LLC member interests 1,750 — EO Awards (2) — 2,087 Total $ 3,469 $ 4,806 (1) The GDEV I and GDEV II incentive units are carried interest awards that were issued by GDEV GP and GDEV GP II to certain employees and non-employee service providers of GCM and GDEV Management Holdings LLC that provide services to GDEV GP and GDEV GP II. (2) The Earnout Shares were granted in connection with the Acquisition.</t>
        </is>
      </c>
    </row>
    <row r="5">
      <c r="A5" s="4" t="inlineStr">
        <is>
          <t>Summary of Restricted Stock Unit Activity</t>
        </is>
      </c>
      <c r="B5" s="4" t="inlineStr">
        <is>
          <t xml:space="preserve">The following table provides a summary of the restricted share unit activity during the three months ended March 31, 2025: (in thousands, except per share data) Restricted Share Units Weighted Average Fair Value Unvested balance as of December 31, 2024 2,099 $ 7.68 Forfeited (104) $ 7.81 Unvested balance as of March 31, 2025 1,995 $ 7.67 </t>
        </is>
      </c>
    </row>
    <row r="6">
      <c r="A6" s="4" t="inlineStr">
        <is>
          <t>Assumptions and Related Information to Determine Grant Date Fair Value of Performance Restricted Stock Units</t>
        </is>
      </c>
      <c r="B6" s="4" t="inlineStr">
        <is>
          <t>The following table summarizes the assumptions and related information used to determine the grant-date fair value of performance restricted share units awarded for the February 2024 performance restricted share unit grant: Inputs Performance Restricted Share Units Weighted average grant-date fair value per Class P-I share $ 8.27 Performance period (in years) 3.0 Expected share volatility 28.6 % Dividend yield — % Daily distribution rate $ 0.00158 Risk-free interest rate 4.7 % The following table summarizes the assumptions and related information used to determine the grant-date fair value of performance restricted share units awarded for the July 2024 performance restricted share unit grant: Inputs Performance Restricted Share Units Weighted average grant-date fair value per Class P-I share $ 7.97 Performance period (in years) 3.0 Expected share volatility 25.1 % Dividend yield — % Daily distribution rate $ — Risk-free interest rate 4.3 %</t>
        </is>
      </c>
    </row>
    <row r="7">
      <c r="A7" s="4" t="inlineStr">
        <is>
          <t>Summary of Performance Restricted Stock Unit Activity</t>
        </is>
      </c>
      <c r="B7" s="4" t="inlineStr">
        <is>
          <t xml:space="preserve">The following table provides a summary of performance restricted share unit activity during the three months ended March 31, 2025: (in thousands, except per share data) Performance Restricted Share Units Weighted Average Fair Value Unvested balance as of December 31, 2024 2,785 $ 4.08 Forfeited (381) $ 4.08 Unvested balance as of March 31, 2025 2,404 $ 4.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Numerator and Denominator of Basic Earnings per Share</t>
        </is>
      </c>
      <c r="B4" s="4" t="inlineStr">
        <is>
          <t>The following table sets forth the computation of basic and diluted earnings per share for the periods indicated: Three months ended (in thousands, except per share data) 2025 2024 Basic and diluted: Net loss attributable to Greenbacker Renewable Energy Company LLC $ (15,586) $ (8,479) Weighted average common shares outstanding used in computing net loss per share—basic 199,333 198,856 Weighted average common shares outstanding used in computing net loss per share—diluted 199,333 198,856 Net loss per share—basic $ (0.08) $ (0.04) Net loss per share—diluted $ (0.08) $ (0.0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by Major Customers by Reporting Segments</t>
        </is>
      </c>
      <c r="B4" s="4" t="inlineStr">
        <is>
          <t xml:space="preserve">The following table presents the Company’s revenue by reportable operating segment: Three months ended (in thousands) 2025 2024 Energy revenue $ 43,980 $ 44,569 Other revenue 301 668 Contract amortization, net 2,921 (2,615) Total IPP revenue $ 47,202 $ 42,622 Investment Management revenue $ 3,260 $ 3,931 Total net revenue $ 50,462 $ 46,553 </t>
        </is>
      </c>
    </row>
    <row r="5">
      <c r="A5" s="4" t="inlineStr">
        <is>
          <t>Schedule of Reportable Segment Financial Results</t>
        </is>
      </c>
      <c r="B5" s="4" t="inlineStr">
        <is>
          <t>Information on segments and reconciliations to consolidated revenues, consolidated operating expenses, consolidated operating income, consolidated loss before income taxes and consolidated depreciation and amortization for the periods indicated below were as follows: Three months ended March 31, (in thousands) 2025 Independent Power Producer Investment Management All Other Consolidated Total segment net revenue $ 47,202 $ 3,260 $ — $ 50,462 Operating expenses Direct operating costs (1) (2) $ 18,647 $ 5,264 $ — $ 23,911 General and administrative (3) 3,283 1,302 12,461 17,046 Depreciation, amortization and accretion 19,217 2,411 — 21,628 Impairment of long-lived assets, net and project termination costs 13,665 — — 13,665 Total segment operating expense (income) $ 54,812 $ 8,977 $ 12,461 $ 76,250 Total segment operating (loss) income $ (7,610) $ (5,717) $ (12,461) $ (25,788) Interest expense, net $ (36,566) Change in fair value of investments, net 990 Income from sale-leaseback transfer of tax benefits 10,188 Other income, net 148 Loss before income taxes $ (51,028) Three months ended March 31, (in thousands) 2024 Independent Power Producer Investment Management All Other Consolidated Total segment net revenue $ 42,622 $ 3,931 $ — $ 46,553 Operating expenses Direct operating costs (1) (2) $ 22,777 $ 4,213 $ — $ 26,990 General and administrative (3) 5,032 1,304 12,519 18,855 Change in fair value of contingent consideration — — 493 493 Depreciation, amortization and accretion 18,096 2,389 — 20,485 Impairment of long-lived assets, net and project termination costs 6,328 — — 6,328 Total segment operating expense $ 52,233 $ 7,906 $ 13,012 $ 73,151 Total segment operating loss $ (9,611) $ (3,975) $ (13,012) $ (26,598) Interest expense, net $ (4,250) Change in fair value of investments, net (566) Other expense, net 125 Loss before income taxes $ (31,2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Organization and Operations of the Company (Details)</t>
        </is>
      </c>
      <c r="B1" s="2" t="inlineStr">
        <is>
          <t>Mar. 31, 2025 project fund GW</t>
        </is>
      </c>
    </row>
    <row r="2">
      <c r="A2" s="3" t="inlineStr">
        <is>
          <t>Organization, Consolidation and Presentation of Financial Statements [Abstract]</t>
        </is>
      </c>
      <c r="B2" s="4" t="inlineStr">
        <is>
          <t xml:space="preserve"> </t>
        </is>
      </c>
    </row>
    <row r="3">
      <c r="A3" s="4" t="inlineStr">
        <is>
          <t>Number of projects | project</t>
        </is>
      </c>
      <c r="B3" s="5" t="n">
        <v>407</v>
      </c>
    </row>
    <row r="4">
      <c r="A4" s="4" t="inlineStr">
        <is>
          <t>Production capacity (in gigawatt)</t>
        </is>
      </c>
      <c r="B4" s="5" t="n">
        <v>3</v>
      </c>
    </row>
    <row r="5">
      <c r="A5" s="4" t="inlineStr">
        <is>
          <t>Production capacity, operational</t>
        </is>
      </c>
      <c r="B5" s="9" t="n">
        <v>1.6</v>
      </c>
    </row>
    <row r="6">
      <c r="A6" s="4" t="inlineStr">
        <is>
          <t>Production capacity, pre-operational</t>
        </is>
      </c>
      <c r="B6" s="9" t="n">
        <v>1.4</v>
      </c>
    </row>
    <row r="7">
      <c r="A7" s="4" t="inlineStr">
        <is>
          <t>Number of funds in renewable energy industry | fund</t>
        </is>
      </c>
      <c r="B7" s="5"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and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3237</v>
      </c>
      <c r="C3" s="6" t="n">
        <v>120057</v>
      </c>
      <c r="D3" s="4" t="inlineStr">
        <is>
          <t xml:space="preserve"> </t>
        </is>
      </c>
      <c r="E3" s="4" t="inlineStr">
        <is>
          <t xml:space="preserve"> </t>
        </is>
      </c>
    </row>
    <row r="4">
      <c r="A4" s="4" t="inlineStr">
        <is>
          <t>Restricted cash, current</t>
        </is>
      </c>
      <c r="B4" s="5" t="n">
        <v>31949</v>
      </c>
      <c r="C4" s="5" t="n">
        <v>38403</v>
      </c>
      <c r="D4" s="4" t="inlineStr">
        <is>
          <t xml:space="preserve"> </t>
        </is>
      </c>
      <c r="E4" s="4" t="inlineStr">
        <is>
          <t xml:space="preserve"> </t>
        </is>
      </c>
    </row>
    <row r="5">
      <c r="A5" s="4" t="inlineStr">
        <is>
          <t>Restricted cash</t>
        </is>
      </c>
      <c r="B5" s="5" t="n">
        <v>2131</v>
      </c>
      <c r="C5" s="5" t="n">
        <v>3128</v>
      </c>
      <c r="D5" s="4" t="inlineStr">
        <is>
          <t xml:space="preserve"> </t>
        </is>
      </c>
      <c r="E5" s="4" t="inlineStr">
        <is>
          <t xml:space="preserve"> </t>
        </is>
      </c>
    </row>
    <row r="6">
      <c r="A6" s="4" t="inlineStr">
        <is>
          <t>Total cash and cash equivalents and restricted cash</t>
        </is>
      </c>
      <c r="B6" s="6" t="n">
        <v>137317</v>
      </c>
      <c r="C6" s="6" t="n">
        <v>161588</v>
      </c>
      <c r="D6" s="6" t="n">
        <v>203335</v>
      </c>
      <c r="E6" s="6" t="n">
        <v>1876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pplemental Cash Flow Information (Details) - USD ($) $ in Thousands</t>
        </is>
      </c>
      <c r="B1" s="2" t="inlineStr">
        <is>
          <t>3 Months Ended</t>
        </is>
      </c>
    </row>
    <row r="2">
      <c r="B2" s="2" t="inlineStr">
        <is>
          <t>Mar. 31, 2025</t>
        </is>
      </c>
      <c r="C2" s="2" t="inlineStr">
        <is>
          <t>Mar. 31, 2024</t>
        </is>
      </c>
    </row>
    <row r="3">
      <c r="A3" s="3" t="inlineStr">
        <is>
          <t>Non-cash investing activities</t>
        </is>
      </c>
      <c r="B3" s="4" t="inlineStr">
        <is>
          <t xml:space="preserve"> </t>
        </is>
      </c>
      <c r="C3" s="4" t="inlineStr">
        <is>
          <t xml:space="preserve"> </t>
        </is>
      </c>
    </row>
    <row r="4">
      <c r="A4" s="4" t="inlineStr">
        <is>
          <t>Capital expenditures incurred but not paid</t>
        </is>
      </c>
      <c r="B4" s="6" t="n">
        <v>63495</v>
      </c>
      <c r="C4" s="6" t="n">
        <v>29453</v>
      </c>
    </row>
    <row r="5">
      <c r="A5" s="3" t="inlineStr">
        <is>
          <t>Non-cash financing activities</t>
        </is>
      </c>
      <c r="B5" s="4" t="inlineStr">
        <is>
          <t xml:space="preserve"> </t>
        </is>
      </c>
      <c r="C5" s="4" t="inlineStr">
        <is>
          <t xml:space="preserve"> </t>
        </is>
      </c>
    </row>
    <row r="6">
      <c r="A6" s="4" t="inlineStr">
        <is>
          <t>Deferred shareholder servicing fees payable</t>
        </is>
      </c>
      <c r="B6" s="5" t="n">
        <v>5550</v>
      </c>
      <c r="C6" s="5" t="n">
        <v>9754</v>
      </c>
    </row>
    <row r="7">
      <c r="A7" s="4" t="inlineStr">
        <is>
          <t>Redemptions payable</t>
        </is>
      </c>
      <c r="B7" s="5" t="n">
        <v>1172</v>
      </c>
      <c r="C7" s="5" t="n">
        <v>968</v>
      </c>
    </row>
    <row r="8">
      <c r="A8" s="4" t="inlineStr">
        <is>
          <t>Distribution payable to shareholders</t>
        </is>
      </c>
      <c r="B8" s="5" t="n">
        <v>0</v>
      </c>
      <c r="C8" s="5" t="n">
        <v>7607</v>
      </c>
    </row>
    <row r="9">
      <c r="A9" s="4" t="inlineStr">
        <is>
          <t>Non-cash distributions to noncontrolling interests</t>
        </is>
      </c>
      <c r="B9" s="5" t="n">
        <v>-1260</v>
      </c>
      <c r="C9" s="5" t="n">
        <v>1837</v>
      </c>
    </row>
    <row r="10">
      <c r="A10" s="3" t="inlineStr">
        <is>
          <t>Cash paid for</t>
        </is>
      </c>
      <c r="B10" s="4" t="inlineStr">
        <is>
          <t xml:space="preserve"> </t>
        </is>
      </c>
      <c r="C10" s="4" t="inlineStr">
        <is>
          <t xml:space="preserve"> </t>
        </is>
      </c>
    </row>
    <row r="11">
      <c r="A11" s="4" t="inlineStr">
        <is>
          <t>Interest paid, net of amounts capitalized</t>
        </is>
      </c>
      <c r="B11" s="6" t="n">
        <v>12857</v>
      </c>
      <c r="C11" s="6" t="n">
        <v>1172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ignificant Accounting Policies - Narrative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5</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10" t="n">
        <v>0.6</v>
      </c>
      <c r="C4" s="4" t="inlineStr">
        <is>
          <t xml:space="preserve"> </t>
        </is>
      </c>
      <c r="D4" s="4" t="inlineStr">
        <is>
          <t xml:space="preserve"> </t>
        </is>
      </c>
      <c r="E4" s="4" t="inlineStr">
        <is>
          <t xml:space="preserve"> </t>
        </is>
      </c>
    </row>
    <row r="5">
      <c r="A5" s="4" t="inlineStr">
        <is>
          <t>Severance-related costs</t>
        </is>
      </c>
      <c r="B5" s="9" t="n">
        <v>0.5</v>
      </c>
      <c r="C5" s="4" t="inlineStr">
        <is>
          <t xml:space="preserve"> </t>
        </is>
      </c>
      <c r="D5" s="4" t="inlineStr">
        <is>
          <t xml:space="preserve"> </t>
        </is>
      </c>
      <c r="E5" s="4" t="inlineStr">
        <is>
          <t xml:space="preserve"> </t>
        </is>
      </c>
    </row>
    <row r="6">
      <c r="A6" s="4" t="inlineStr">
        <is>
          <t>Other related costs</t>
        </is>
      </c>
      <c r="B6" s="10" t="n">
        <v>0.1</v>
      </c>
      <c r="C6" s="4" t="inlineStr">
        <is>
          <t xml:space="preserve"> </t>
        </is>
      </c>
      <c r="D6" s="4" t="inlineStr">
        <is>
          <t xml:space="preserve"> </t>
        </is>
      </c>
      <c r="E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Restructuring cost, expected cost remaining</t>
        </is>
      </c>
      <c r="B9" s="4" t="inlineStr">
        <is>
          <t xml:space="preserve"> </t>
        </is>
      </c>
      <c r="C9" s="4" t="inlineStr">
        <is>
          <t xml:space="preserve"> </t>
        </is>
      </c>
      <c r="D9" s="4" t="inlineStr">
        <is>
          <t xml:space="preserve"> </t>
        </is>
      </c>
      <c r="E9" s="10" t="n">
        <v>0.2</v>
      </c>
    </row>
    <row r="10">
      <c r="A10" s="4" t="inlineStr">
        <is>
          <t>One Customer | Revenue Benchmark | Customer Concentration Risk</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11" t="n">
        <v>0.14</v>
      </c>
      <c r="C12" s="12" t="n">
        <v>0.146</v>
      </c>
      <c r="D12" s="4" t="inlineStr">
        <is>
          <t xml:space="preserve"> </t>
        </is>
      </c>
      <c r="E12" s="4" t="inlineStr">
        <is>
          <t xml:space="preserve"> </t>
        </is>
      </c>
    </row>
    <row r="13">
      <c r="A13" s="4" t="inlineStr">
        <is>
          <t>One Customer | Accounts Receivable | Customer Concentration Risk</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12" t="n">
        <v>0.182</v>
      </c>
      <c r="C15" s="4" t="inlineStr">
        <is>
          <t xml:space="preserve"> </t>
        </is>
      </c>
      <c r="D15" s="12" t="n">
        <v>0.283</v>
      </c>
      <c r="E1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40654</v>
      </c>
      <c r="C4" s="6" t="n">
        <v>-34353</v>
      </c>
    </row>
    <row r="5">
      <c r="A5" s="3" t="inlineStr">
        <is>
          <t>Total other comprehensive (loss) income, net of tax</t>
        </is>
      </c>
      <c r="B5" s="4" t="inlineStr">
        <is>
          <t xml:space="preserve"> </t>
        </is>
      </c>
      <c r="C5" s="4" t="inlineStr">
        <is>
          <t xml:space="preserve"> </t>
        </is>
      </c>
    </row>
    <row r="6">
      <c r="A6" s="4" t="inlineStr">
        <is>
          <t>Unrealized (loss) gain on derivatives designated as cash flow hedges and changes in Accumulated other comprehensive loss, net of tax</t>
        </is>
      </c>
      <c r="B6" s="5" t="n">
        <v>-1247</v>
      </c>
      <c r="C6" s="5" t="n">
        <v>13209</v>
      </c>
    </row>
    <row r="7">
      <c r="A7" s="4" t="inlineStr">
        <is>
          <t>Total other comprehensive (loss) income, net of tax</t>
        </is>
      </c>
      <c r="B7" s="5" t="n">
        <v>-1247</v>
      </c>
      <c r="C7" s="5" t="n">
        <v>13209</v>
      </c>
    </row>
    <row r="8">
      <c r="A8" s="4" t="inlineStr">
        <is>
          <t>Comprehensive loss</t>
        </is>
      </c>
      <c r="B8" s="5" t="n">
        <v>-41901</v>
      </c>
      <c r="C8" s="5" t="n">
        <v>-21144</v>
      </c>
    </row>
    <row r="9">
      <c r="A9" s="4" t="inlineStr">
        <is>
          <t>Less: Comprehensive loss attributable to noncontrolling interests and redeemable noncontrolling interests</t>
        </is>
      </c>
      <c r="B9" s="5" t="n">
        <v>-25068</v>
      </c>
      <c r="C9" s="5" t="n">
        <v>-25874</v>
      </c>
    </row>
    <row r="10">
      <c r="A10" s="4" t="inlineStr">
        <is>
          <t>Comprehensive (loss) gain attributable to Greenbacker Renewable Energy Company LLC</t>
        </is>
      </c>
      <c r="B10" s="6" t="n">
        <v>-16833</v>
      </c>
      <c r="C10" s="6" t="n">
        <v>473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Narrative (Details) - USD ($) $ in Thousands</t>
        </is>
      </c>
      <c r="B1" s="2" t="inlineStr">
        <is>
          <t>Mar. 31, 2025</t>
        </is>
      </c>
      <c r="C1" s="2" t="inlineStr">
        <is>
          <t>Dec. 31, 2024</t>
        </is>
      </c>
    </row>
    <row r="2">
      <c r="A2" s="3" t="inlineStr">
        <is>
          <t>Business Combination, Asset Acquisition, and Joint Venture Formation [Abstract]</t>
        </is>
      </c>
      <c r="B2" s="4" t="inlineStr">
        <is>
          <t xml:space="preserve"> </t>
        </is>
      </c>
      <c r="C2" s="4" t="inlineStr">
        <is>
          <t xml:space="preserve"> </t>
        </is>
      </c>
    </row>
    <row r="3">
      <c r="A3" s="4" t="inlineStr">
        <is>
          <t>Contingent consideration, current</t>
        </is>
      </c>
      <c r="B3" s="6" t="n">
        <v>14675</v>
      </c>
      <c r="C3" s="6" t="n">
        <v>152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revenue</t>
        </is>
      </c>
      <c r="B4" s="6" t="n">
        <v>50462</v>
      </c>
      <c r="C4" s="6" t="n">
        <v>46553</v>
      </c>
    </row>
    <row r="5">
      <c r="A5" s="4" t="inlineStr">
        <is>
          <t>(Less) Add: Contract amortization, net</t>
        </is>
      </c>
      <c r="B5" s="5" t="n">
        <v>-2921</v>
      </c>
      <c r="C5" s="5" t="n">
        <v>2615</v>
      </c>
    </row>
    <row r="6">
      <c r="A6" s="4" t="inlineStr">
        <is>
          <t>Less: Lease revenue</t>
        </is>
      </c>
      <c r="B6" s="5" t="n">
        <v>-2617</v>
      </c>
      <c r="C6" s="5" t="n">
        <v>-2381</v>
      </c>
    </row>
    <row r="7">
      <c r="A7" s="4" t="inlineStr">
        <is>
          <t>Less: Investment, dividend and interest income</t>
        </is>
      </c>
      <c r="B7" s="5" t="n">
        <v>-141</v>
      </c>
      <c r="C7" s="5" t="n">
        <v>-642</v>
      </c>
    </row>
    <row r="8">
      <c r="A8" s="4" t="inlineStr">
        <is>
          <t>Total net revenue from contracts with customers</t>
        </is>
      </c>
      <c r="B8" s="5" t="n">
        <v>44783</v>
      </c>
      <c r="C8" s="5" t="n">
        <v>46145</v>
      </c>
    </row>
    <row r="9">
      <c r="A9" s="4" t="inlineStr">
        <is>
          <t>Energy sal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net revenue</t>
        </is>
      </c>
      <c r="B11" s="5" t="n">
        <v>39143</v>
      </c>
      <c r="C11" s="5" t="n">
        <v>35309</v>
      </c>
    </row>
    <row r="12">
      <c r="A12" s="4" t="inlineStr">
        <is>
          <t>RECs and other incentiv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net revenue</t>
        </is>
      </c>
      <c r="B14" s="5" t="n">
        <v>4837</v>
      </c>
      <c r="C14" s="5" t="n">
        <v>9260</v>
      </c>
    </row>
    <row r="15">
      <c r="A15" s="4" t="inlineStr">
        <is>
          <t>Investment Management revenu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net revenue</t>
        </is>
      </c>
      <c r="B17" s="5" t="n">
        <v>3260</v>
      </c>
      <c r="C17" s="5" t="n">
        <v>3931</v>
      </c>
    </row>
    <row r="18">
      <c r="A18" s="4" t="inlineStr">
        <is>
          <t>Other revenu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net revenue</t>
        </is>
      </c>
      <c r="B20" s="5" t="n">
        <v>301</v>
      </c>
      <c r="C20" s="5" t="n">
        <v>668</v>
      </c>
    </row>
    <row r="21">
      <c r="A21" s="4" t="inlineStr">
        <is>
          <t>Contract amortization, net</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net revenue</t>
        </is>
      </c>
      <c r="B23" s="6" t="n">
        <v>2921</v>
      </c>
      <c r="C23" s="6" t="n">
        <v>-261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0</v>
      </c>
      <c r="C4" s="4" t="inlineStr">
        <is>
          <t xml:space="preserve"> </t>
        </is>
      </c>
      <c r="D4" s="6" t="n">
        <v>0</v>
      </c>
    </row>
    <row r="5">
      <c r="A5" s="4" t="inlineStr">
        <is>
          <t>Receivable related to contracts with customers</t>
        </is>
      </c>
      <c r="B5" s="5" t="n">
        <v>27100</v>
      </c>
      <c r="C5" s="4" t="inlineStr">
        <is>
          <t xml:space="preserve"> </t>
        </is>
      </c>
      <c r="D5" s="5" t="n">
        <v>25900</v>
      </c>
    </row>
    <row r="6">
      <c r="A6" s="4" t="inlineStr">
        <is>
          <t>Contract liability</t>
        </is>
      </c>
      <c r="B6" s="5" t="n">
        <v>4500</v>
      </c>
      <c r="C6" s="4" t="inlineStr">
        <is>
          <t xml:space="preserve"> </t>
        </is>
      </c>
      <c r="D6" s="5" t="n">
        <v>5200</v>
      </c>
    </row>
    <row r="7">
      <c r="A7" s="4" t="inlineStr">
        <is>
          <t>Revenue recognized on contract liability</t>
        </is>
      </c>
      <c r="B7" s="5" t="n">
        <v>200</v>
      </c>
      <c r="C7" s="6" t="n">
        <v>0</v>
      </c>
      <c r="D7" s="4" t="inlineStr">
        <is>
          <t xml:space="preserve"> </t>
        </is>
      </c>
    </row>
    <row r="8">
      <c r="A8" s="4" t="inlineStr">
        <is>
          <t>Capitalized costs to obtain a contract</t>
        </is>
      </c>
      <c r="B8" s="5" t="n">
        <v>3600</v>
      </c>
      <c r="C8" s="4" t="inlineStr">
        <is>
          <t xml:space="preserve"> </t>
        </is>
      </c>
      <c r="D8" s="6" t="n">
        <v>4400</v>
      </c>
    </row>
    <row r="9">
      <c r="A9" s="4" t="inlineStr">
        <is>
          <t>Remaining performance obligations</t>
        </is>
      </c>
      <c r="B9" s="5" t="n">
        <v>6988</v>
      </c>
      <c r="C9" s="4" t="inlineStr">
        <is>
          <t xml:space="preserve"> </t>
        </is>
      </c>
      <c r="D9" s="4" t="inlineStr">
        <is>
          <t xml:space="preserve"> </t>
        </is>
      </c>
    </row>
    <row r="10">
      <c r="A10" s="4" t="inlineStr">
        <is>
          <t>Revenue, Remaining Performance Obligation, Expected Timing of Satisfaction, Start Date [Axis]: 2025-04-01</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maining performance obligations</t>
        </is>
      </c>
      <c r="B12" s="5" t="n">
        <v>2014</v>
      </c>
      <c r="C12" s="4" t="inlineStr">
        <is>
          <t xml:space="preserve"> </t>
        </is>
      </c>
      <c r="D12" s="4" t="inlineStr">
        <is>
          <t xml:space="preserve"> </t>
        </is>
      </c>
    </row>
    <row r="13">
      <c r="A13" s="4" t="inlineStr">
        <is>
          <t>Revenue, Remaining Performance Obligation, Expected Timing of Satisfaction, Start Date [Axis]: 2026-04-01</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maining performance obligations</t>
        </is>
      </c>
      <c r="B15" s="5" t="n">
        <v>1165</v>
      </c>
      <c r="C15" s="4" t="inlineStr">
        <is>
          <t xml:space="preserve"> </t>
        </is>
      </c>
      <c r="D15" s="4" t="inlineStr">
        <is>
          <t xml:space="preserve"> </t>
        </is>
      </c>
    </row>
    <row r="16">
      <c r="A16" s="4" t="inlineStr">
        <is>
          <t>Revenue, Remaining Performance Obligation, Expected Timing of Satisfaction, Start Date [Axis]: 2027-04-01</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maining performance obligations</t>
        </is>
      </c>
      <c r="B18" s="5" t="n">
        <v>876</v>
      </c>
      <c r="C18" s="4" t="inlineStr">
        <is>
          <t xml:space="preserve"> </t>
        </is>
      </c>
      <c r="D18" s="4" t="inlineStr">
        <is>
          <t xml:space="preserve"> </t>
        </is>
      </c>
    </row>
    <row r="19">
      <c r="A19" s="4" t="inlineStr">
        <is>
          <t>Revenue, Remaining Performance Obligation, Expected Timing of Satisfaction, Start Date [Axis]: 2028-04-01</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maining performance obligations</t>
        </is>
      </c>
      <c r="B21" s="5" t="n">
        <v>875</v>
      </c>
      <c r="C21" s="4" t="inlineStr">
        <is>
          <t xml:space="preserve"> </t>
        </is>
      </c>
      <c r="D21" s="4" t="inlineStr">
        <is>
          <t xml:space="preserve"> </t>
        </is>
      </c>
    </row>
    <row r="22">
      <c r="A22" s="4" t="inlineStr">
        <is>
          <t>Revenue, Remaining Performance Obligation, Expected Timing of Satisfaction, Start Date [Axis]: 2029-04-01</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maining performance obligations</t>
        </is>
      </c>
      <c r="B24" s="5" t="n">
        <v>804</v>
      </c>
      <c r="C24" s="4" t="inlineStr">
        <is>
          <t xml:space="preserve"> </t>
        </is>
      </c>
      <c r="D24" s="4" t="inlineStr">
        <is>
          <t xml:space="preserve"> </t>
        </is>
      </c>
    </row>
    <row r="25">
      <c r="A25" s="4" t="inlineStr">
        <is>
          <t>Revenue, Remaining Performance Obligation, Expected Timing of Satisfaction, Start Date [Axis]: 2030-04-01</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maining performance obligations</t>
        </is>
      </c>
      <c r="B27" s="6" t="n">
        <v>1254</v>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s</t>
        </is>
      </c>
      <c r="B3" s="6" t="n">
        <v>6988</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2014</v>
      </c>
    </row>
    <row r="7">
      <c r="A7" s="4" t="inlineStr">
        <is>
          <t>Remaining performance obligations, period</t>
        </is>
      </c>
      <c r="B7" s="4" t="inlineStr">
        <is>
          <t>1 year</t>
        </is>
      </c>
    </row>
    <row r="8">
      <c r="A8" s="4" t="inlineStr">
        <is>
          <t>Revenue, Remaining Performance Obligation, Expected Timing of Satisfaction, Start Date [Axis]: 2026-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1165</v>
      </c>
    </row>
    <row r="11">
      <c r="A11" s="4" t="inlineStr">
        <is>
          <t>Remaining performance obligations, period</t>
        </is>
      </c>
      <c r="B11" s="4" t="inlineStr">
        <is>
          <t>1 year</t>
        </is>
      </c>
    </row>
    <row r="12">
      <c r="A12" s="4" t="inlineStr">
        <is>
          <t>Revenue, Remaining Performance Obligation, Expected Timing of Satisfaction, Start Date [Axis]: 2027-04-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876</v>
      </c>
    </row>
    <row r="15">
      <c r="A15" s="4" t="inlineStr">
        <is>
          <t>Remaining performance obligations, period</t>
        </is>
      </c>
      <c r="B15" s="4" t="inlineStr">
        <is>
          <t>1 year</t>
        </is>
      </c>
    </row>
    <row r="16">
      <c r="A16" s="4" t="inlineStr">
        <is>
          <t>Revenue, Remaining Performance Obligation, Expected Timing of Satisfaction, Start Date [Axis]: 2028-04-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875</v>
      </c>
    </row>
    <row r="19">
      <c r="A19" s="4" t="inlineStr">
        <is>
          <t>Remaining performance obligations, period</t>
        </is>
      </c>
      <c r="B19" s="4" t="inlineStr">
        <is>
          <t>1 year</t>
        </is>
      </c>
    </row>
    <row r="20">
      <c r="A20" s="4" t="inlineStr">
        <is>
          <t>Revenue, Remaining Performance Obligation, Expected Timing of Satisfaction, Start Date [Axis]: 2029-04-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804</v>
      </c>
    </row>
    <row r="23">
      <c r="A23" s="4" t="inlineStr">
        <is>
          <t>Remaining performance obligations, period</t>
        </is>
      </c>
      <c r="B23" s="4" t="inlineStr">
        <is>
          <t>1 year</t>
        </is>
      </c>
    </row>
    <row r="24">
      <c r="A24" s="4" t="inlineStr">
        <is>
          <t>Revenue, Remaining Performance Obligation, Expected Timing of Satisfaction, Start Date [Axis]: 2030-04-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6" t="n">
        <v>1254</v>
      </c>
    </row>
    <row r="27">
      <c r="A27" s="4" t="inlineStr">
        <is>
          <t>Remaining performance obligations, period</t>
        </is>
      </c>
      <c r="B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80" customWidth="1" min="5" max="5"/>
    <col width="22" customWidth="1" min="6" max="6"/>
    <col width="37" customWidth="1" min="7" max="7"/>
    <col width="22" customWidth="1" min="8" max="8"/>
  </cols>
  <sheetData>
    <row r="1">
      <c r="A1" s="1" t="inlineStr">
        <is>
          <t>Variable Interest Entities (Details)</t>
        </is>
      </c>
      <c r="D1" s="2" t="inlineStr">
        <is>
          <t>1 Months Ended</t>
        </is>
      </c>
      <c r="E1" s="2" t="inlineStr">
        <is>
          <t>3 Months Ended</t>
        </is>
      </c>
      <c r="F1" s="2" t="inlineStr">
        <is>
          <t>12 Months Ended</t>
        </is>
      </c>
    </row>
    <row r="2">
      <c r="B2" s="2" t="inlineStr">
        <is>
          <t>Mar. 11, 2025 USD ($)</t>
        </is>
      </c>
      <c r="C2" s="2" t="inlineStr">
        <is>
          <t>Jan. 01, 2025 USD ($)</t>
        </is>
      </c>
      <c r="D2" s="2" t="inlineStr">
        <is>
          <t>Feb. 29, 2016 solar_project</t>
        </is>
      </c>
      <c r="E2" s="2" t="inlineStr">
        <is>
          <t>Mar. 31, 2025 USD ($) financing_arrangement solar_project tax_equity_partnership</t>
        </is>
      </c>
      <c r="F2" s="2" t="inlineStr">
        <is>
          <t>Dec. 31, 2024 USD ($)</t>
        </is>
      </c>
      <c r="G2" s="2" t="inlineStr">
        <is>
          <t>Dec. 31, 2023 terminated_arrangement</t>
        </is>
      </c>
      <c r="H2" s="2" t="inlineStr">
        <is>
          <t>Nov. 15,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tax equity partnerships | tax_equity_partnership</t>
        </is>
      </c>
      <c r="B4" s="4" t="inlineStr">
        <is>
          <t xml:space="preserve"> </t>
        </is>
      </c>
      <c r="C4" s="4" t="inlineStr">
        <is>
          <t xml:space="preserve"> </t>
        </is>
      </c>
      <c r="D4" s="4" t="inlineStr">
        <is>
          <t xml:space="preserve"> </t>
        </is>
      </c>
      <c r="E4" s="5" t="n">
        <v>14</v>
      </c>
      <c r="F4" s="4" t="inlineStr">
        <is>
          <t xml:space="preserve"> </t>
        </is>
      </c>
      <c r="G4" s="4" t="inlineStr">
        <is>
          <t xml:space="preserve"> </t>
        </is>
      </c>
      <c r="H4" s="4" t="inlineStr">
        <is>
          <t xml:space="preserve"> </t>
        </is>
      </c>
    </row>
    <row r="5">
      <c r="A5" s="4" t="inlineStr">
        <is>
          <t>Assets</t>
        </is>
      </c>
      <c r="B5" s="4" t="inlineStr">
        <is>
          <t xml:space="preserve"> </t>
        </is>
      </c>
      <c r="C5" s="4" t="inlineStr">
        <is>
          <t xml:space="preserve"> </t>
        </is>
      </c>
      <c r="D5" s="4" t="inlineStr">
        <is>
          <t xml:space="preserve"> </t>
        </is>
      </c>
      <c r="E5" s="6" t="n">
        <v>3235829000</v>
      </c>
      <c r="F5" s="6" t="n">
        <v>3245045000</v>
      </c>
      <c r="G5" s="4" t="inlineStr">
        <is>
          <t xml:space="preserve"> </t>
        </is>
      </c>
      <c r="H5" s="4" t="inlineStr">
        <is>
          <t xml:space="preserve"> </t>
        </is>
      </c>
    </row>
    <row r="6">
      <c r="A6" s="4" t="inlineStr">
        <is>
          <t>Liabilities</t>
        </is>
      </c>
      <c r="B6" s="4" t="inlineStr">
        <is>
          <t xml:space="preserve"> </t>
        </is>
      </c>
      <c r="C6" s="4" t="inlineStr">
        <is>
          <t xml:space="preserve"> </t>
        </is>
      </c>
      <c r="D6" s="4" t="inlineStr">
        <is>
          <t xml:space="preserve"> </t>
        </is>
      </c>
      <c r="E6" s="6" t="n">
        <v>1936016000</v>
      </c>
      <c r="F6" s="5" t="n">
        <v>1903976000</v>
      </c>
      <c r="G6" s="4" t="inlineStr">
        <is>
          <t xml:space="preserve"> </t>
        </is>
      </c>
      <c r="H6" s="4" t="inlineStr">
        <is>
          <t xml:space="preserve"> </t>
        </is>
      </c>
    </row>
    <row r="7">
      <c r="A7" s="4" t="inlineStr">
        <is>
          <t>Auror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olar projects | solar_project</t>
        </is>
      </c>
      <c r="B9" s="4" t="inlineStr">
        <is>
          <t xml:space="preserve"> </t>
        </is>
      </c>
      <c r="C9" s="4" t="inlineStr">
        <is>
          <t xml:space="preserve"> </t>
        </is>
      </c>
      <c r="D9" s="5" t="n">
        <v>16</v>
      </c>
      <c r="E9" s="4" t="inlineStr">
        <is>
          <t xml:space="preserve"> </t>
        </is>
      </c>
      <c r="F9" s="4" t="inlineStr">
        <is>
          <t xml:space="preserve"> </t>
        </is>
      </c>
      <c r="G9" s="4" t="inlineStr">
        <is>
          <t xml:space="preserve"> </t>
        </is>
      </c>
      <c r="H9" s="4" t="inlineStr">
        <is>
          <t xml:space="preserve"> </t>
        </is>
      </c>
    </row>
    <row r="10">
      <c r="A10" s="4" t="inlineStr">
        <is>
          <t>Equity method ownership percentage</t>
        </is>
      </c>
      <c r="B10" s="4" t="inlineStr">
        <is>
          <t xml:space="preserve"> </t>
        </is>
      </c>
      <c r="C10" s="4" t="inlineStr">
        <is>
          <t xml:space="preserve"> </t>
        </is>
      </c>
      <c r="D10" s="4" t="inlineStr">
        <is>
          <t xml:space="preserve"> </t>
        </is>
      </c>
      <c r="E10" s="11" t="n">
        <v>0.49</v>
      </c>
      <c r="F10" s="4" t="inlineStr">
        <is>
          <t xml:space="preserve"> </t>
        </is>
      </c>
      <c r="G10" s="4" t="inlineStr">
        <is>
          <t xml:space="preserve"> </t>
        </is>
      </c>
      <c r="H10" s="4" t="inlineStr">
        <is>
          <t xml:space="preserve"> </t>
        </is>
      </c>
    </row>
    <row r="11">
      <c r="A11" s="4" t="inlineStr">
        <is>
          <t>OYA-Rosewood Holdings LLC ("OYA-Rosewo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olar projects | solar_project</t>
        </is>
      </c>
      <c r="B13" s="4" t="inlineStr">
        <is>
          <t xml:space="preserve"> </t>
        </is>
      </c>
      <c r="C13" s="4" t="inlineStr">
        <is>
          <t xml:space="preserve"> </t>
        </is>
      </c>
      <c r="D13" s="4" t="inlineStr">
        <is>
          <t xml:space="preserve"> </t>
        </is>
      </c>
      <c r="E13" s="5" t="n">
        <v>19</v>
      </c>
      <c r="F13" s="4" t="inlineStr">
        <is>
          <t xml:space="preserve"> </t>
        </is>
      </c>
      <c r="G13" s="4" t="inlineStr">
        <is>
          <t xml:space="preserve"> </t>
        </is>
      </c>
      <c r="H13" s="4" t="inlineStr">
        <is>
          <t xml:space="preserve"> </t>
        </is>
      </c>
    </row>
    <row r="14">
      <c r="A14" s="4" t="inlineStr">
        <is>
          <t>Equity method ownership percentage</t>
        </is>
      </c>
      <c r="B14" s="4" t="inlineStr">
        <is>
          <t xml:space="preserve"> </t>
        </is>
      </c>
      <c r="C14" s="4" t="inlineStr">
        <is>
          <t xml:space="preserve"> </t>
        </is>
      </c>
      <c r="D14" s="4" t="inlineStr">
        <is>
          <t xml:space="preserve"> </t>
        </is>
      </c>
      <c r="E14" s="11" t="n">
        <v>0.5</v>
      </c>
      <c r="F14" s="4" t="inlineStr">
        <is>
          <t xml:space="preserve"> </t>
        </is>
      </c>
      <c r="G14" s="4" t="inlineStr">
        <is>
          <t xml:space="preserve"> </t>
        </is>
      </c>
      <c r="H14" s="4" t="inlineStr">
        <is>
          <t xml:space="preserve"> </t>
        </is>
      </c>
    </row>
    <row r="15">
      <c r="A15" s="4" t="inlineStr">
        <is>
          <t>Number of arrangements terminated | terminated_arrangement</t>
        </is>
      </c>
      <c r="B15" s="4" t="inlineStr">
        <is>
          <t xml:space="preserve"> </t>
        </is>
      </c>
      <c r="C15" s="4" t="inlineStr">
        <is>
          <t xml:space="preserve"> </t>
        </is>
      </c>
      <c r="D15" s="4" t="inlineStr">
        <is>
          <t xml:space="preserve"> </t>
        </is>
      </c>
      <c r="E15" s="4" t="inlineStr">
        <is>
          <t xml:space="preserve"> </t>
        </is>
      </c>
      <c r="F15" s="4" t="inlineStr">
        <is>
          <t xml:space="preserve"> </t>
        </is>
      </c>
      <c r="G15" s="5" t="n">
        <v>2</v>
      </c>
      <c r="H15" s="4" t="inlineStr">
        <is>
          <t xml:space="preserve"> </t>
        </is>
      </c>
    </row>
    <row r="16">
      <c r="A16" s="4" t="inlineStr">
        <is>
          <t>Number of arrangements | financing_arrangement</t>
        </is>
      </c>
      <c r="B16" s="4" t="inlineStr">
        <is>
          <t xml:space="preserve"> </t>
        </is>
      </c>
      <c r="C16" s="4" t="inlineStr">
        <is>
          <t xml:space="preserve"> </t>
        </is>
      </c>
      <c r="D16" s="4" t="inlineStr">
        <is>
          <t xml:space="preserve"> </t>
        </is>
      </c>
      <c r="E16" s="5" t="n">
        <v>2</v>
      </c>
      <c r="F16" s="4" t="inlineStr">
        <is>
          <t xml:space="preserve"> </t>
        </is>
      </c>
      <c r="G16" s="4" t="inlineStr">
        <is>
          <t xml:space="preserve"> </t>
        </is>
      </c>
      <c r="H16" s="4" t="inlineStr">
        <is>
          <t xml:space="preserve"> </t>
        </is>
      </c>
    </row>
    <row r="17">
      <c r="A17" s="4" t="inlineStr">
        <is>
          <t>OY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uarantees, fair value</t>
        </is>
      </c>
      <c r="B19" s="4" t="inlineStr">
        <is>
          <t xml:space="preserve"> </t>
        </is>
      </c>
      <c r="C19" s="4" t="inlineStr">
        <is>
          <t xml:space="preserve"> </t>
        </is>
      </c>
      <c r="D19" s="4" t="inlineStr">
        <is>
          <t xml:space="preserve"> </t>
        </is>
      </c>
      <c r="E19" s="6" t="n">
        <v>0</v>
      </c>
      <c r="F19" s="5" t="n">
        <v>0</v>
      </c>
      <c r="G19" s="4" t="inlineStr">
        <is>
          <t xml:space="preserve"> </t>
        </is>
      </c>
      <c r="H19" s="4" t="inlineStr">
        <is>
          <t xml:space="preserve"> </t>
        </is>
      </c>
    </row>
    <row r="20">
      <c r="A20" s="4" t="inlineStr">
        <is>
          <t>GDEV Management Holdings LLC | Greenbacker Capital Management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4" t="inlineStr">
        <is>
          <t xml:space="preserve"> </t>
        </is>
      </c>
      <c r="C22" s="11" t="n">
        <v>0.0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DEV Management Holdings LLC | Greenbacker Capital Management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4" t="inlineStr">
        <is>
          <t xml:space="preserve"> </t>
        </is>
      </c>
      <c r="C25" s="6" t="n">
        <v>4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DEV 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exposure to loss</t>
        </is>
      </c>
      <c r="B28" s="4" t="inlineStr">
        <is>
          <t xml:space="preserve"> </t>
        </is>
      </c>
      <c r="C28" s="4" t="inlineStr">
        <is>
          <t xml:space="preserve"> </t>
        </is>
      </c>
      <c r="D28" s="4" t="inlineStr">
        <is>
          <t xml:space="preserve"> </t>
        </is>
      </c>
      <c r="E28" s="6" t="n">
        <v>3000000</v>
      </c>
      <c r="F28" s="4" t="inlineStr">
        <is>
          <t xml:space="preserve"> </t>
        </is>
      </c>
      <c r="G28" s="4" t="inlineStr">
        <is>
          <t xml:space="preserve"> </t>
        </is>
      </c>
      <c r="H28" s="4" t="inlineStr">
        <is>
          <t xml:space="preserve"> </t>
        </is>
      </c>
    </row>
    <row r="29">
      <c r="A29" s="4" t="inlineStr">
        <is>
          <t>Payments for advance to affiliate</t>
        </is>
      </c>
      <c r="B29" s="4" t="inlineStr">
        <is>
          <t xml:space="preserve"> </t>
        </is>
      </c>
      <c r="C29" s="4" t="inlineStr">
        <is>
          <t xml:space="preserve"> </t>
        </is>
      </c>
      <c r="D29" s="4" t="inlineStr">
        <is>
          <t xml:space="preserve"> </t>
        </is>
      </c>
      <c r="E29" s="4" t="inlineStr">
        <is>
          <t xml:space="preserve"> </t>
        </is>
      </c>
      <c r="F29" s="5" t="n">
        <v>7100000</v>
      </c>
      <c r="G29" s="4" t="inlineStr">
        <is>
          <t xml:space="preserve"> </t>
        </is>
      </c>
      <c r="H29" s="4" t="inlineStr">
        <is>
          <t xml:space="preserve"> </t>
        </is>
      </c>
    </row>
    <row r="30">
      <c r="A30" s="4" t="inlineStr">
        <is>
          <t>Debt instrument, interest rate, effective percentage</t>
        </is>
      </c>
      <c r="B30" s="4" t="inlineStr">
        <is>
          <t xml:space="preserve"> </t>
        </is>
      </c>
      <c r="C30" s="4" t="inlineStr">
        <is>
          <t xml:space="preserve"> </t>
        </is>
      </c>
      <c r="D30" s="4" t="inlineStr">
        <is>
          <t xml:space="preserve"> </t>
        </is>
      </c>
      <c r="E30" s="11" t="n">
        <v>0.12</v>
      </c>
      <c r="F30" s="4" t="inlineStr">
        <is>
          <t xml:space="preserve"> </t>
        </is>
      </c>
      <c r="G30" s="4" t="inlineStr">
        <is>
          <t xml:space="preserve"> </t>
        </is>
      </c>
      <c r="H30" s="4" t="inlineStr">
        <is>
          <t xml:space="preserve"> </t>
        </is>
      </c>
    </row>
    <row r="31">
      <c r="A31" s="4" t="inlineStr">
        <is>
          <t>GDEV I | GDEV G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percentage held by noncontrolling owners</t>
        </is>
      </c>
      <c r="B33" s="4" t="inlineStr">
        <is>
          <t xml:space="preserve"> </t>
        </is>
      </c>
      <c r="C33" s="4" t="inlineStr">
        <is>
          <t xml:space="preserve"> </t>
        </is>
      </c>
      <c r="D33" s="4" t="inlineStr">
        <is>
          <t xml:space="preserve"> </t>
        </is>
      </c>
      <c r="E33" s="11" t="n">
        <v>0.02</v>
      </c>
      <c r="F33" s="4" t="inlineStr">
        <is>
          <t xml:space="preserve"> </t>
        </is>
      </c>
      <c r="G33" s="4" t="inlineStr">
        <is>
          <t xml:space="preserve"> </t>
        </is>
      </c>
      <c r="H33" s="4" t="inlineStr">
        <is>
          <t xml:space="preserve"> </t>
        </is>
      </c>
    </row>
    <row r="34">
      <c r="A34" s="4" t="inlineStr">
        <is>
          <t>Greenbacker Development Opportunities Fund II, LP ("GDEV I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ncontrolling interest in VI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00000</v>
      </c>
    </row>
    <row r="37">
      <c r="A37" s="4" t="inlineStr">
        <is>
          <t>GDEV I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exposure to loss</t>
        </is>
      </c>
      <c r="B39" s="4" t="inlineStr">
        <is>
          <t xml:space="preserve"> </t>
        </is>
      </c>
      <c r="C39" s="4" t="inlineStr">
        <is>
          <t xml:space="preserve"> </t>
        </is>
      </c>
      <c r="D39" s="4" t="inlineStr">
        <is>
          <t xml:space="preserve"> </t>
        </is>
      </c>
      <c r="E39" s="6" t="n">
        <v>4600000</v>
      </c>
      <c r="F39" s="4" t="inlineStr">
        <is>
          <t xml:space="preserve"> </t>
        </is>
      </c>
      <c r="G39" s="4" t="inlineStr">
        <is>
          <t xml:space="preserve"> </t>
        </is>
      </c>
      <c r="H39" s="4" t="inlineStr">
        <is>
          <t xml:space="preserve"> </t>
        </is>
      </c>
    </row>
    <row r="40">
      <c r="A40" s="4" t="inlineStr">
        <is>
          <t>GDEV II | GDEV GP I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wnership percentage held by noncontrolling owners</t>
        </is>
      </c>
      <c r="B42" s="4" t="inlineStr">
        <is>
          <t xml:space="preserve"> </t>
        </is>
      </c>
      <c r="C42" s="4" t="inlineStr">
        <is>
          <t xml:space="preserve"> </t>
        </is>
      </c>
      <c r="D42" s="4" t="inlineStr">
        <is>
          <t xml:space="preserve"> </t>
        </is>
      </c>
      <c r="E42" s="12" t="n">
        <v>0.0196</v>
      </c>
      <c r="F42" s="4" t="inlineStr">
        <is>
          <t xml:space="preserve"> </t>
        </is>
      </c>
      <c r="G42" s="4" t="inlineStr">
        <is>
          <t xml:space="preserve"> </t>
        </is>
      </c>
      <c r="H42" s="4" t="inlineStr">
        <is>
          <t xml:space="preserve"> </t>
        </is>
      </c>
    </row>
    <row r="43">
      <c r="A43" s="4" t="inlineStr">
        <is>
          <t>OYA | Guarantee Of Tax Credit Recap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Variable Interest Ent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uarantor obligations</t>
        </is>
      </c>
      <c r="B45" s="6" t="n">
        <v>1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porting entity involvement, decrease each year, amount</t>
        </is>
      </c>
      <c r="B46" s="6" t="n">
        <v>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uarantor obligation, term</t>
        </is>
      </c>
      <c r="B47" s="4" t="inlineStr">
        <is>
          <t>3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DEV Management Holdings LLC | Related Party of GC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wnership percentage</t>
        </is>
      </c>
      <c r="B50" s="4" t="inlineStr">
        <is>
          <t xml:space="preserve"> </t>
        </is>
      </c>
      <c r="C50" s="11" t="n">
        <v>0.2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DEV Management Holdings LLC | Greenbacker Capital Management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Variable Interest Ent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wnership percentage</t>
        </is>
      </c>
      <c r="B53" s="4" t="inlineStr">
        <is>
          <t xml:space="preserve"> </t>
        </is>
      </c>
      <c r="C53" s="11" t="n">
        <v>0.7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ariable Interest Entity, Primary Benefici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Variable Interest Ent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ssets</t>
        </is>
      </c>
      <c r="B56" s="4" t="inlineStr">
        <is>
          <t xml:space="preserve"> </t>
        </is>
      </c>
      <c r="C56" s="4" t="inlineStr">
        <is>
          <t xml:space="preserve"> </t>
        </is>
      </c>
      <c r="D56" s="4" t="inlineStr">
        <is>
          <t xml:space="preserve"> </t>
        </is>
      </c>
      <c r="E56" s="6" t="n">
        <v>1800000000</v>
      </c>
      <c r="F56" s="5" t="n">
        <v>1800000000</v>
      </c>
      <c r="G56" s="4" t="inlineStr">
        <is>
          <t xml:space="preserve"> </t>
        </is>
      </c>
      <c r="H56" s="4" t="inlineStr">
        <is>
          <t xml:space="preserve"> </t>
        </is>
      </c>
    </row>
    <row r="57">
      <c r="A57" s="4" t="inlineStr">
        <is>
          <t>Liabilities</t>
        </is>
      </c>
      <c r="B57" s="4" t="inlineStr">
        <is>
          <t xml:space="preserve"> </t>
        </is>
      </c>
      <c r="C57" s="4" t="inlineStr">
        <is>
          <t xml:space="preserve"> </t>
        </is>
      </c>
      <c r="D57" s="4" t="inlineStr">
        <is>
          <t xml:space="preserve"> </t>
        </is>
      </c>
      <c r="E57" s="5" t="n">
        <v>284100000</v>
      </c>
      <c r="F57" s="6" t="n">
        <v>288000000</v>
      </c>
      <c r="G57" s="4" t="inlineStr">
        <is>
          <t xml:space="preserve"> </t>
        </is>
      </c>
      <c r="H57" s="4" t="inlineStr">
        <is>
          <t xml:space="preserve"> </t>
        </is>
      </c>
    </row>
    <row r="58">
      <c r="A58" s="4" t="inlineStr">
        <is>
          <t>Variable Interest Entity, Primary Beneficiary | GDEV Management Holdings LLC | GDEV Management Holdings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Variable Interest Ent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ssets</t>
        </is>
      </c>
      <c r="B60" s="4" t="inlineStr">
        <is>
          <t xml:space="preserve"> </t>
        </is>
      </c>
      <c r="C60" s="4" t="inlineStr">
        <is>
          <t xml:space="preserve"> </t>
        </is>
      </c>
      <c r="D60" s="4" t="inlineStr">
        <is>
          <t xml:space="preserve"> </t>
        </is>
      </c>
      <c r="E60" s="5" t="n">
        <v>200000</v>
      </c>
      <c r="F60" s="4" t="inlineStr">
        <is>
          <t xml:space="preserve"> </t>
        </is>
      </c>
      <c r="G60" s="4" t="inlineStr">
        <is>
          <t xml:space="preserve"> </t>
        </is>
      </c>
      <c r="H60" s="4" t="inlineStr">
        <is>
          <t xml:space="preserve"> </t>
        </is>
      </c>
    </row>
    <row r="61">
      <c r="A61" s="4" t="inlineStr">
        <is>
          <t>Liabilities</t>
        </is>
      </c>
      <c r="B61" s="4" t="inlineStr">
        <is>
          <t xml:space="preserve"> </t>
        </is>
      </c>
      <c r="C61" s="4" t="inlineStr">
        <is>
          <t xml:space="preserve"> </t>
        </is>
      </c>
      <c r="D61" s="4" t="inlineStr">
        <is>
          <t xml:space="preserve"> </t>
        </is>
      </c>
      <c r="E61" s="6" t="n">
        <v>500000</v>
      </c>
      <c r="F61" s="4" t="inlineStr">
        <is>
          <t xml:space="preserve"> </t>
        </is>
      </c>
      <c r="G61" s="4" t="inlineStr">
        <is>
          <t xml:space="preserve"> </t>
        </is>
      </c>
      <c r="H6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air Value Measurements and Investments - Fair Value of Assets and Liabilitie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Derivative assets</t>
        </is>
      </c>
      <c r="B3" s="6" t="n">
        <v>97017</v>
      </c>
      <c r="C3" s="6" t="n">
        <v>116127</v>
      </c>
    </row>
    <row r="4">
      <c r="A4" s="4" t="inlineStr">
        <is>
          <t>Derivative liabilities</t>
        </is>
      </c>
      <c r="B4" s="5" t="n">
        <v>-2791</v>
      </c>
      <c r="C4" s="5" t="n">
        <v>-160</v>
      </c>
    </row>
    <row r="5">
      <c r="A5" s="4" t="inlineStr">
        <is>
          <t>Investments at fair value</t>
        </is>
      </c>
      <c r="B5" s="5" t="n">
        <v>75196</v>
      </c>
      <c r="C5" s="5" t="n">
        <v>74136</v>
      </c>
    </row>
    <row r="6">
      <c r="A6" s="4" t="inlineStr">
        <is>
          <t>Contingent consideration</t>
        </is>
      </c>
      <c r="B6" s="5" t="n">
        <v>-300</v>
      </c>
      <c r="C6" s="5" t="n">
        <v>-300</v>
      </c>
    </row>
    <row r="7">
      <c r="A7" s="4" t="inlineStr">
        <is>
          <t>Total</t>
        </is>
      </c>
      <c r="B7" s="6" t="n">
        <v>169122</v>
      </c>
      <c r="C7" s="6" t="n">
        <v>189803</v>
      </c>
    </row>
    <row r="8">
      <c r="A8" s="4" t="inlineStr">
        <is>
          <t>Derivative Asset, Statement of Financial Position [Extensible Enumeration]</t>
        </is>
      </c>
      <c r="B8" s="4" t="inlineStr">
        <is>
          <t>Derivative assets, current, Derivative assets</t>
        </is>
      </c>
      <c r="C8" s="4" t="inlineStr">
        <is>
          <t>Derivative assets, current, Derivative assets</t>
        </is>
      </c>
    </row>
    <row r="9">
      <c r="A9" s="4" t="inlineStr">
        <is>
          <t>Derivative Liability, Statement of Financial Position [Extensible Enumeration]</t>
        </is>
      </c>
      <c r="B9" s="4" t="inlineStr">
        <is>
          <t>Other noncurrent liabilities</t>
        </is>
      </c>
      <c r="C9" s="4" t="inlineStr">
        <is>
          <t xml:space="preserve"> </t>
        </is>
      </c>
    </row>
    <row r="10">
      <c r="A10" s="4" t="inlineStr">
        <is>
          <t>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assets</t>
        </is>
      </c>
      <c r="B12" s="6" t="n">
        <v>0</v>
      </c>
      <c r="C12" s="6" t="n">
        <v>0</v>
      </c>
    </row>
    <row r="13">
      <c r="A13" s="4" t="inlineStr">
        <is>
          <t>Derivative liabilities</t>
        </is>
      </c>
      <c r="B13" s="5" t="n">
        <v>0</v>
      </c>
      <c r="C13" s="5" t="n">
        <v>0</v>
      </c>
    </row>
    <row r="14">
      <c r="A14" s="4" t="inlineStr">
        <is>
          <t>Investments at fair value</t>
        </is>
      </c>
      <c r="B14" s="5" t="n">
        <v>0</v>
      </c>
      <c r="C14" s="5" t="n">
        <v>0</v>
      </c>
    </row>
    <row r="15">
      <c r="A15" s="4" t="inlineStr">
        <is>
          <t>Contingent consideration</t>
        </is>
      </c>
      <c r="B15" s="5" t="n">
        <v>0</v>
      </c>
      <c r="C15" s="5" t="n">
        <v>0</v>
      </c>
    </row>
    <row r="16">
      <c r="A16" s="4" t="inlineStr">
        <is>
          <t>Total</t>
        </is>
      </c>
      <c r="B16" s="5" t="n">
        <v>0</v>
      </c>
      <c r="C16" s="5" t="n">
        <v>0</v>
      </c>
    </row>
    <row r="17">
      <c r="A17" s="4" t="inlineStr">
        <is>
          <t>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5" t="n">
        <v>97017</v>
      </c>
      <c r="C19" s="5" t="n">
        <v>116127</v>
      </c>
    </row>
    <row r="20">
      <c r="A20" s="4" t="inlineStr">
        <is>
          <t>Derivative liabilities</t>
        </is>
      </c>
      <c r="B20" s="5" t="n">
        <v>-2791</v>
      </c>
      <c r="C20" s="5" t="n">
        <v>-160</v>
      </c>
    </row>
    <row r="21">
      <c r="A21" s="4" t="inlineStr">
        <is>
          <t>Investments at fair value</t>
        </is>
      </c>
      <c r="B21" s="5" t="n">
        <v>0</v>
      </c>
      <c r="C21" s="5" t="n">
        <v>0</v>
      </c>
    </row>
    <row r="22">
      <c r="A22" s="4" t="inlineStr">
        <is>
          <t>Contingent consideration</t>
        </is>
      </c>
      <c r="B22" s="5" t="n">
        <v>0</v>
      </c>
      <c r="C22" s="5" t="n">
        <v>0</v>
      </c>
    </row>
    <row r="23">
      <c r="A23" s="4" t="inlineStr">
        <is>
          <t>Total</t>
        </is>
      </c>
      <c r="B23" s="5" t="n">
        <v>94226</v>
      </c>
      <c r="C23" s="5" t="n">
        <v>115967</v>
      </c>
    </row>
    <row r="24">
      <c r="A24" s="4" t="inlineStr">
        <is>
          <t>Level 3</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assets</t>
        </is>
      </c>
      <c r="B26" s="5" t="n">
        <v>0</v>
      </c>
      <c r="C26" s="5" t="n">
        <v>0</v>
      </c>
    </row>
    <row r="27">
      <c r="A27" s="4" t="inlineStr">
        <is>
          <t>Derivative liabilities</t>
        </is>
      </c>
      <c r="B27" s="5" t="n">
        <v>0</v>
      </c>
      <c r="C27" s="5" t="n">
        <v>0</v>
      </c>
    </row>
    <row r="28">
      <c r="A28" s="4" t="inlineStr">
        <is>
          <t>Investments at fair value</t>
        </is>
      </c>
      <c r="B28" s="5" t="n">
        <v>75196</v>
      </c>
      <c r="C28" s="5" t="n">
        <v>74136</v>
      </c>
    </row>
    <row r="29">
      <c r="A29" s="4" t="inlineStr">
        <is>
          <t>Contingent consideration</t>
        </is>
      </c>
      <c r="B29" s="5" t="n">
        <v>-300</v>
      </c>
      <c r="C29" s="5" t="n">
        <v>-300</v>
      </c>
    </row>
    <row r="30">
      <c r="A30" s="4" t="inlineStr">
        <is>
          <t>Total</t>
        </is>
      </c>
      <c r="B30" s="6" t="n">
        <v>74896</v>
      </c>
      <c r="C30" s="6" t="n">
        <v>738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Fair Value Measurements and Investments - Fair Value Assets and Liabilities Using Significant Unobservable Input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Total Change in fair value of investments, net</t>
        </is>
      </c>
      <c r="C4" s="4" t="inlineStr">
        <is>
          <t xml:space="preserve"> </t>
        </is>
      </c>
    </row>
    <row r="5">
      <c r="A5" s="4" t="inlineStr">
        <is>
          <t>Fair Value, Liability, Recurring Basis, Unobservable Input Reconciliation, Gain (Loss), Statement of Income or Comprehensive Income [Extensible Enumeration]</t>
        </is>
      </c>
      <c r="B5" s="4" t="inlineStr">
        <is>
          <t>Change in fair value of contingent consideration</t>
        </is>
      </c>
      <c r="C5" s="4" t="inlineStr">
        <is>
          <t xml:space="preserve"> </t>
        </is>
      </c>
    </row>
    <row r="6">
      <c r="A6" s="3" t="inlineStr">
        <is>
          <t>Contingent consideration</t>
        </is>
      </c>
      <c r="B6" s="4" t="inlineStr">
        <is>
          <t xml:space="preserve"> </t>
        </is>
      </c>
      <c r="C6" s="4" t="inlineStr">
        <is>
          <t xml:space="preserve"> </t>
        </is>
      </c>
    </row>
    <row r="7">
      <c r="A7" s="4" t="inlineStr">
        <is>
          <t>Reclassification of participating Earnout Shares</t>
        </is>
      </c>
      <c r="B7" s="6" t="n">
        <v>0</v>
      </c>
      <c r="C7" s="6" t="n">
        <v>1400</v>
      </c>
    </row>
    <row r="8">
      <c r="A8" s="3" t="inlineStr">
        <is>
          <t>Total</t>
        </is>
      </c>
      <c r="B8" s="4" t="inlineStr">
        <is>
          <t xml:space="preserve"> </t>
        </is>
      </c>
      <c r="C8" s="4" t="inlineStr">
        <is>
          <t xml:space="preserve"> </t>
        </is>
      </c>
    </row>
    <row r="9">
      <c r="A9" s="4" t="inlineStr">
        <is>
          <t>Reclassification of participating Earnout Shares</t>
        </is>
      </c>
      <c r="B9" s="5" t="n">
        <v>0</v>
      </c>
      <c r="C9" s="6" t="n">
        <v>1400</v>
      </c>
    </row>
    <row r="10">
      <c r="A10" s="4" t="inlineStr">
        <is>
          <t>Level 3</t>
        </is>
      </c>
      <c r="B10" s="4" t="inlineStr">
        <is>
          <t xml:space="preserve"> </t>
        </is>
      </c>
      <c r="C10" s="4" t="inlineStr">
        <is>
          <t xml:space="preserve"> </t>
        </is>
      </c>
    </row>
    <row r="11">
      <c r="A11" s="3" t="inlineStr">
        <is>
          <t>Investments at fair value</t>
        </is>
      </c>
      <c r="B11" s="4" t="inlineStr">
        <is>
          <t xml:space="preserve"> </t>
        </is>
      </c>
      <c r="C11" s="4" t="inlineStr">
        <is>
          <t xml:space="preserve"> </t>
        </is>
      </c>
    </row>
    <row r="12">
      <c r="A12" s="4" t="inlineStr">
        <is>
          <t>Change in fair value of investments, net</t>
        </is>
      </c>
      <c r="B12" s="5" t="n">
        <v>990</v>
      </c>
      <c r="C12" s="4" t="inlineStr">
        <is>
          <t xml:space="preserve"> </t>
        </is>
      </c>
    </row>
    <row r="13">
      <c r="A13" s="3" t="inlineStr">
        <is>
          <t>Contingent consideration</t>
        </is>
      </c>
      <c r="B13" s="4" t="inlineStr">
        <is>
          <t xml:space="preserve"> </t>
        </is>
      </c>
      <c r="C13" s="4" t="inlineStr">
        <is>
          <t xml:space="preserve"> </t>
        </is>
      </c>
    </row>
    <row r="14">
      <c r="A14" s="4" t="inlineStr">
        <is>
          <t>Change in contingent consideration</t>
        </is>
      </c>
      <c r="B14" s="5" t="n">
        <v>0</v>
      </c>
      <c r="C14" s="4" t="inlineStr">
        <is>
          <t xml:space="preserve"> </t>
        </is>
      </c>
    </row>
    <row r="15">
      <c r="A15" s="4" t="inlineStr">
        <is>
          <t>Reclassification of participating Earnout Shares</t>
        </is>
      </c>
      <c r="B15" s="5" t="n">
        <v>0</v>
      </c>
      <c r="C15" s="4" t="inlineStr">
        <is>
          <t xml:space="preserve"> </t>
        </is>
      </c>
    </row>
    <row r="16">
      <c r="A16" s="3" t="inlineStr">
        <is>
          <t>Total</t>
        </is>
      </c>
      <c r="B16" s="4" t="inlineStr">
        <is>
          <t xml:space="preserve"> </t>
        </is>
      </c>
      <c r="C16" s="4" t="inlineStr">
        <is>
          <t xml:space="preserve"> </t>
        </is>
      </c>
    </row>
    <row r="17">
      <c r="A17" s="4" t="inlineStr">
        <is>
          <t>Beginning balance</t>
        </is>
      </c>
      <c r="B17" s="5" t="n">
        <v>73836</v>
      </c>
      <c r="C17" s="4" t="inlineStr">
        <is>
          <t xml:space="preserve"> </t>
        </is>
      </c>
    </row>
    <row r="18">
      <c r="A18" s="4" t="inlineStr">
        <is>
          <t>Contributions to investees</t>
        </is>
      </c>
      <c r="B18" s="5" t="n">
        <v>70</v>
      </c>
      <c r="C18" s="4" t="inlineStr">
        <is>
          <t xml:space="preserve"> </t>
        </is>
      </c>
    </row>
    <row r="19">
      <c r="A19" s="4" t="inlineStr">
        <is>
          <t>Return of capital</t>
        </is>
      </c>
      <c r="B19" s="5" t="n">
        <v>0</v>
      </c>
      <c r="C19" s="4" t="inlineStr">
        <is>
          <t xml:space="preserve"> </t>
        </is>
      </c>
    </row>
    <row r="20">
      <c r="A20" s="4" t="inlineStr">
        <is>
          <t>Change in fair value of investments, net</t>
        </is>
      </c>
      <c r="B20" s="5" t="n">
        <v>990</v>
      </c>
      <c r="C20" s="4" t="inlineStr">
        <is>
          <t xml:space="preserve"> </t>
        </is>
      </c>
    </row>
    <row r="21">
      <c r="A21" s="4" t="inlineStr">
        <is>
          <t>Change in contingent consideration</t>
        </is>
      </c>
      <c r="B21" s="5" t="n">
        <v>0</v>
      </c>
      <c r="C21" s="4" t="inlineStr">
        <is>
          <t xml:space="preserve"> </t>
        </is>
      </c>
    </row>
    <row r="22">
      <c r="A22" s="4" t="inlineStr">
        <is>
          <t>Reclassification of participating Earnout Shares</t>
        </is>
      </c>
      <c r="B22" s="5" t="n">
        <v>0</v>
      </c>
      <c r="C22" s="4" t="inlineStr">
        <is>
          <t xml:space="preserve"> </t>
        </is>
      </c>
    </row>
    <row r="23">
      <c r="A23" s="4" t="inlineStr">
        <is>
          <t>Ending balance</t>
        </is>
      </c>
      <c r="B23" s="5" t="n">
        <v>74896</v>
      </c>
      <c r="C23" s="4" t="inlineStr">
        <is>
          <t xml:space="preserve"> </t>
        </is>
      </c>
    </row>
    <row r="24">
      <c r="A24" s="4" t="inlineStr">
        <is>
          <t>Contingent consideration | Level 3</t>
        </is>
      </c>
      <c r="B24" s="4" t="inlineStr">
        <is>
          <t xml:space="preserve"> </t>
        </is>
      </c>
      <c r="C24" s="4" t="inlineStr">
        <is>
          <t xml:space="preserve"> </t>
        </is>
      </c>
    </row>
    <row r="25">
      <c r="A25" s="3" t="inlineStr">
        <is>
          <t>Contingent consideration</t>
        </is>
      </c>
      <c r="B25" s="4" t="inlineStr">
        <is>
          <t xml:space="preserve"> </t>
        </is>
      </c>
      <c r="C25" s="4" t="inlineStr">
        <is>
          <t xml:space="preserve"> </t>
        </is>
      </c>
    </row>
    <row r="26">
      <c r="A26" s="4" t="inlineStr">
        <is>
          <t>Beginning balance</t>
        </is>
      </c>
      <c r="B26" s="5" t="n">
        <v>-300</v>
      </c>
      <c r="C26" s="4" t="inlineStr">
        <is>
          <t xml:space="preserve"> </t>
        </is>
      </c>
    </row>
    <row r="27">
      <c r="A27" s="4" t="inlineStr">
        <is>
          <t>Contributions to investees</t>
        </is>
      </c>
      <c r="B27" s="5" t="n">
        <v>0</v>
      </c>
      <c r="C27" s="4" t="inlineStr">
        <is>
          <t xml:space="preserve"> </t>
        </is>
      </c>
    </row>
    <row r="28">
      <c r="A28" s="4" t="inlineStr">
        <is>
          <t>Return of capital</t>
        </is>
      </c>
      <c r="B28" s="5" t="n">
        <v>0</v>
      </c>
      <c r="C28" s="4" t="inlineStr">
        <is>
          <t xml:space="preserve"> </t>
        </is>
      </c>
    </row>
    <row r="29">
      <c r="A29" s="4" t="inlineStr">
        <is>
          <t>Change in contingent consideration</t>
        </is>
      </c>
      <c r="B29" s="5" t="n">
        <v>0</v>
      </c>
      <c r="C29" s="4" t="inlineStr">
        <is>
          <t xml:space="preserve"> </t>
        </is>
      </c>
    </row>
    <row r="30">
      <c r="A30" s="4" t="inlineStr">
        <is>
          <t>Reclassification of participating Earnout Shares</t>
        </is>
      </c>
      <c r="B30" s="5" t="n">
        <v>0</v>
      </c>
      <c r="C30" s="4" t="inlineStr">
        <is>
          <t xml:space="preserve"> </t>
        </is>
      </c>
    </row>
    <row r="31">
      <c r="A31" s="4" t="inlineStr">
        <is>
          <t>Ending balance</t>
        </is>
      </c>
      <c r="B31" s="5" t="n">
        <v>-300</v>
      </c>
      <c r="C31" s="4" t="inlineStr">
        <is>
          <t xml:space="preserve"> </t>
        </is>
      </c>
    </row>
    <row r="32">
      <c r="A32" s="3" t="inlineStr">
        <is>
          <t>Total</t>
        </is>
      </c>
      <c r="B32" s="4" t="inlineStr">
        <is>
          <t xml:space="preserve"> </t>
        </is>
      </c>
      <c r="C32" s="4" t="inlineStr">
        <is>
          <t xml:space="preserve"> </t>
        </is>
      </c>
    </row>
    <row r="33">
      <c r="A33" s="4" t="inlineStr">
        <is>
          <t>Change in contingent consideration</t>
        </is>
      </c>
      <c r="B33" s="5" t="n">
        <v>0</v>
      </c>
      <c r="C33" s="4" t="inlineStr">
        <is>
          <t xml:space="preserve"> </t>
        </is>
      </c>
    </row>
    <row r="34">
      <c r="A34" s="4" t="inlineStr">
        <is>
          <t>Reclassification of participating Earnout Shares</t>
        </is>
      </c>
      <c r="B34" s="5" t="n">
        <v>0</v>
      </c>
      <c r="C34" s="4" t="inlineStr">
        <is>
          <t xml:space="preserve"> </t>
        </is>
      </c>
    </row>
    <row r="35">
      <c r="A35" s="4" t="inlineStr">
        <is>
          <t>Investments at fair value | Level 3</t>
        </is>
      </c>
      <c r="B35" s="4" t="inlineStr">
        <is>
          <t xml:space="preserve"> </t>
        </is>
      </c>
      <c r="C35" s="4" t="inlineStr">
        <is>
          <t xml:space="preserve"> </t>
        </is>
      </c>
    </row>
    <row r="36">
      <c r="A36" s="3" t="inlineStr">
        <is>
          <t>Investments at fair value</t>
        </is>
      </c>
      <c r="B36" s="4" t="inlineStr">
        <is>
          <t xml:space="preserve"> </t>
        </is>
      </c>
      <c r="C36" s="4" t="inlineStr">
        <is>
          <t xml:space="preserve"> </t>
        </is>
      </c>
    </row>
    <row r="37">
      <c r="A37" s="4" t="inlineStr">
        <is>
          <t>Beginning balance</t>
        </is>
      </c>
      <c r="B37" s="5" t="n">
        <v>74136</v>
      </c>
      <c r="C37" s="4" t="inlineStr">
        <is>
          <t xml:space="preserve"> </t>
        </is>
      </c>
    </row>
    <row r="38">
      <c r="A38" s="4" t="inlineStr">
        <is>
          <t>Contributions to investees</t>
        </is>
      </c>
      <c r="B38" s="5" t="n">
        <v>70</v>
      </c>
      <c r="C38" s="4" t="inlineStr">
        <is>
          <t xml:space="preserve"> </t>
        </is>
      </c>
    </row>
    <row r="39">
      <c r="A39" s="4" t="inlineStr">
        <is>
          <t>Return of capital</t>
        </is>
      </c>
      <c r="B39" s="5" t="n">
        <v>0</v>
      </c>
      <c r="C39" s="4" t="inlineStr">
        <is>
          <t xml:space="preserve"> </t>
        </is>
      </c>
    </row>
    <row r="40">
      <c r="A40" s="4" t="inlineStr">
        <is>
          <t>Change in fair value of investments, net</t>
        </is>
      </c>
      <c r="B40" s="5" t="n">
        <v>990</v>
      </c>
      <c r="C40" s="4" t="inlineStr">
        <is>
          <t xml:space="preserve"> </t>
        </is>
      </c>
    </row>
    <row r="41">
      <c r="A41" s="4" t="inlineStr">
        <is>
          <t>Ending balance</t>
        </is>
      </c>
      <c r="B41" s="5" t="n">
        <v>75196</v>
      </c>
      <c r="C41" s="4" t="inlineStr">
        <is>
          <t xml:space="preserve"> </t>
        </is>
      </c>
    </row>
    <row r="42">
      <c r="A42" s="3" t="inlineStr">
        <is>
          <t>Total</t>
        </is>
      </c>
      <c r="B42" s="4" t="inlineStr">
        <is>
          <t xml:space="preserve"> </t>
        </is>
      </c>
      <c r="C42" s="4" t="inlineStr">
        <is>
          <t xml:space="preserve"> </t>
        </is>
      </c>
    </row>
    <row r="43">
      <c r="A43" s="4" t="inlineStr">
        <is>
          <t>Change in fair value of investments, net</t>
        </is>
      </c>
      <c r="B43" s="6" t="n">
        <v>990</v>
      </c>
      <c r="C43"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and Investments - Schedule of Quantitative Information about Level 3 Fair Value Measurements (Details) - Level 3</t>
        </is>
      </c>
      <c r="B1" s="2" t="inlineStr">
        <is>
          <t>Mar. 31, 2025 portfolio year</t>
        </is>
      </c>
    </row>
    <row r="2">
      <c r="A2" s="4" t="inlineStr">
        <is>
          <t>Discount rate</t>
        </is>
      </c>
      <c r="B2" s="4" t="inlineStr">
        <is>
          <t xml:space="preserve"> </t>
        </is>
      </c>
    </row>
    <row r="3">
      <c r="A3" s="3" t="inlineStr">
        <is>
          <t>Fair Value, Assets and Liabilities Measured on Recurring and Nonrecurring Basis [Line Items]</t>
        </is>
      </c>
      <c r="B3" s="4" t="inlineStr">
        <is>
          <t xml:space="preserve"> </t>
        </is>
      </c>
    </row>
    <row r="4">
      <c r="A4" s="4" t="inlineStr">
        <is>
          <t>Measurement input</t>
        </is>
      </c>
      <c r="B4" s="13" t="n">
        <v>0.09</v>
      </c>
    </row>
    <row r="5">
      <c r="A5" s="4" t="inlineStr">
        <is>
          <t>Discount rate | Aurora</t>
        </is>
      </c>
      <c r="B5" s="4" t="inlineStr">
        <is>
          <t xml:space="preserve"> </t>
        </is>
      </c>
    </row>
    <row r="6">
      <c r="A6" s="3" t="inlineStr">
        <is>
          <t>Fair Value, Assets and Liabilities Measured on Recurring and Nonrecurring Basis [Line Items]</t>
        </is>
      </c>
      <c r="B6" s="4" t="inlineStr">
        <is>
          <t xml:space="preserve"> </t>
        </is>
      </c>
    </row>
    <row r="7">
      <c r="A7" s="4" t="inlineStr">
        <is>
          <t>Investment, measurement input</t>
        </is>
      </c>
      <c r="B7" s="13" t="n">
        <v>0.078</v>
      </c>
    </row>
    <row r="8">
      <c r="A8" s="4" t="inlineStr">
        <is>
          <t>Discount rate | OYA-Rosewood Holdings LLC ("OYA-Rosewood")</t>
        </is>
      </c>
      <c r="B8" s="4" t="inlineStr">
        <is>
          <t xml:space="preserve"> </t>
        </is>
      </c>
    </row>
    <row r="9">
      <c r="A9" s="3" t="inlineStr">
        <is>
          <t>Fair Value, Assets and Liabilities Measured on Recurring and Nonrecurring Basis [Line Items]</t>
        </is>
      </c>
      <c r="B9" s="4" t="inlineStr">
        <is>
          <t xml:space="preserve"> </t>
        </is>
      </c>
    </row>
    <row r="10">
      <c r="A10" s="4" t="inlineStr">
        <is>
          <t>Investment, measurement input</t>
        </is>
      </c>
      <c r="B10" s="14" t="n">
        <v>0.25</v>
      </c>
    </row>
    <row r="11">
      <c r="A11" s="4" t="inlineStr">
        <is>
          <t>Degradation in Production | Aurora</t>
        </is>
      </c>
      <c r="B11" s="4" t="inlineStr">
        <is>
          <t xml:space="preserve"> </t>
        </is>
      </c>
    </row>
    <row r="12">
      <c r="A12" s="3" t="inlineStr">
        <is>
          <t>Fair Value, Assets and Liabilities Measured on Recurring and Nonrecurring Basis [Line Items]</t>
        </is>
      </c>
      <c r="B12" s="4" t="inlineStr">
        <is>
          <t xml:space="preserve"> </t>
        </is>
      </c>
    </row>
    <row r="13">
      <c r="A13" s="4" t="inlineStr">
        <is>
          <t>Investment, measurement input</t>
        </is>
      </c>
      <c r="B13" s="13" t="n">
        <v>0.005</v>
      </c>
    </row>
    <row r="14">
      <c r="A14" s="4" t="inlineStr">
        <is>
          <t>Useful Life | Aurora</t>
        </is>
      </c>
      <c r="B14" s="4" t="inlineStr">
        <is>
          <t xml:space="preserve"> </t>
        </is>
      </c>
    </row>
    <row r="15">
      <c r="A15" s="3" t="inlineStr">
        <is>
          <t>Fair Value, Assets and Liabilities Measured on Recurring and Nonrecurring Basis [Line Items]</t>
        </is>
      </c>
      <c r="B15" s="4" t="inlineStr">
        <is>
          <t xml:space="preserve"> </t>
        </is>
      </c>
    </row>
    <row r="16">
      <c r="A16" s="4" t="inlineStr">
        <is>
          <t>Investment, measurement input | year</t>
        </is>
      </c>
      <c r="B16" s="5" t="n">
        <v>27</v>
      </c>
    </row>
    <row r="17">
      <c r="A17" s="4" t="inlineStr">
        <is>
          <t>Annualized Revenue Volatility</t>
        </is>
      </c>
      <c r="B17" s="4" t="inlineStr">
        <is>
          <t xml:space="preserve"> </t>
        </is>
      </c>
    </row>
    <row r="18">
      <c r="A18" s="3" t="inlineStr">
        <is>
          <t>Fair Value, Assets and Liabilities Measured on Recurring and Nonrecurring Basis [Line Items]</t>
        </is>
      </c>
      <c r="B18" s="4" t="inlineStr">
        <is>
          <t xml:space="preserve"> </t>
        </is>
      </c>
    </row>
    <row r="19">
      <c r="A19" s="4" t="inlineStr">
        <is>
          <t>Measurement input</t>
        </is>
      </c>
      <c r="B19" s="13" t="n">
        <v>0.175</v>
      </c>
    </row>
    <row r="20">
      <c r="A20" s="4" t="inlineStr">
        <is>
          <t>Annualized Revenue Volatility | Minimum | OYA-Rosewood Holdings LLC ("OYA-Rosewood")</t>
        </is>
      </c>
      <c r="B20" s="4" t="inlineStr">
        <is>
          <t xml:space="preserve"> </t>
        </is>
      </c>
    </row>
    <row r="21">
      <c r="A21" s="3" t="inlineStr">
        <is>
          <t>Fair Value, Assets and Liabilities Measured on Recurring and Nonrecurring Basis [Line Items]</t>
        </is>
      </c>
      <c r="B21" s="4" t="inlineStr">
        <is>
          <t xml:space="preserve"> </t>
        </is>
      </c>
    </row>
    <row r="22">
      <c r="A22" s="4" t="inlineStr">
        <is>
          <t>Investment, measurement input</t>
        </is>
      </c>
      <c r="B22" s="14" t="n">
        <v>0.25</v>
      </c>
    </row>
    <row r="23">
      <c r="A23" s="4" t="inlineStr">
        <is>
          <t>Annualized Revenue Volatility | Maximum | OYA-Rosewood Holdings LLC ("OYA-Rosewood")</t>
        </is>
      </c>
      <c r="B23" s="4" t="inlineStr">
        <is>
          <t xml:space="preserve"> </t>
        </is>
      </c>
    </row>
    <row r="24">
      <c r="A24" s="3" t="inlineStr">
        <is>
          <t>Fair Value, Assets and Liabilities Measured on Recurring and Nonrecurring Basis [Line Items]</t>
        </is>
      </c>
      <c r="B24" s="4" t="inlineStr">
        <is>
          <t xml:space="preserve"> </t>
        </is>
      </c>
    </row>
    <row r="25">
      <c r="A25" s="4" t="inlineStr">
        <is>
          <t>Investment, measurement input</t>
        </is>
      </c>
      <c r="B25" s="14" t="n">
        <v>0.5</v>
      </c>
    </row>
    <row r="26">
      <c r="A26" s="4" t="inlineStr">
        <is>
          <t>Annualized Share Price Volatility</t>
        </is>
      </c>
      <c r="B26" s="4" t="inlineStr">
        <is>
          <t xml:space="preserve"> </t>
        </is>
      </c>
    </row>
    <row r="27">
      <c r="A27" s="3" t="inlineStr">
        <is>
          <t>Fair Value, Assets and Liabilities Measured on Recurring and Nonrecurring Basis [Line Items]</t>
        </is>
      </c>
      <c r="B27" s="4" t="inlineStr">
        <is>
          <t xml:space="preserve"> </t>
        </is>
      </c>
    </row>
    <row r="28">
      <c r="A28" s="4" t="inlineStr">
        <is>
          <t>Measurement input</t>
        </is>
      </c>
      <c r="B28" s="13" t="n">
        <v>0.3</v>
      </c>
    </row>
    <row r="29">
      <c r="A29" s="4" t="inlineStr">
        <is>
          <t>Annualized Share Price Volatility | Minimum | OYA-Rosewood Holdings LLC ("OYA-Rosewood")</t>
        </is>
      </c>
      <c r="B29" s="4" t="inlineStr">
        <is>
          <t xml:space="preserve"> </t>
        </is>
      </c>
    </row>
    <row r="30">
      <c r="A30" s="3" t="inlineStr">
        <is>
          <t>Fair Value, Assets and Liabilities Measured on Recurring and Nonrecurring Basis [Line Items]</t>
        </is>
      </c>
      <c r="B30" s="4" t="inlineStr">
        <is>
          <t xml:space="preserve"> </t>
        </is>
      </c>
    </row>
    <row r="31">
      <c r="A31" s="4" t="inlineStr">
        <is>
          <t>Investment, measurement input</t>
        </is>
      </c>
      <c r="B31" s="14" t="n">
        <v>0.3</v>
      </c>
    </row>
    <row r="32">
      <c r="A32" s="4" t="inlineStr">
        <is>
          <t>Annualized Share Price Volatility | Maximum | OYA-Rosewood Holdings LLC ("OYA-Rosewood")</t>
        </is>
      </c>
      <c r="B32" s="4" t="inlineStr">
        <is>
          <t xml:space="preserve"> </t>
        </is>
      </c>
    </row>
    <row r="33">
      <c r="A33" s="3" t="inlineStr">
        <is>
          <t>Fair Value, Assets and Liabilities Measured on Recurring and Nonrecurring Basis [Line Items]</t>
        </is>
      </c>
      <c r="B33" s="4" t="inlineStr">
        <is>
          <t xml:space="preserve"> </t>
        </is>
      </c>
    </row>
    <row r="34">
      <c r="A34" s="4" t="inlineStr">
        <is>
          <t>Investment, measurement input</t>
        </is>
      </c>
      <c r="B34" s="14" t="n">
        <v>0.5</v>
      </c>
    </row>
    <row r="35">
      <c r="A35" s="4" t="inlineStr">
        <is>
          <t>Risk-Free Rate Over Earnout Term</t>
        </is>
      </c>
      <c r="B35" s="4" t="inlineStr">
        <is>
          <t xml:space="preserve"> </t>
        </is>
      </c>
    </row>
    <row r="36">
      <c r="A36" s="3" t="inlineStr">
        <is>
          <t>Fair Value, Assets and Liabilities Measured on Recurring and Nonrecurring Basis [Line Items]</t>
        </is>
      </c>
      <c r="B36" s="4" t="inlineStr">
        <is>
          <t xml:space="preserve"> </t>
        </is>
      </c>
    </row>
    <row r="37">
      <c r="A37" s="4" t="inlineStr">
        <is>
          <t>Measurement input</t>
        </is>
      </c>
      <c r="B37" s="13" t="n">
        <v>0.042</v>
      </c>
    </row>
    <row r="38">
      <c r="A38" s="4" t="inlineStr">
        <is>
          <t>Quarterly Revenue / Share Price Correlation</t>
        </is>
      </c>
      <c r="B38" s="4" t="inlineStr">
        <is>
          <t xml:space="preserve"> </t>
        </is>
      </c>
    </row>
    <row r="39">
      <c r="A39" s="3" t="inlineStr">
        <is>
          <t>Fair Value, Assets and Liabilities Measured on Recurring and Nonrecurring Basis [Line Items]</t>
        </is>
      </c>
      <c r="B39" s="4" t="inlineStr">
        <is>
          <t xml:space="preserve"> </t>
        </is>
      </c>
    </row>
    <row r="40">
      <c r="A40" s="4" t="inlineStr">
        <is>
          <t>Measurement input</t>
        </is>
      </c>
      <c r="B40" s="13" t="n">
        <v>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Investments - Narrative (Details) - USD ($) $ in Millions</t>
        </is>
      </c>
      <c r="B1" s="2" t="inlineStr">
        <is>
          <t>3 Months Ended</t>
        </is>
      </c>
    </row>
    <row r="2">
      <c r="B2" s="2" t="inlineStr">
        <is>
          <t>Mar. 31, 2025</t>
        </is>
      </c>
      <c r="C2" s="2" t="inlineStr">
        <is>
          <t>Dec. 31, 2024</t>
        </is>
      </c>
      <c r="D2" s="2" t="inlineStr">
        <is>
          <t>Mar. 31, 2024</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Reclassification of participating Earnout Shares</t>
        </is>
      </c>
      <c r="B4" s="6" t="n">
        <v>0</v>
      </c>
      <c r="C4" s="4" t="inlineStr">
        <is>
          <t xml:space="preserve"> </t>
        </is>
      </c>
      <c r="D4" s="10" t="n">
        <v>1.4</v>
      </c>
    </row>
    <row r="5">
      <c r="A5" s="4" t="inlineStr">
        <is>
          <t>Interest rate swap contract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rivative, cost of hedge</t>
        </is>
      </c>
      <c r="B7" s="4" t="inlineStr">
        <is>
          <t xml:space="preserve"> </t>
        </is>
      </c>
      <c r="C7" s="10" t="n">
        <v>2.6</v>
      </c>
      <c r="D7" s="4" t="inlineStr">
        <is>
          <t xml:space="preserve"> </t>
        </is>
      </c>
    </row>
    <row r="8">
      <c r="A8" s="4" t="inlineStr">
        <is>
          <t>GDEV I</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Unfunded commitments</t>
        </is>
      </c>
      <c r="B10" s="9" t="n">
        <v>0.2</v>
      </c>
      <c r="C10" s="4" t="inlineStr">
        <is>
          <t xml:space="preserve"> </t>
        </is>
      </c>
      <c r="D10" s="4" t="inlineStr">
        <is>
          <t xml:space="preserve"> </t>
        </is>
      </c>
    </row>
    <row r="11">
      <c r="A11" s="4" t="inlineStr">
        <is>
          <t>GDEV II</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Unfunded commitments</t>
        </is>
      </c>
      <c r="B13" s="6" t="n">
        <v>1</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Equity Method Investment (Details) - USD ($) $ in Thousands</t>
        </is>
      </c>
      <c r="B1" s="2" t="inlineStr">
        <is>
          <t>Mar. 31, 2025</t>
        </is>
      </c>
      <c r="C1" s="2" t="inlineStr">
        <is>
          <t>Dec. 31, 2024</t>
        </is>
      </c>
    </row>
    <row r="2">
      <c r="A2" s="3" t="inlineStr">
        <is>
          <t>Fair Value, Measured on Recurring Basis, Gain (Loss) Included in Earnings [Line Items]</t>
        </is>
      </c>
      <c r="B2" s="4" t="inlineStr">
        <is>
          <t xml:space="preserve"> </t>
        </is>
      </c>
      <c r="C2" s="4" t="inlineStr">
        <is>
          <t xml:space="preserve"> </t>
        </is>
      </c>
    </row>
    <row r="3">
      <c r="A3" s="4" t="inlineStr">
        <is>
          <t>Investments at fair value</t>
        </is>
      </c>
      <c r="B3" s="6" t="n">
        <v>75196</v>
      </c>
      <c r="C3" s="6" t="n">
        <v>74136</v>
      </c>
    </row>
    <row r="4">
      <c r="A4" s="4" t="inlineStr">
        <is>
          <t>Aurora</t>
        </is>
      </c>
      <c r="B4" s="4" t="inlineStr">
        <is>
          <t xml:space="preserve"> </t>
        </is>
      </c>
      <c r="C4" s="4" t="inlineStr">
        <is>
          <t xml:space="preserve"> </t>
        </is>
      </c>
    </row>
    <row r="5">
      <c r="A5" s="3" t="inlineStr">
        <is>
          <t>Fair Value, Measured on Recurring Basis, Gain (Loss) Included in Earnings [Line Items]</t>
        </is>
      </c>
      <c r="B5" s="4" t="inlineStr">
        <is>
          <t xml:space="preserve"> </t>
        </is>
      </c>
      <c r="C5" s="4" t="inlineStr">
        <is>
          <t xml:space="preserve"> </t>
        </is>
      </c>
    </row>
    <row r="6">
      <c r="A6" s="4" t="inlineStr">
        <is>
          <t>Investments at fair value</t>
        </is>
      </c>
      <c r="B6" s="5" t="n">
        <v>61936</v>
      </c>
      <c r="C6" s="5" t="n">
        <v>60348</v>
      </c>
    </row>
    <row r="7">
      <c r="A7" s="4" t="inlineStr">
        <is>
          <t>OYA</t>
        </is>
      </c>
      <c r="B7" s="4" t="inlineStr">
        <is>
          <t xml:space="preserve"> </t>
        </is>
      </c>
      <c r="C7" s="4" t="inlineStr">
        <is>
          <t xml:space="preserve"> </t>
        </is>
      </c>
    </row>
    <row r="8">
      <c r="A8" s="3" t="inlineStr">
        <is>
          <t>Fair Value, Measured on Recurring Basis, Gain (Loss) Included in Earnings [Line Items]</t>
        </is>
      </c>
      <c r="B8" s="4" t="inlineStr">
        <is>
          <t xml:space="preserve"> </t>
        </is>
      </c>
      <c r="C8" s="4" t="inlineStr">
        <is>
          <t xml:space="preserve"> </t>
        </is>
      </c>
    </row>
    <row r="9">
      <c r="A9" s="4" t="inlineStr">
        <is>
          <t>Investments at fair value</t>
        </is>
      </c>
      <c r="B9" s="5" t="n">
        <v>5314</v>
      </c>
      <c r="C9" s="5" t="n">
        <v>5913</v>
      </c>
    </row>
    <row r="10">
      <c r="A10" s="4" t="inlineStr">
        <is>
          <t>GDEV I</t>
        </is>
      </c>
      <c r="B10" s="4" t="inlineStr">
        <is>
          <t xml:space="preserve"> </t>
        </is>
      </c>
      <c r="C10" s="4" t="inlineStr">
        <is>
          <t xml:space="preserve"> </t>
        </is>
      </c>
    </row>
    <row r="11">
      <c r="A11" s="3" t="inlineStr">
        <is>
          <t>Fair Value, Measured on Recurring Basis, Gain (Loss) Included in Earnings [Line Items]</t>
        </is>
      </c>
      <c r="B11" s="4" t="inlineStr">
        <is>
          <t xml:space="preserve"> </t>
        </is>
      </c>
      <c r="C11" s="4" t="inlineStr">
        <is>
          <t xml:space="preserve"> </t>
        </is>
      </c>
    </row>
    <row r="12">
      <c r="A12" s="4" t="inlineStr">
        <is>
          <t>Investments at fair value</t>
        </is>
      </c>
      <c r="B12" s="5" t="n">
        <v>3841</v>
      </c>
      <c r="C12" s="5" t="n">
        <v>3771</v>
      </c>
    </row>
    <row r="13">
      <c r="A13" s="4" t="inlineStr">
        <is>
          <t>GDEV II</t>
        </is>
      </c>
      <c r="B13" s="4" t="inlineStr">
        <is>
          <t xml:space="preserve"> </t>
        </is>
      </c>
      <c r="C13" s="4" t="inlineStr">
        <is>
          <t xml:space="preserve"> </t>
        </is>
      </c>
    </row>
    <row r="14">
      <c r="A14" s="3" t="inlineStr">
        <is>
          <t>Fair Value, Measured on Recurring Basis, Gain (Loss) Included in Earnings [Line Items]</t>
        </is>
      </c>
      <c r="B14" s="4" t="inlineStr">
        <is>
          <t xml:space="preserve"> </t>
        </is>
      </c>
      <c r="C14" s="4" t="inlineStr">
        <is>
          <t xml:space="preserve"> </t>
        </is>
      </c>
    </row>
    <row r="15">
      <c r="A15" s="4" t="inlineStr">
        <is>
          <t>Investments at fair value</t>
        </is>
      </c>
      <c r="B15" s="6" t="n">
        <v>4105</v>
      </c>
      <c r="C15" s="6" t="n">
        <v>41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3" customWidth="1" min="2" max="2"/>
    <col width="47" customWidth="1" min="3" max="3"/>
    <col width="25" customWidth="1" min="4" max="4"/>
    <col width="75" customWidth="1" min="5" max="5"/>
    <col width="54" customWidth="1" min="6" max="6"/>
    <col width="16" customWidth="1" min="7" max="7"/>
    <col width="36" customWidth="1" min="8" max="8"/>
    <col width="13" customWidth="1" min="9" max="9"/>
    <col width="29" customWidth="1" min="10" max="10"/>
    <col width="27" customWidth="1" min="11" max="11"/>
    <col width="43" customWidth="1" min="12" max="12"/>
    <col width="20" customWidth="1" min="13" max="13"/>
    <col width="39" customWidth="1" min="14" max="14"/>
    <col width="25" customWidth="1" min="15" max="15"/>
  </cols>
  <sheetData>
    <row r="1">
      <c r="A1" s="1" t="inlineStr">
        <is>
          <t>Consolidated Statements of Equity (unaudited) - USD ($) $ in Thousands</t>
        </is>
      </c>
      <c r="B1" s="2" t="inlineStr">
        <is>
          <t>Total</t>
        </is>
      </c>
      <c r="C1" s="2" t="inlineStr">
        <is>
          <t>Redeemable Common Shares, Common Class Earnout</t>
        </is>
      </c>
      <c r="D1" s="2" t="inlineStr">
        <is>
          <t>Redeemable common shares</t>
        </is>
      </c>
      <c r="E1" s="2" t="inlineStr">
        <is>
          <t>Additional Paid-In-Capital, Redeemable Common Shares, Common Class Earnout</t>
        </is>
      </c>
      <c r="F1" s="2" t="inlineStr">
        <is>
          <t>Additional paid-in capital - redeemable common shares</t>
        </is>
      </c>
      <c r="G1" s="2" t="inlineStr">
        <is>
          <t>Common Class EO</t>
        </is>
      </c>
      <c r="H1" s="2" t="inlineStr">
        <is>
          <t>Redeemable noncontrolling interests</t>
        </is>
      </c>
      <c r="I1" s="2" t="inlineStr">
        <is>
          <t>Common Stock</t>
        </is>
      </c>
      <c r="J1" s="2" t="inlineStr">
        <is>
          <t>Common Stock Common Class EO</t>
        </is>
      </c>
      <c r="K1" s="2" t="inlineStr">
        <is>
          <t>Additional paid-in capital</t>
        </is>
      </c>
      <c r="L1" s="2" t="inlineStr">
        <is>
          <t>Additional paid-in capital Common Class EO</t>
        </is>
      </c>
      <c r="M1" s="2" t="inlineStr">
        <is>
          <t>Accumulated deficit</t>
        </is>
      </c>
      <c r="N1" s="2" t="inlineStr">
        <is>
          <t>Accumulated other comprehensive income</t>
        </is>
      </c>
      <c r="O1" s="2" t="inlineStr">
        <is>
          <t>Noncontrolling interests</t>
        </is>
      </c>
    </row>
    <row r="2">
      <c r="A2" s="4" t="inlineStr">
        <is>
          <t>Redeemable common shares, beginning balance (in shares) at Dec. 31, 2023</t>
        </is>
      </c>
      <c r="B2" s="4" t="inlineStr">
        <is>
          <t xml:space="preserve"> </t>
        </is>
      </c>
      <c r="C2" s="4" t="inlineStr">
        <is>
          <t xml:space="preserve"> </t>
        </is>
      </c>
      <c r="D2" s="5" t="n">
        <v>873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Redeemable noncontrolling interests, beginning balance at Dec. 31, 2023</t>
        </is>
      </c>
      <c r="B3" s="4" t="inlineStr">
        <is>
          <t xml:space="preserve"> </t>
        </is>
      </c>
      <c r="C3" s="4" t="inlineStr">
        <is>
          <t xml:space="preserve"> </t>
        </is>
      </c>
      <c r="D3" s="6" t="n">
        <v>1</v>
      </c>
      <c r="E3" s="4" t="inlineStr">
        <is>
          <t xml:space="preserve"> </t>
        </is>
      </c>
      <c r="F3" s="6" t="n">
        <v>7245</v>
      </c>
      <c r="G3" s="4" t="inlineStr">
        <is>
          <t xml:space="preserve"> </t>
        </is>
      </c>
      <c r="H3" s="6" t="n">
        <v>2179</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holder distributions</t>
        </is>
      </c>
      <c r="B5" s="4" t="inlineStr">
        <is>
          <t xml:space="preserve"> </t>
        </is>
      </c>
      <c r="C5" s="4" t="inlineStr">
        <is>
          <t xml:space="preserve"> </t>
        </is>
      </c>
      <c r="D5" s="4" t="inlineStr">
        <is>
          <t xml:space="preserve"> </t>
        </is>
      </c>
      <c r="E5" s="4" t="inlineStr">
        <is>
          <t xml:space="preserve"> </t>
        </is>
      </c>
      <c r="F5" s="5" t="n">
        <v>-19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stributions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classifications from permanent equity to temporary (in shares)</t>
        </is>
      </c>
      <c r="B7" s="4" t="inlineStr">
        <is>
          <t xml:space="preserve"> </t>
        </is>
      </c>
      <c r="C7" s="5" t="n">
        <v>6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classifications from permanent equity to temporary</t>
        </is>
      </c>
      <c r="B8" s="4" t="inlineStr">
        <is>
          <t xml:space="preserve"> </t>
        </is>
      </c>
      <c r="C8" s="4" t="inlineStr">
        <is>
          <t xml:space="preserve"> </t>
        </is>
      </c>
      <c r="D8" s="4" t="inlineStr">
        <is>
          <t xml:space="preserve"> </t>
        </is>
      </c>
      <c r="E8" s="6" t="n">
        <v>4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demption value adjustment for redeemable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deemable common shares, ending balance (in shares) at Mar. 31, 2024</t>
        </is>
      </c>
      <c r="B11" s="4" t="inlineStr">
        <is>
          <t xml:space="preserve"> </t>
        </is>
      </c>
      <c r="C11" s="4" t="inlineStr">
        <is>
          <t xml:space="preserve"> </t>
        </is>
      </c>
      <c r="D11" s="5" t="n">
        <v>879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deemable noncontrolling interests, ending balance at Mar. 31, 2024</t>
        </is>
      </c>
      <c r="B12" s="4" t="inlineStr">
        <is>
          <t xml:space="preserve"> </t>
        </is>
      </c>
      <c r="C12" s="4" t="inlineStr">
        <is>
          <t xml:space="preserve"> </t>
        </is>
      </c>
      <c r="D12" s="6" t="n">
        <v>1</v>
      </c>
      <c r="E12" s="4" t="inlineStr">
        <is>
          <t xml:space="preserve"> </t>
        </is>
      </c>
      <c r="F12" s="6" t="n">
        <v>7096</v>
      </c>
      <c r="G12" s="4" t="inlineStr">
        <is>
          <t xml:space="preserve"> </t>
        </is>
      </c>
      <c r="H12" s="5" t="n">
        <v>202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eginning balance (in shares)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7749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otal equity, beginning balance at Dec. 31, 2023</t>
        </is>
      </c>
      <c r="B14" s="6" t="n">
        <v>16235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98</v>
      </c>
      <c r="J14" s="4" t="inlineStr">
        <is>
          <t xml:space="preserve"> </t>
        </is>
      </c>
      <c r="K14" s="6" t="n">
        <v>1770060</v>
      </c>
      <c r="L14" s="4" t="inlineStr">
        <is>
          <t xml:space="preserve"> </t>
        </is>
      </c>
      <c r="M14" s="6" t="n">
        <v>-306525</v>
      </c>
      <c r="N14" s="6" t="n">
        <v>45932</v>
      </c>
      <c r="O14" s="6" t="n">
        <v>11387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hares under distribution reinvestment pla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52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common shares under distribution reinvestment plan</t>
        </is>
      </c>
      <c r="B17" s="5" t="n">
        <v>52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v>
      </c>
      <c r="J17" s="4" t="inlineStr">
        <is>
          <t xml:space="preserve"> </t>
        </is>
      </c>
      <c r="K17" s="5" t="n">
        <v>5298</v>
      </c>
      <c r="L17" s="4" t="inlineStr">
        <is>
          <t xml:space="preserve"> </t>
        </is>
      </c>
      <c r="M17" s="4" t="inlineStr">
        <is>
          <t xml:space="preserve"> </t>
        </is>
      </c>
      <c r="N17" s="4" t="inlineStr">
        <is>
          <t xml:space="preserve"> </t>
        </is>
      </c>
      <c r="O17" s="4" t="inlineStr">
        <is>
          <t xml:space="preserve"> </t>
        </is>
      </c>
    </row>
    <row r="18">
      <c r="A18" s="4" t="inlineStr">
        <is>
          <t>Repurchases of common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19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purchases of common shares</t>
        </is>
      </c>
      <c r="B19" s="5" t="n">
        <v>-99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996</v>
      </c>
      <c r="L19" s="4" t="inlineStr">
        <is>
          <t xml:space="preserve"> </t>
        </is>
      </c>
      <c r="M19" s="4" t="inlineStr">
        <is>
          <t xml:space="preserve"> </t>
        </is>
      </c>
      <c r="N19" s="4" t="inlineStr">
        <is>
          <t xml:space="preserve"> </t>
        </is>
      </c>
      <c r="O19" s="4" t="inlineStr">
        <is>
          <t xml:space="preserve"> </t>
        </is>
      </c>
    </row>
    <row r="20">
      <c r="A20" s="4" t="inlineStr">
        <is>
          <t>Deferred shareholder servicing fees</t>
        </is>
      </c>
      <c r="B20" s="5" t="n">
        <v>-2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80</v>
      </c>
      <c r="N20" s="4" t="inlineStr">
        <is>
          <t xml:space="preserve"> </t>
        </is>
      </c>
      <c r="O20" s="4" t="inlineStr">
        <is>
          <t xml:space="preserve"> </t>
        </is>
      </c>
    </row>
    <row r="21">
      <c r="A21" s="4" t="inlineStr">
        <is>
          <t>Shareholder distributions</t>
        </is>
      </c>
      <c r="B21" s="5" t="n">
        <v>-2746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7463</v>
      </c>
      <c r="N21" s="4" t="inlineStr">
        <is>
          <t xml:space="preserve"> </t>
        </is>
      </c>
      <c r="O21" s="4" t="inlineStr">
        <is>
          <t xml:space="preserve"> </t>
        </is>
      </c>
    </row>
    <row r="22">
      <c r="A22" s="4" t="inlineStr">
        <is>
          <t>Unrealized gain on derivatives designated as cash flow hedges and changes in Accumulated other comprehensive income (loss), net of tax</t>
        </is>
      </c>
      <c r="B22" s="5" t="n">
        <v>132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3209</v>
      </c>
      <c r="O22" s="4" t="inlineStr">
        <is>
          <t xml:space="preserve"> </t>
        </is>
      </c>
    </row>
    <row r="23">
      <c r="A23" s="4" t="inlineStr">
        <is>
          <t>Contributions from noncontrolling interests, net</t>
        </is>
      </c>
      <c r="B23" s="5" t="n">
        <v>1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005</v>
      </c>
    </row>
    <row r="24">
      <c r="A24" s="4" t="inlineStr">
        <is>
          <t>Distributions to noncontrolling interests</t>
        </is>
      </c>
      <c r="B24" s="5" t="n">
        <v>-327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3277</v>
      </c>
    </row>
    <row r="25">
      <c r="A25" s="4" t="inlineStr">
        <is>
          <t>Earnout Share participat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73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arnout Share participation</t>
        </is>
      </c>
      <c r="B26" s="5" t="n">
        <v>14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434</v>
      </c>
      <c r="L26" s="4" t="inlineStr">
        <is>
          <t xml:space="preserve"> </t>
        </is>
      </c>
      <c r="M26" s="4" t="inlineStr">
        <is>
          <t xml:space="preserve"> </t>
        </is>
      </c>
      <c r="N26" s="4" t="inlineStr">
        <is>
          <t xml:space="preserve"> </t>
        </is>
      </c>
      <c r="O26" s="4" t="inlineStr">
        <is>
          <t xml:space="preserve"> </t>
        </is>
      </c>
    </row>
    <row r="27">
      <c r="A27" s="4" t="inlineStr">
        <is>
          <t>Share-based compensation expens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based compensation expense</t>
        </is>
      </c>
      <c r="B28" s="5" t="n">
        <v>46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624</v>
      </c>
      <c r="L28" s="4" t="inlineStr">
        <is>
          <t xml:space="preserve"> </t>
        </is>
      </c>
      <c r="M28" s="4" t="inlineStr">
        <is>
          <t xml:space="preserve"> </t>
        </is>
      </c>
      <c r="N28" s="4" t="inlineStr">
        <is>
          <t xml:space="preserve"> </t>
        </is>
      </c>
      <c r="O28" s="4" t="inlineStr">
        <is>
          <t xml:space="preserve"> </t>
        </is>
      </c>
    </row>
    <row r="29">
      <c r="A29" s="4" t="inlineStr">
        <is>
          <t>Reclassification of participating Earnout Shares to temporary equity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classification of participating Earnout Shares to temporary equity</t>
        </is>
      </c>
      <c r="B30" s="4" t="inlineStr">
        <is>
          <t xml:space="preserve"> </t>
        </is>
      </c>
      <c r="C30" s="4" t="inlineStr">
        <is>
          <t xml:space="preserve"> </t>
        </is>
      </c>
      <c r="D30" s="4" t="inlineStr">
        <is>
          <t xml:space="preserve"> </t>
        </is>
      </c>
      <c r="E30" s="4" t="inlineStr">
        <is>
          <t xml:space="preserve"> </t>
        </is>
      </c>
      <c r="F30" s="4" t="inlineStr">
        <is>
          <t xml:space="preserve"> </t>
        </is>
      </c>
      <c r="G30" s="6" t="n">
        <v>-49</v>
      </c>
      <c r="H30" s="4" t="inlineStr">
        <is>
          <t xml:space="preserve"> </t>
        </is>
      </c>
      <c r="I30" s="4" t="inlineStr">
        <is>
          <t xml:space="preserve"> </t>
        </is>
      </c>
      <c r="J30" s="4" t="inlineStr">
        <is>
          <t xml:space="preserve"> </t>
        </is>
      </c>
      <c r="K30" s="4" t="inlineStr">
        <is>
          <t xml:space="preserve"> </t>
        </is>
      </c>
      <c r="L30" s="6" t="n">
        <v>-49</v>
      </c>
      <c r="M30" s="4" t="inlineStr">
        <is>
          <t xml:space="preserve"> </t>
        </is>
      </c>
      <c r="N30" s="4" t="inlineStr">
        <is>
          <t xml:space="preserve"> </t>
        </is>
      </c>
      <c r="O30" s="4" t="inlineStr">
        <is>
          <t xml:space="preserve"> </t>
        </is>
      </c>
    </row>
    <row r="31">
      <c r="A31" s="4" t="inlineStr">
        <is>
          <t>Net loss</t>
        </is>
      </c>
      <c r="B31" s="5" t="n">
        <v>-3414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8479</v>
      </c>
      <c r="N31" s="4" t="inlineStr">
        <is>
          <t xml:space="preserve"> </t>
        </is>
      </c>
      <c r="O31" s="5" t="n">
        <v>-25663</v>
      </c>
    </row>
    <row r="32">
      <c r="A32" s="4" t="inlineStr">
        <is>
          <t>Redemption value adjustment for redeemable noncontrolling interest</t>
        </is>
      </c>
      <c r="B32" s="5" t="n">
        <v>-14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60</v>
      </c>
      <c r="N32" s="4" t="inlineStr">
        <is>
          <t xml:space="preserve"> </t>
        </is>
      </c>
      <c r="O32" s="5" t="n">
        <v>19</v>
      </c>
    </row>
    <row r="33">
      <c r="A33" s="4" t="inlineStr">
        <is>
          <t>Ending balance (in shares) at Mar. 31,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98455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equity, ending balance at Mar. 31, 2024</t>
        </is>
      </c>
      <c r="B34" s="6" t="n">
        <v>158276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99</v>
      </c>
      <c r="J34" s="4" t="inlineStr">
        <is>
          <t xml:space="preserve"> </t>
        </is>
      </c>
      <c r="K34" s="5" t="n">
        <v>1780371</v>
      </c>
      <c r="L34" s="4" t="inlineStr">
        <is>
          <t xml:space="preserve"> </t>
        </is>
      </c>
      <c r="M34" s="5" t="n">
        <v>-342907</v>
      </c>
      <c r="N34" s="5" t="n">
        <v>59141</v>
      </c>
      <c r="O34" s="5" t="n">
        <v>85959</v>
      </c>
    </row>
    <row r="35">
      <c r="A35" s="4" t="inlineStr">
        <is>
          <t>Redeemable noncontrolling interests, beginning balance at Dec. 31,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85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deemable noncontrolling interests, ending balance at Mar. 31,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85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eginning balance (in shares) at Dec. 31, 2024</t>
        </is>
      </c>
      <c r="B37" s="5" t="n">
        <v>199326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99326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otal equity, beginning balance at Dec. 31, 2024</t>
        </is>
      </c>
      <c r="B38" s="6" t="n">
        <v>13392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99</v>
      </c>
      <c r="J38" s="4" t="inlineStr">
        <is>
          <t xml:space="preserve"> </t>
        </is>
      </c>
      <c r="K38" s="5" t="n">
        <v>1773758</v>
      </c>
      <c r="L38" s="4" t="inlineStr">
        <is>
          <t xml:space="preserve"> </t>
        </is>
      </c>
      <c r="M38" s="5" t="n">
        <v>-584733</v>
      </c>
      <c r="N38" s="5" t="n">
        <v>34937</v>
      </c>
      <c r="O38" s="5" t="n">
        <v>11505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purchases of common shares (in shares)</t>
        </is>
      </c>
      <c r="B40" s="5" t="n">
        <v>-139000</v>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5" t="n">
        <v>-139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purchases of common shares</t>
        </is>
      </c>
      <c r="B41" s="6" t="n">
        <v>-117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171</v>
      </c>
      <c r="L41" s="4" t="inlineStr">
        <is>
          <t xml:space="preserve"> </t>
        </is>
      </c>
      <c r="M41" s="4" t="inlineStr">
        <is>
          <t xml:space="preserve"> </t>
        </is>
      </c>
      <c r="N41" s="4" t="inlineStr">
        <is>
          <t xml:space="preserve"> </t>
        </is>
      </c>
      <c r="O41" s="4" t="inlineStr">
        <is>
          <t xml:space="preserve"> </t>
        </is>
      </c>
    </row>
    <row r="42">
      <c r="A42" s="4" t="inlineStr">
        <is>
          <t>Deferred shareholder servicing fees</t>
        </is>
      </c>
      <c r="B42" s="5"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v>
      </c>
      <c r="N42" s="4" t="inlineStr">
        <is>
          <t xml:space="preserve"> </t>
        </is>
      </c>
      <c r="O42" s="4" t="inlineStr">
        <is>
          <t xml:space="preserve"> </t>
        </is>
      </c>
    </row>
    <row r="43">
      <c r="A43" s="4" t="inlineStr">
        <is>
          <t>Unrealized gain on derivatives designated as cash flow hedges and changes in Accumulated other comprehensive income (loss), net of tax</t>
        </is>
      </c>
      <c r="B43" s="5" t="n">
        <v>-124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247</v>
      </c>
      <c r="O43" s="4" t="inlineStr">
        <is>
          <t xml:space="preserve"> </t>
        </is>
      </c>
    </row>
    <row r="44">
      <c r="A44" s="4" t="inlineStr">
        <is>
          <t>Contributions from noncontrolling interests, net</t>
        </is>
      </c>
      <c r="B44" s="5" t="n">
        <v>21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2132</v>
      </c>
    </row>
    <row r="45">
      <c r="A45" s="4" t="inlineStr">
        <is>
          <t>Distributions to noncontrolling interests</t>
        </is>
      </c>
      <c r="B45" s="5" t="n">
        <v>-381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3811</v>
      </c>
    </row>
    <row r="46">
      <c r="A46" s="4" t="inlineStr">
        <is>
          <t>Share-based compensation expens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1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based compensation expense</t>
        </is>
      </c>
      <c r="B47" s="5" t="n">
        <v>349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743</v>
      </c>
      <c r="L47" s="4" t="inlineStr">
        <is>
          <t xml:space="preserve"> </t>
        </is>
      </c>
      <c r="M47" s="4" t="inlineStr">
        <is>
          <t xml:space="preserve"> </t>
        </is>
      </c>
      <c r="N47" s="4" t="inlineStr">
        <is>
          <t xml:space="preserve"> </t>
        </is>
      </c>
      <c r="O47" s="5" t="n">
        <v>1750</v>
      </c>
    </row>
    <row r="48">
      <c r="A48" s="4" t="inlineStr">
        <is>
          <t>Net loss</t>
        </is>
      </c>
      <c r="B48" s="6" t="n">
        <v>-4065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5586</v>
      </c>
      <c r="N48" s="4" t="inlineStr">
        <is>
          <t xml:space="preserve"> </t>
        </is>
      </c>
      <c r="O48" s="5" t="n">
        <v>-25068</v>
      </c>
    </row>
    <row r="49">
      <c r="A49" s="4" t="inlineStr">
        <is>
          <t>Ending balance (in shares) at Mar. 31, 2025</t>
        </is>
      </c>
      <c r="B49" s="5" t="n">
        <v>199176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99176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otal equity, ending balance at Mar. 31, 2025</t>
        </is>
      </c>
      <c r="B50" s="6" t="n">
        <v>129796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99</v>
      </c>
      <c r="J50" s="4" t="inlineStr">
        <is>
          <t xml:space="preserve"> </t>
        </is>
      </c>
      <c r="K50" s="6" t="n">
        <v>1774330</v>
      </c>
      <c r="L50" s="4" t="inlineStr">
        <is>
          <t xml:space="preserve"> </t>
        </is>
      </c>
      <c r="M50" s="6" t="n">
        <v>-600317</v>
      </c>
      <c r="N50" s="6" t="n">
        <v>33690</v>
      </c>
      <c r="O50" s="6" t="n">
        <v>900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Schedule of Unrealized Gain (Loss) on Investments (Details) - USD ($) $ in Thousands</t>
        </is>
      </c>
      <c r="B1" s="2" t="inlineStr">
        <is>
          <t>3 Months Ended</t>
        </is>
      </c>
    </row>
    <row r="2">
      <c r="B2" s="2" t="inlineStr">
        <is>
          <t>Mar. 31, 2025</t>
        </is>
      </c>
      <c r="C2" s="2" t="inlineStr">
        <is>
          <t>Mar. 31, 2024</t>
        </is>
      </c>
    </row>
    <row r="3">
      <c r="A3" s="3" t="inlineStr">
        <is>
          <t>Fair Value, Measured on Recurring Basis, Gain (Loss) Included in Earnings [Line Items]</t>
        </is>
      </c>
      <c r="B3" s="4" t="inlineStr">
        <is>
          <t xml:space="preserve"> </t>
        </is>
      </c>
      <c r="C3" s="4" t="inlineStr">
        <is>
          <t xml:space="preserve"> </t>
        </is>
      </c>
    </row>
    <row r="4">
      <c r="A4" s="4" t="inlineStr">
        <is>
          <t>Total Change in fair value of investments, net</t>
        </is>
      </c>
      <c r="B4" s="6" t="n">
        <v>990</v>
      </c>
      <c r="C4" s="6" t="n">
        <v>-566</v>
      </c>
    </row>
    <row r="5">
      <c r="A5" s="4" t="inlineStr">
        <is>
          <t>Aurora</t>
        </is>
      </c>
      <c r="B5" s="4" t="inlineStr">
        <is>
          <t xml:space="preserve"> </t>
        </is>
      </c>
      <c r="C5" s="4" t="inlineStr">
        <is>
          <t xml:space="preserve"> </t>
        </is>
      </c>
    </row>
    <row r="6">
      <c r="A6" s="3" t="inlineStr">
        <is>
          <t>Fair Value, Measured on Recurring Basis, Gain (Loss) Included in Earnings [Line Items]</t>
        </is>
      </c>
      <c r="B6" s="4" t="inlineStr">
        <is>
          <t xml:space="preserve"> </t>
        </is>
      </c>
      <c r="C6" s="4" t="inlineStr">
        <is>
          <t xml:space="preserve"> </t>
        </is>
      </c>
    </row>
    <row r="7">
      <c r="A7" s="4" t="inlineStr">
        <is>
          <t>Total Change in fair value of investments, net</t>
        </is>
      </c>
      <c r="B7" s="5" t="n">
        <v>1588</v>
      </c>
      <c r="C7" s="5" t="n">
        <v>-840</v>
      </c>
    </row>
    <row r="8">
      <c r="A8" s="4" t="inlineStr">
        <is>
          <t>OYA</t>
        </is>
      </c>
      <c r="B8" s="4" t="inlineStr">
        <is>
          <t xml:space="preserve"> </t>
        </is>
      </c>
      <c r="C8" s="4" t="inlineStr">
        <is>
          <t xml:space="preserve"> </t>
        </is>
      </c>
    </row>
    <row r="9">
      <c r="A9" s="3" t="inlineStr">
        <is>
          <t>Fair Value, Measured on Recurring Basis, Gain (Loss) Included in Earnings [Line Items]</t>
        </is>
      </c>
      <c r="B9" s="4" t="inlineStr">
        <is>
          <t xml:space="preserve"> </t>
        </is>
      </c>
      <c r="C9" s="4" t="inlineStr">
        <is>
          <t xml:space="preserve"> </t>
        </is>
      </c>
    </row>
    <row r="10">
      <c r="A10" s="4" t="inlineStr">
        <is>
          <t>Total Change in fair value of investments, net</t>
        </is>
      </c>
      <c r="B10" s="5" t="n">
        <v>-598</v>
      </c>
      <c r="C10" s="5" t="n">
        <v>274</v>
      </c>
    </row>
    <row r="11">
      <c r="A11" s="4" t="inlineStr">
        <is>
          <t>GDEV</t>
        </is>
      </c>
      <c r="B11" s="4" t="inlineStr">
        <is>
          <t xml:space="preserve"> </t>
        </is>
      </c>
      <c r="C11" s="4" t="inlineStr">
        <is>
          <t xml:space="preserve"> </t>
        </is>
      </c>
    </row>
    <row r="12">
      <c r="A12" s="3" t="inlineStr">
        <is>
          <t>Fair Value, Measured on Recurring Basis, Gain (Loss) Included in Earnings [Line Items]</t>
        </is>
      </c>
      <c r="B12" s="4" t="inlineStr">
        <is>
          <t xml:space="preserve"> </t>
        </is>
      </c>
      <c r="C12" s="4" t="inlineStr">
        <is>
          <t xml:space="preserve"> </t>
        </is>
      </c>
    </row>
    <row r="13">
      <c r="A13" s="4" t="inlineStr">
        <is>
          <t>Total Change in fair value of investments, net</t>
        </is>
      </c>
      <c r="B13" s="5" t="n">
        <v>0</v>
      </c>
      <c r="C13" s="5" t="n">
        <v>0</v>
      </c>
    </row>
    <row r="14">
      <c r="A14" s="4" t="inlineStr">
        <is>
          <t>GDEV II</t>
        </is>
      </c>
      <c r="B14" s="4" t="inlineStr">
        <is>
          <t xml:space="preserve"> </t>
        </is>
      </c>
      <c r="C14" s="4" t="inlineStr">
        <is>
          <t xml:space="preserve"> </t>
        </is>
      </c>
    </row>
    <row r="15">
      <c r="A15" s="3" t="inlineStr">
        <is>
          <t>Fair Value, Measured on Recurring Basis, Gain (Loss) Included in Earnings [Line Items]</t>
        </is>
      </c>
      <c r="B15" s="4" t="inlineStr">
        <is>
          <t xml:space="preserve"> </t>
        </is>
      </c>
      <c r="C15" s="4" t="inlineStr">
        <is>
          <t xml:space="preserve"> </t>
        </is>
      </c>
    </row>
    <row r="16">
      <c r="A16" s="4" t="inlineStr">
        <is>
          <t>Total Change in fair value of investments, net</t>
        </is>
      </c>
      <c r="B16" s="6" t="n">
        <v>0</v>
      </c>
      <c r="C16"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Schedule of Fair Value of Contingent Consideration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Change in fair value of contingent consideration</t>
        </is>
      </c>
      <c r="B4" s="6" t="n">
        <v>0</v>
      </c>
      <c r="C4" s="6" t="n">
        <v>49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Receivable - Schedule of Notes Receivable (Details) - USD ($) $ in Thousands</t>
        </is>
      </c>
      <c r="B1" s="2" t="inlineStr">
        <is>
          <t>3 Months Ended</t>
        </is>
      </c>
    </row>
    <row r="2">
      <c r="B2" s="2" t="inlineStr">
        <is>
          <t>Mar. 31, 2025</t>
        </is>
      </c>
      <c r="C2" s="2" t="inlineStr">
        <is>
          <t>Dec. 31, 2024</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otes receivable, current</t>
        </is>
      </c>
      <c r="B4" s="6" t="n">
        <v>7205</v>
      </c>
      <c r="C4" s="6" t="n">
        <v>7205</v>
      </c>
      <c r="D4" s="4" t="inlineStr">
        <is>
          <t xml:space="preserve"> </t>
        </is>
      </c>
    </row>
    <row r="5">
      <c r="A5" s="4" t="inlineStr">
        <is>
          <t>Notes receivable, noncurrent</t>
        </is>
      </c>
      <c r="B5" s="5" t="n">
        <v>5008</v>
      </c>
      <c r="C5" s="5" t="n">
        <v>5008</v>
      </c>
      <c r="D5" s="4" t="inlineStr">
        <is>
          <t xml:space="preserve"> </t>
        </is>
      </c>
    </row>
    <row r="6">
      <c r="A6" s="4" t="inlineStr">
        <is>
          <t>Loan reserve</t>
        </is>
      </c>
      <c r="B6" s="5" t="n">
        <v>-1000</v>
      </c>
      <c r="C6" s="5" t="n">
        <v>-1000</v>
      </c>
      <c r="D6" s="4" t="inlineStr">
        <is>
          <t xml:space="preserve"> </t>
        </is>
      </c>
    </row>
    <row r="7">
      <c r="A7" s="4" t="inlineStr">
        <is>
          <t>Total notes receivable</t>
        </is>
      </c>
      <c r="B7" s="5" t="n">
        <v>11213</v>
      </c>
      <c r="C7" s="5" t="n">
        <v>11213</v>
      </c>
      <c r="D7" s="4" t="inlineStr">
        <is>
          <t xml:space="preserve"> </t>
        </is>
      </c>
    </row>
    <row r="8">
      <c r="A8" s="4" t="inlineStr">
        <is>
          <t>Kane Warehous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Notes receivable, current</t>
        </is>
      </c>
      <c r="B10" s="6" t="n">
        <v>121</v>
      </c>
      <c r="C10" s="5" t="n">
        <v>121</v>
      </c>
      <c r="D10" s="4" t="inlineStr">
        <is>
          <t xml:space="preserve"> </t>
        </is>
      </c>
    </row>
    <row r="11">
      <c r="A11" s="4" t="inlineStr">
        <is>
          <t>Interest rate</t>
        </is>
      </c>
      <c r="B11" s="12" t="n">
        <v>0.1025</v>
      </c>
      <c r="C11" s="4" t="inlineStr">
        <is>
          <t xml:space="preserve"> </t>
        </is>
      </c>
      <c r="D11" s="4" t="inlineStr">
        <is>
          <t xml:space="preserve"> </t>
        </is>
      </c>
    </row>
    <row r="12">
      <c r="A12" s="4" t="inlineStr">
        <is>
          <t>OYA</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otes receivable, current</t>
        </is>
      </c>
      <c r="B14" s="6" t="n">
        <v>7084</v>
      </c>
      <c r="C14" s="5" t="n">
        <v>7084</v>
      </c>
      <c r="D14" s="4" t="inlineStr">
        <is>
          <t xml:space="preserve"> </t>
        </is>
      </c>
    </row>
    <row r="15">
      <c r="A15" s="4" t="inlineStr">
        <is>
          <t>Interest rate</t>
        </is>
      </c>
      <c r="B15" s="11" t="n">
        <v>0.12</v>
      </c>
      <c r="C15" s="4" t="inlineStr">
        <is>
          <t xml:space="preserve"> </t>
        </is>
      </c>
      <c r="D15" s="4" t="inlineStr">
        <is>
          <t xml:space="preserve"> </t>
        </is>
      </c>
    </row>
    <row r="16">
      <c r="A16" s="4" t="inlineStr">
        <is>
          <t>New Market</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Notes receivable, noncurrent</t>
        </is>
      </c>
      <c r="B18" s="6" t="n">
        <v>5008</v>
      </c>
      <c r="C18" s="6" t="n">
        <v>5008</v>
      </c>
      <c r="D18" s="4" t="inlineStr">
        <is>
          <t xml:space="preserve"> </t>
        </is>
      </c>
    </row>
    <row r="19">
      <c r="A19" s="4" t="inlineStr">
        <is>
          <t>Loan reserve</t>
        </is>
      </c>
      <c r="B19" s="6" t="n">
        <v>0</v>
      </c>
      <c r="C19" s="4" t="inlineStr">
        <is>
          <t xml:space="preserve"> </t>
        </is>
      </c>
      <c r="D19" s="6" t="n">
        <v>-1000</v>
      </c>
    </row>
    <row r="20">
      <c r="A20" s="4" t="inlineStr">
        <is>
          <t>Interest rate</t>
        </is>
      </c>
      <c r="B20" s="11" t="n">
        <v>0.09</v>
      </c>
      <c r="C20" s="4" t="inlineStr">
        <is>
          <t xml:space="preserve"> </t>
        </is>
      </c>
      <c r="D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Receivable - Narrative (Details) - USD ($) $ in Millions</t>
        </is>
      </c>
      <c r="B1" s="2" t="inlineStr">
        <is>
          <t>Mar. 31, 2025</t>
        </is>
      </c>
      <c r="C1" s="2" t="inlineStr">
        <is>
          <t>Dec. 31, 2024</t>
        </is>
      </c>
    </row>
    <row r="2">
      <c r="A2" s="4" t="inlineStr">
        <is>
          <t>Other Current Asset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Interest receivable, current</t>
        </is>
      </c>
      <c r="B4" s="10" t="n">
        <v>0.3</v>
      </c>
      <c r="C4" s="10" t="n">
        <v>0.3</v>
      </c>
    </row>
    <row r="5">
      <c r="A5" s="4" t="inlineStr">
        <is>
          <t>Other Noncurrent Asset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receivable, noncurrent</t>
        </is>
      </c>
      <c r="B7" s="10" t="n">
        <v>1.9</v>
      </c>
      <c r="C7" s="10" t="n">
        <v>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Finance right-of-use asset</t>
        </is>
      </c>
      <c r="B3" s="6" t="n">
        <v>65</v>
      </c>
      <c r="C3" s="6" t="n">
        <v>65</v>
      </c>
    </row>
    <row r="4">
      <c r="A4" s="4" t="inlineStr">
        <is>
          <t>Construction-in-progress</t>
        </is>
      </c>
      <c r="B4" s="5" t="n">
        <v>495696</v>
      </c>
      <c r="C4" s="5" t="n">
        <v>437335</v>
      </c>
    </row>
    <row r="5">
      <c r="A5" s="4" t="inlineStr">
        <is>
          <t>Total property, plant and equipment</t>
        </is>
      </c>
      <c r="B5" s="5" t="n">
        <v>2433897</v>
      </c>
      <c r="C5" s="5" t="n">
        <v>2367685</v>
      </c>
    </row>
    <row r="6">
      <c r="A6" s="4" t="inlineStr">
        <is>
          <t>Accumulated depreciation</t>
        </is>
      </c>
      <c r="B6" s="5" t="n">
        <v>-153701</v>
      </c>
      <c r="C6" s="5" t="n">
        <v>-135199</v>
      </c>
    </row>
    <row r="7">
      <c r="A7" s="4" t="inlineStr">
        <is>
          <t>Property, plant and equipment, net</t>
        </is>
      </c>
      <c r="B7" s="5" t="n">
        <v>2280196</v>
      </c>
      <c r="C7" s="5" t="n">
        <v>2232486</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Gross property, plant and equipment</t>
        </is>
      </c>
      <c r="B10" s="5" t="n">
        <v>23083</v>
      </c>
      <c r="C10" s="5" t="n">
        <v>23283</v>
      </c>
    </row>
    <row r="11">
      <c r="A11" s="4" t="inlineStr">
        <is>
          <t>Plant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roperty, plant and equipment</t>
        </is>
      </c>
      <c r="B13" s="5" t="n">
        <v>1881858</v>
      </c>
      <c r="C13" s="5" t="n">
        <v>1873801</v>
      </c>
    </row>
    <row r="14">
      <c r="A14" s="4" t="inlineStr">
        <is>
          <t>Asset retirement cos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Gross property, plant and equipment</t>
        </is>
      </c>
      <c r="B16" s="5" t="n">
        <v>32640</v>
      </c>
      <c r="C16" s="5" t="n">
        <v>32640</v>
      </c>
    </row>
    <row r="17">
      <c r="A17" s="4" t="inlineStr">
        <is>
          <t>Oth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Gross property, plant and equipment</t>
        </is>
      </c>
      <c r="B19" s="6" t="n">
        <v>555</v>
      </c>
      <c r="C19" s="6" t="n">
        <v>5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Property, Plant and Equipment - Narrative (Details) $ in Millions</t>
        </is>
      </c>
      <c r="B1" s="2" t="inlineStr">
        <is>
          <t>3 Months Ended</t>
        </is>
      </c>
    </row>
    <row r="2">
      <c r="B2" s="2" t="inlineStr">
        <is>
          <t>Mar. 31, 2025 USD ($) project</t>
        </is>
      </c>
      <c r="C2" s="2" t="inlineStr">
        <is>
          <t>Mar. 31, 2024 USD ($)</t>
        </is>
      </c>
      <c r="D2" s="2" t="inlineStr">
        <is>
          <t>Dec. 31, 2024 USD ($)</t>
        </is>
      </c>
    </row>
    <row r="3">
      <c r="A3" s="3" t="inlineStr">
        <is>
          <t>Property, Plant and Equipment [Line Items]</t>
        </is>
      </c>
      <c r="B3" s="4" t="inlineStr">
        <is>
          <t xml:space="preserve"> </t>
        </is>
      </c>
      <c r="C3" s="4" t="inlineStr">
        <is>
          <t xml:space="preserve"> </t>
        </is>
      </c>
      <c r="D3" s="4" t="inlineStr">
        <is>
          <t xml:space="preserve"> </t>
        </is>
      </c>
    </row>
    <row r="4">
      <c r="A4" s="4" t="inlineStr">
        <is>
          <t>Long-lived assets, impairment loss</t>
        </is>
      </c>
      <c r="B4" s="10" t="n">
        <v>12.7</v>
      </c>
      <c r="C4" s="4" t="inlineStr">
        <is>
          <t xml:space="preserve"> </t>
        </is>
      </c>
      <c r="D4" s="4" t="inlineStr">
        <is>
          <t xml:space="preserve"> </t>
        </is>
      </c>
    </row>
    <row r="5">
      <c r="A5" s="4" t="inlineStr">
        <is>
          <t>Number of operational wind project | project</t>
        </is>
      </c>
      <c r="B5" s="5" t="n">
        <v>2</v>
      </c>
      <c r="C5" s="4" t="inlineStr">
        <is>
          <t xml:space="preserve"> </t>
        </is>
      </c>
      <c r="D5" s="4" t="inlineStr">
        <is>
          <t xml:space="preserve"> </t>
        </is>
      </c>
    </row>
    <row r="6">
      <c r="A6" s="4" t="inlineStr">
        <is>
          <t>Number of development-stage solar projects | project</t>
        </is>
      </c>
      <c r="B6" s="5" t="n">
        <v>6</v>
      </c>
      <c r="C6" s="4" t="inlineStr">
        <is>
          <t xml:space="preserve"> </t>
        </is>
      </c>
      <c r="D6" s="4" t="inlineStr">
        <is>
          <t xml:space="preserve"> </t>
        </is>
      </c>
    </row>
    <row r="7">
      <c r="A7" s="4" t="inlineStr">
        <is>
          <t>Upfront payments to customers, impairment loss</t>
        </is>
      </c>
      <c r="B7" s="10" t="n">
        <v>1.6</v>
      </c>
      <c r="C7" s="4" t="inlineStr">
        <is>
          <t xml:space="preserve"> </t>
        </is>
      </c>
      <c r="D7" s="4" t="inlineStr">
        <is>
          <t xml:space="preserve"> </t>
        </is>
      </c>
    </row>
    <row r="8">
      <c r="A8" s="4" t="inlineStr">
        <is>
          <t>Capitalized cost, impairment loss</t>
        </is>
      </c>
      <c r="B8" s="9" t="n">
        <v>0.8</v>
      </c>
      <c r="C8" s="4" t="inlineStr">
        <is>
          <t xml:space="preserve"> </t>
        </is>
      </c>
      <c r="D8" s="4" t="inlineStr">
        <is>
          <t xml:space="preserve"> </t>
        </is>
      </c>
    </row>
    <row r="9">
      <c r="A9" s="4" t="inlineStr">
        <is>
          <t>Development costs</t>
        </is>
      </c>
      <c r="B9" s="10" t="n">
        <v>89.3</v>
      </c>
      <c r="C9" s="4" t="inlineStr">
        <is>
          <t xml:space="preserve"> </t>
        </is>
      </c>
      <c r="D9" s="10" t="n">
        <v>91.8</v>
      </c>
    </row>
    <row r="10">
      <c r="A10" s="4" t="inlineStr">
        <is>
          <t>Impairment of long-lived assets, net</t>
        </is>
      </c>
      <c r="B10" s="4" t="inlineStr">
        <is>
          <t xml:space="preserve"> </t>
        </is>
      </c>
      <c r="C10" s="10" t="n">
        <v>6.3</v>
      </c>
      <c r="D10" s="4" t="inlineStr">
        <is>
          <t xml:space="preserve"> </t>
        </is>
      </c>
    </row>
    <row r="11">
      <c r="A11" s="4" t="inlineStr">
        <is>
          <t>Number of projects that were impacted from change in state legislature | project</t>
        </is>
      </c>
      <c r="B11" s="5" t="n">
        <v>6</v>
      </c>
      <c r="C11" s="4" t="inlineStr">
        <is>
          <t xml:space="preserve"> </t>
        </is>
      </c>
      <c r="D11" s="4" t="inlineStr">
        <is>
          <t xml:space="preserve"> </t>
        </is>
      </c>
    </row>
    <row r="12">
      <c r="A12" s="4" t="inlineStr">
        <is>
          <t>Power Purchase Agreements ("PPA")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Loss on contract termination</t>
        </is>
      </c>
      <c r="B14" s="6" t="n">
        <v>1</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Depreci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8496</v>
      </c>
      <c r="C4" s="6" t="n">
        <v>1750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Out-of-market Contracts - Schedule of Other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455077</v>
      </c>
      <c r="C3" s="6" t="n">
        <v>457010</v>
      </c>
    </row>
    <row r="4">
      <c r="A4" s="4" t="inlineStr">
        <is>
          <t>Accumulated amortization</t>
        </is>
      </c>
      <c r="B4" s="5" t="n">
        <v>-104012</v>
      </c>
      <c r="C4" s="5" t="n">
        <v>-94658</v>
      </c>
    </row>
    <row r="5">
      <c r="A5" s="4" t="inlineStr">
        <is>
          <t>Total</t>
        </is>
      </c>
      <c r="B5" s="5" t="n">
        <v>351065</v>
      </c>
      <c r="C5" s="5" t="n">
        <v>362352</v>
      </c>
    </row>
    <row r="6">
      <c r="A6" s="4" t="inlineStr">
        <is>
          <t>PPA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59579</v>
      </c>
      <c r="C8" s="5" t="n">
        <v>361512</v>
      </c>
    </row>
    <row r="9">
      <c r="A9" s="4" t="inlineStr">
        <is>
          <t>Accumulated amortization</t>
        </is>
      </c>
      <c r="B9" s="5" t="n">
        <v>-71158</v>
      </c>
      <c r="C9" s="5" t="n">
        <v>-64820</v>
      </c>
    </row>
    <row r="10">
      <c r="A10" s="4" t="inlineStr">
        <is>
          <t>Total</t>
        </is>
      </c>
      <c r="B10" s="5" t="n">
        <v>288421</v>
      </c>
      <c r="C10" s="5" t="n">
        <v>296692</v>
      </c>
    </row>
    <row r="11">
      <c r="A11" s="4" t="inlineStr">
        <is>
          <t>REC contrac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6235</v>
      </c>
      <c r="C13" s="5" t="n">
        <v>46235</v>
      </c>
    </row>
    <row r="14">
      <c r="A14" s="4" t="inlineStr">
        <is>
          <t>Accumulated amortization</t>
        </is>
      </c>
      <c r="B14" s="5" t="n">
        <v>-6452</v>
      </c>
      <c r="C14" s="5" t="n">
        <v>-5820</v>
      </c>
    </row>
    <row r="15">
      <c r="A15" s="4" t="inlineStr">
        <is>
          <t>Total</t>
        </is>
      </c>
      <c r="B15" s="5" t="n">
        <v>39783</v>
      </c>
      <c r="C15" s="5" t="n">
        <v>40415</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364</v>
      </c>
      <c r="C18" s="5" t="n">
        <v>1364</v>
      </c>
    </row>
    <row r="19">
      <c r="A19" s="4" t="inlineStr">
        <is>
          <t>Accumulated amortization</t>
        </is>
      </c>
      <c r="B19" s="5" t="n">
        <v>-643</v>
      </c>
      <c r="C19" s="5" t="n">
        <v>-585</v>
      </c>
    </row>
    <row r="20">
      <c r="A20" s="4" t="inlineStr">
        <is>
          <t>Total</t>
        </is>
      </c>
      <c r="B20" s="5" t="n">
        <v>721</v>
      </c>
      <c r="C20" s="5" t="n">
        <v>779</v>
      </c>
    </row>
    <row r="21">
      <c r="A21" s="4" t="inlineStr">
        <is>
          <t>Channel partn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45708</v>
      </c>
      <c r="C23" s="5" t="n">
        <v>45708</v>
      </c>
    </row>
    <row r="24">
      <c r="A24" s="4" t="inlineStr">
        <is>
          <t>Accumulated amortization</t>
        </is>
      </c>
      <c r="B24" s="5" t="n">
        <v>-25759</v>
      </c>
      <c r="C24" s="5" t="n">
        <v>-23433</v>
      </c>
    </row>
    <row r="25">
      <c r="A25" s="4" t="inlineStr">
        <is>
          <t>Total</t>
        </is>
      </c>
      <c r="B25" s="5" t="n">
        <v>19949</v>
      </c>
      <c r="C25" s="5" t="n">
        <v>22275</v>
      </c>
    </row>
    <row r="26">
      <c r="A26" s="4" t="inlineStr">
        <is>
          <t>Other intangible asse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2191</v>
      </c>
      <c r="C28" s="5" t="n">
        <v>2191</v>
      </c>
    </row>
    <row r="29">
      <c r="A29" s="4" t="inlineStr">
        <is>
          <t>Accumulated amortization</t>
        </is>
      </c>
      <c r="B29" s="5" t="n">
        <v>0</v>
      </c>
      <c r="C29" s="5" t="n">
        <v>0</v>
      </c>
    </row>
    <row r="30">
      <c r="A30" s="4" t="inlineStr">
        <is>
          <t>Total</t>
        </is>
      </c>
      <c r="B30" s="6" t="n">
        <v>2191</v>
      </c>
      <c r="C30" s="6" t="n">
        <v>21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Out-of-market Contracts - Schedule of Amortization Expense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expense of intangible assets</t>
        </is>
      </c>
      <c r="B4" s="6" t="n">
        <v>9353</v>
      </c>
      <c r="C4" s="6" t="n">
        <v>8700</v>
      </c>
    </row>
    <row r="5">
      <c r="A5" s="4" t="inlineStr">
        <is>
          <t>Favorable Contract amortization reduction to revenu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expense of intangible assets</t>
        </is>
      </c>
      <c r="B7" s="6" t="n">
        <v>6970</v>
      </c>
      <c r="C7" s="6" t="n">
        <v>631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Out-of-market Contracts - Schedule of Out-Of-Market Contracts (Details) - USD ($) $ in Thousands</t>
        </is>
      </c>
      <c r="B1" s="2" t="inlineStr">
        <is>
          <t>Mar. 31, 2025</t>
        </is>
      </c>
      <c r="C1" s="2" t="inlineStr">
        <is>
          <t>Dec. 31, 2024</t>
        </is>
      </c>
    </row>
    <row r="2">
      <c r="A2" s="3" t="inlineStr">
        <is>
          <t>Finite-Lived Out-of-Market Contracts, Intangible Liabilities [Line Items]</t>
        </is>
      </c>
      <c r="B2" s="4" t="inlineStr">
        <is>
          <t xml:space="preserve"> </t>
        </is>
      </c>
      <c r="C2" s="4" t="inlineStr">
        <is>
          <t xml:space="preserve"> </t>
        </is>
      </c>
    </row>
    <row r="3">
      <c r="A3" s="4" t="inlineStr">
        <is>
          <t>Gross carrying amount</t>
        </is>
      </c>
      <c r="B3" s="6" t="n">
        <v>-211490</v>
      </c>
      <c r="C3" s="6" t="n">
        <v>-218392</v>
      </c>
    </row>
    <row r="4">
      <c r="A4" s="4" t="inlineStr">
        <is>
          <t>Accumulated amortization</t>
        </is>
      </c>
      <c r="B4" s="5" t="n">
        <v>40741</v>
      </c>
      <c r="C4" s="5" t="n">
        <v>37752</v>
      </c>
    </row>
    <row r="5">
      <c r="A5" s="4" t="inlineStr">
        <is>
          <t>Net out-of-market contracts</t>
        </is>
      </c>
      <c r="B5" s="5" t="n">
        <v>-170749</v>
      </c>
      <c r="C5" s="5" t="n">
        <v>-180640</v>
      </c>
    </row>
    <row r="6">
      <c r="A6" s="4" t="inlineStr">
        <is>
          <t>PPA contracts</t>
        </is>
      </c>
      <c r="B6" s="4" t="inlineStr">
        <is>
          <t xml:space="preserve"> </t>
        </is>
      </c>
      <c r="C6" s="4" t="inlineStr">
        <is>
          <t xml:space="preserve"> </t>
        </is>
      </c>
    </row>
    <row r="7">
      <c r="A7" s="3" t="inlineStr">
        <is>
          <t>Finite-Lived Out-of-Market Contracts, Intangible Liabilities [Line Items]</t>
        </is>
      </c>
      <c r="B7" s="4" t="inlineStr">
        <is>
          <t xml:space="preserve"> </t>
        </is>
      </c>
      <c r="C7" s="4" t="inlineStr">
        <is>
          <t xml:space="preserve"> </t>
        </is>
      </c>
    </row>
    <row r="8">
      <c r="A8" s="4" t="inlineStr">
        <is>
          <t>Gross carrying amount</t>
        </is>
      </c>
      <c r="B8" s="5" t="n">
        <v>-191727</v>
      </c>
      <c r="C8" s="5" t="n">
        <v>-198629</v>
      </c>
    </row>
    <row r="9">
      <c r="A9" s="4" t="inlineStr">
        <is>
          <t>Accumulated amortization</t>
        </is>
      </c>
      <c r="B9" s="5" t="n">
        <v>25640</v>
      </c>
      <c r="C9" s="5" t="n">
        <v>23127</v>
      </c>
    </row>
    <row r="10">
      <c r="A10" s="4" t="inlineStr">
        <is>
          <t>Net out-of-market contracts</t>
        </is>
      </c>
      <c r="B10" s="5" t="n">
        <v>-166087</v>
      </c>
      <c r="C10" s="5" t="n">
        <v>-175502</v>
      </c>
    </row>
    <row r="11">
      <c r="A11" s="4" t="inlineStr">
        <is>
          <t>REC contracts</t>
        </is>
      </c>
      <c r="B11" s="4" t="inlineStr">
        <is>
          <t xml:space="preserve"> </t>
        </is>
      </c>
      <c r="C11" s="4" t="inlineStr">
        <is>
          <t xml:space="preserve"> </t>
        </is>
      </c>
    </row>
    <row r="12">
      <c r="A12" s="3" t="inlineStr">
        <is>
          <t>Finite-Lived Out-of-Market Contracts, Intangible Liabilities [Line Items]</t>
        </is>
      </c>
      <c r="B12" s="4" t="inlineStr">
        <is>
          <t xml:space="preserve"> </t>
        </is>
      </c>
      <c r="C12" s="4" t="inlineStr">
        <is>
          <t xml:space="preserve"> </t>
        </is>
      </c>
    </row>
    <row r="13">
      <c r="A13" s="4" t="inlineStr">
        <is>
          <t>Gross carrying amount</t>
        </is>
      </c>
      <c r="B13" s="5" t="n">
        <v>-19763</v>
      </c>
      <c r="C13" s="5" t="n">
        <v>-19763</v>
      </c>
    </row>
    <row r="14">
      <c r="A14" s="4" t="inlineStr">
        <is>
          <t>Accumulated amortization</t>
        </is>
      </c>
      <c r="B14" s="5" t="n">
        <v>15101</v>
      </c>
      <c r="C14" s="5" t="n">
        <v>14625</v>
      </c>
    </row>
    <row r="15">
      <c r="A15" s="4" t="inlineStr">
        <is>
          <t>Net out-of-market contracts</t>
        </is>
      </c>
      <c r="B15" s="6" t="n">
        <v>-4662</v>
      </c>
      <c r="C15" s="6" t="n">
        <v>-51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0654</v>
      </c>
      <c r="C4" s="6" t="n">
        <v>-34353</v>
      </c>
    </row>
    <row r="5">
      <c r="A5" s="3" t="inlineStr">
        <is>
          <t>Adjustments to reconcile Net loss to Net cash (used in) provided by operating activities:</t>
        </is>
      </c>
      <c r="B5" s="4" t="inlineStr">
        <is>
          <t xml:space="preserve"> </t>
        </is>
      </c>
      <c r="C5" s="4" t="inlineStr">
        <is>
          <t xml:space="preserve"> </t>
        </is>
      </c>
    </row>
    <row r="6">
      <c r="A6" s="4" t="inlineStr">
        <is>
          <t>Depreciation, amortization and accretion</t>
        </is>
      </c>
      <c r="B6" s="5" t="n">
        <v>18707</v>
      </c>
      <c r="C6" s="5" t="n">
        <v>23100</v>
      </c>
    </row>
    <row r="7">
      <c r="A7" s="4" t="inlineStr">
        <is>
          <t>Impairment of long-lived assets, net</t>
        </is>
      </c>
      <c r="B7" s="5" t="n">
        <v>12665</v>
      </c>
      <c r="C7" s="5" t="n">
        <v>6328</v>
      </c>
    </row>
    <row r="8">
      <c r="A8" s="4" t="inlineStr">
        <is>
          <t>Share-based compensation expense</t>
        </is>
      </c>
      <c r="B8" s="5" t="n">
        <v>3469</v>
      </c>
      <c r="C8" s="5" t="n">
        <v>4806</v>
      </c>
    </row>
    <row r="9">
      <c r="A9" s="4" t="inlineStr">
        <is>
          <t>Changes in fair value of contingent consideration</t>
        </is>
      </c>
      <c r="B9" s="5" t="n">
        <v>0</v>
      </c>
      <c r="C9" s="5" t="n">
        <v>493</v>
      </c>
    </row>
    <row r="10">
      <c r="A10" s="4" t="inlineStr">
        <is>
          <t>Amortization of financing costs and debt discounts</t>
        </is>
      </c>
      <c r="B10" s="5" t="n">
        <v>2963</v>
      </c>
      <c r="C10" s="5" t="n">
        <v>1661</v>
      </c>
    </row>
    <row r="11">
      <c r="A11" s="4" t="inlineStr">
        <is>
          <t>Amortization of interest rate swap contracts</t>
        </is>
      </c>
      <c r="B11" s="5" t="n">
        <v>-1693</v>
      </c>
      <c r="C11" s="5" t="n">
        <v>4</v>
      </c>
    </row>
    <row r="12">
      <c r="A12" s="4" t="inlineStr">
        <is>
          <t>Change in fair value of interest rate swaps, net</t>
        </is>
      </c>
      <c r="B12" s="5" t="n">
        <v>21741</v>
      </c>
      <c r="C12" s="5" t="n">
        <v>-9944</v>
      </c>
    </row>
    <row r="13">
      <c r="A13" s="4" t="inlineStr">
        <is>
          <t>Gain on interest rate swaps, net</t>
        </is>
      </c>
      <c r="B13" s="5" t="n">
        <v>0</v>
      </c>
      <c r="C13" s="5" t="n">
        <v>-1410</v>
      </c>
    </row>
    <row r="14">
      <c r="A14" s="4" t="inlineStr">
        <is>
          <t>Change in fair value of investments</t>
        </is>
      </c>
      <c r="B14" s="5" t="n">
        <v>-990</v>
      </c>
      <c r="C14" s="5" t="n">
        <v>566</v>
      </c>
    </row>
    <row r="15">
      <c r="A15" s="4" t="inlineStr">
        <is>
          <t>Deferred income taxes</t>
        </is>
      </c>
      <c r="B15" s="5" t="n">
        <v>-10374</v>
      </c>
      <c r="C15" s="5" t="n">
        <v>3064</v>
      </c>
    </row>
    <row r="16">
      <c r="A16" s="4" t="inlineStr">
        <is>
          <t>Interest expense on failed sale-leaseback financing and deferred ITC gain</t>
        </is>
      </c>
      <c r="B16" s="5" t="n">
        <v>4519</v>
      </c>
      <c r="C16" s="5" t="n">
        <v>4269</v>
      </c>
    </row>
    <row r="17">
      <c r="A17" s="4" t="inlineStr">
        <is>
          <t>Income from sale-leaseback transfer of tax benefits</t>
        </is>
      </c>
      <c r="B17" s="5" t="n">
        <v>-10188</v>
      </c>
      <c r="C17" s="5" t="n">
        <v>0</v>
      </c>
    </row>
    <row r="18">
      <c r="A18" s="4" t="inlineStr">
        <is>
          <t>Other</t>
        </is>
      </c>
      <c r="B18" s="5" t="n">
        <v>1235</v>
      </c>
      <c r="C18" s="5" t="n">
        <v>980</v>
      </c>
    </row>
    <row r="19">
      <c r="A19" s="3" t="inlineStr">
        <is>
          <t>Changes in operating assets and liabilities:</t>
        </is>
      </c>
      <c r="B19" s="4" t="inlineStr">
        <is>
          <t xml:space="preserve"> </t>
        </is>
      </c>
      <c r="C19" s="4" t="inlineStr">
        <is>
          <t xml:space="preserve"> </t>
        </is>
      </c>
    </row>
    <row r="20">
      <c r="A20" s="4" t="inlineStr">
        <is>
          <t>Accounts receivable</t>
        </is>
      </c>
      <c r="B20" s="5" t="n">
        <v>-930</v>
      </c>
      <c r="C20" s="5" t="n">
        <v>-826</v>
      </c>
    </row>
    <row r="21">
      <c r="A21" s="4" t="inlineStr">
        <is>
          <t>Current and noncurrent derivative assets</t>
        </is>
      </c>
      <c r="B21" s="5" t="n">
        <v>0</v>
      </c>
      <c r="C21" s="5" t="n">
        <v>51269</v>
      </c>
    </row>
    <row r="22">
      <c r="A22" s="4" t="inlineStr">
        <is>
          <t>Other current and noncurrent assets</t>
        </is>
      </c>
      <c r="B22" s="5" t="n">
        <v>1085</v>
      </c>
      <c r="C22" s="5" t="n">
        <v>2988</v>
      </c>
    </row>
    <row r="23">
      <c r="A23" s="4" t="inlineStr">
        <is>
          <t>Accounts payable and accrued expenses</t>
        </is>
      </c>
      <c r="B23" s="5" t="n">
        <v>-8875</v>
      </c>
      <c r="C23" s="5" t="n">
        <v>-8227</v>
      </c>
    </row>
    <row r="24">
      <c r="A24" s="4" t="inlineStr">
        <is>
          <t>Operating lease liabilities</t>
        </is>
      </c>
      <c r="B24" s="5" t="n">
        <v>-1771</v>
      </c>
      <c r="C24" s="5" t="n">
        <v>-714</v>
      </c>
    </row>
    <row r="25">
      <c r="A25" s="4" t="inlineStr">
        <is>
          <t>Other current and noncurrent liabilities</t>
        </is>
      </c>
      <c r="B25" s="5" t="n">
        <v>-541</v>
      </c>
      <c r="C25" s="5" t="n">
        <v>-243</v>
      </c>
    </row>
    <row r="26">
      <c r="A26" s="4" t="inlineStr">
        <is>
          <t>Net cash (used in) provided by operating activities</t>
        </is>
      </c>
      <c r="B26" s="5" t="n">
        <v>-9632</v>
      </c>
      <c r="C26" s="5" t="n">
        <v>43811</v>
      </c>
    </row>
    <row r="27">
      <c r="A27" s="3" t="inlineStr">
        <is>
          <t>Cash Flows from Investing Activities</t>
        </is>
      </c>
      <c r="B27" s="4" t="inlineStr">
        <is>
          <t xml:space="preserve"> </t>
        </is>
      </c>
      <c r="C27" s="4" t="inlineStr">
        <is>
          <t xml:space="preserve"> </t>
        </is>
      </c>
    </row>
    <row r="28">
      <c r="A28" s="4" t="inlineStr">
        <is>
          <t>Purchases of property, plant and equipment</t>
        </is>
      </c>
      <c r="B28" s="5" t="n">
        <v>-28564</v>
      </c>
      <c r="C28" s="5" t="n">
        <v>-55294</v>
      </c>
    </row>
    <row r="29">
      <c r="A29" s="4" t="inlineStr">
        <is>
          <t>Net deposits returned (paid) for property, plant and equipment</t>
        </is>
      </c>
      <c r="B29" s="5" t="n">
        <v>-390</v>
      </c>
      <c r="C29" s="5" t="n">
        <v>1314</v>
      </c>
    </row>
    <row r="30">
      <c r="A30" s="4" t="inlineStr">
        <is>
          <t>Other investing activities</t>
        </is>
      </c>
      <c r="B30" s="5" t="n">
        <v>-70</v>
      </c>
      <c r="C30" s="5" t="n">
        <v>-45</v>
      </c>
    </row>
    <row r="31">
      <c r="A31" s="4" t="inlineStr">
        <is>
          <t>Net cash used in investing activities</t>
        </is>
      </c>
      <c r="B31" s="5" t="n">
        <v>-29024</v>
      </c>
      <c r="C31" s="5" t="n">
        <v>-54025</v>
      </c>
    </row>
    <row r="32">
      <c r="A32" s="3" t="inlineStr">
        <is>
          <t>Cash Flows from Financing Activities</t>
        </is>
      </c>
      <c r="B32" s="4" t="inlineStr">
        <is>
          <t xml:space="preserve"> </t>
        </is>
      </c>
      <c r="C32" s="4" t="inlineStr">
        <is>
          <t xml:space="preserve"> </t>
        </is>
      </c>
    </row>
    <row r="33">
      <c r="A33" s="4" t="inlineStr">
        <is>
          <t>Shareholder distributions</t>
        </is>
      </c>
      <c r="B33" s="5" t="n">
        <v>0</v>
      </c>
      <c r="C33" s="5" t="n">
        <v>-22361</v>
      </c>
    </row>
    <row r="34">
      <c r="A34" s="4" t="inlineStr">
        <is>
          <t>Repurchases of common shares</t>
        </is>
      </c>
      <c r="B34" s="5" t="n">
        <v>-341</v>
      </c>
      <c r="C34" s="5" t="n">
        <v>-390</v>
      </c>
    </row>
    <row r="35">
      <c r="A35" s="4" t="inlineStr">
        <is>
          <t>Deferred shareholder servicing fees</t>
        </is>
      </c>
      <c r="B35" s="5" t="n">
        <v>-739</v>
      </c>
      <c r="C35" s="5" t="n">
        <v>-795</v>
      </c>
    </row>
    <row r="36">
      <c r="A36" s="4" t="inlineStr">
        <is>
          <t>Contributions from noncontrolling interests</t>
        </is>
      </c>
      <c r="B36" s="5" t="n">
        <v>2132</v>
      </c>
      <c r="C36" s="5" t="n">
        <v>1005</v>
      </c>
    </row>
    <row r="37">
      <c r="A37" s="4" t="inlineStr">
        <is>
          <t>Distributions to noncontrolling interests</t>
        </is>
      </c>
      <c r="B37" s="5" t="n">
        <v>-5071</v>
      </c>
      <c r="C37" s="5" t="n">
        <v>-3240</v>
      </c>
    </row>
    <row r="38">
      <c r="A38" s="4" t="inlineStr">
        <is>
          <t>Proceeds from borrowings</t>
        </is>
      </c>
      <c r="B38" s="5" t="n">
        <v>58731</v>
      </c>
      <c r="C38" s="5" t="n">
        <v>50920</v>
      </c>
    </row>
    <row r="39">
      <c r="A39" s="4" t="inlineStr">
        <is>
          <t>Payments on borrowings</t>
        </is>
      </c>
      <c r="B39" s="5" t="n">
        <v>-40054</v>
      </c>
      <c r="C39" s="5" t="n">
        <v>-84381</v>
      </c>
    </row>
    <row r="40">
      <c r="A40" s="4" t="inlineStr">
        <is>
          <t>Proceeds from failed sale-leaseback</t>
        </is>
      </c>
      <c r="B40" s="5" t="n">
        <v>0</v>
      </c>
      <c r="C40" s="5" t="n">
        <v>111453</v>
      </c>
    </row>
    <row r="41">
      <c r="A41" s="4" t="inlineStr">
        <is>
          <t>Payments on failed sale-leaseback</t>
        </is>
      </c>
      <c r="B41" s="5" t="n">
        <v>0</v>
      </c>
      <c r="C41" s="5" t="n">
        <v>-25080</v>
      </c>
    </row>
    <row r="42">
      <c r="A42" s="4" t="inlineStr">
        <is>
          <t>Payments for loan origination costs</t>
        </is>
      </c>
      <c r="B42" s="5" t="n">
        <v>-273</v>
      </c>
      <c r="C42" s="5" t="n">
        <v>-1257</v>
      </c>
    </row>
    <row r="43">
      <c r="A43" s="4" t="inlineStr">
        <is>
          <t>Net cash provided by financing activities</t>
        </is>
      </c>
      <c r="B43" s="5" t="n">
        <v>14385</v>
      </c>
      <c r="C43" s="5" t="n">
        <v>25874</v>
      </c>
    </row>
    <row r="44">
      <c r="A44" s="4" t="inlineStr">
        <is>
          <t>Net (decrease) increase in Cash, cash equivalents and Restricted cash</t>
        </is>
      </c>
      <c r="B44" s="5" t="n">
        <v>-24271</v>
      </c>
      <c r="C44" s="5" t="n">
        <v>15660</v>
      </c>
    </row>
    <row r="45">
      <c r="A45" s="4" t="inlineStr">
        <is>
          <t>Cash, cash equivalents and Restricted cash at beginning of period</t>
        </is>
      </c>
      <c r="B45" s="5" t="n">
        <v>161588</v>
      </c>
      <c r="C45" s="5" t="n">
        <v>187675</v>
      </c>
    </row>
    <row r="46">
      <c r="A46" s="4" t="inlineStr">
        <is>
          <t>Cash, cash equivalents and Restricted cash at end of period</t>
        </is>
      </c>
      <c r="B46" s="6" t="n">
        <v>137317</v>
      </c>
      <c r="C46" s="6" t="n">
        <v>20333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Out-of-market Contracts - Schedule of Contract Expens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Out-of-market contract amortization</t>
        </is>
      </c>
      <c r="B4" s="6" t="n">
        <v>3821</v>
      </c>
      <c r="C4" s="6" t="n">
        <v>370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Out-of-market Contracts - Schedule of PPA and REC (Details) - USD ($) $ in Thousands</t>
        </is>
      </c>
      <c r="B1" s="2" t="inlineStr">
        <is>
          <t>3 Months Ended</t>
        </is>
      </c>
    </row>
    <row r="2">
      <c r="B2" s="2" t="inlineStr">
        <is>
          <t>Mar. 31, 2025</t>
        </is>
      </c>
      <c r="C2" s="2" t="inlineStr">
        <is>
          <t>Mar. 31, 2024</t>
        </is>
      </c>
    </row>
    <row r="3">
      <c r="A3" s="3" t="inlineStr">
        <is>
          <t>Schedule Of Finite-Lived Out-of-Market Contracts, Intangible Liabilities [Line Items]</t>
        </is>
      </c>
      <c r="B3" s="4" t="inlineStr">
        <is>
          <t xml:space="preserve"> </t>
        </is>
      </c>
      <c r="C3" s="4" t="inlineStr">
        <is>
          <t xml:space="preserve"> </t>
        </is>
      </c>
    </row>
    <row r="4">
      <c r="A4" s="4" t="inlineStr">
        <is>
          <t>Total amortization expense related to intangible assets and (out-of-market contracts), net</t>
        </is>
      </c>
      <c r="B4" s="6" t="n">
        <v>9353</v>
      </c>
      <c r="C4" s="6" t="n">
        <v>8700</v>
      </c>
    </row>
    <row r="5">
      <c r="A5" s="4" t="inlineStr">
        <is>
          <t>Less: Contract amortization on PPA and REC contracts intangible assets and (out-of-market contracts), net</t>
        </is>
      </c>
      <c r="B5" s="5" t="n">
        <v>-2921</v>
      </c>
      <c r="C5" s="5" t="n">
        <v>2615</v>
      </c>
    </row>
    <row r="6">
      <c r="A6" s="4" t="inlineStr">
        <is>
          <t>Channel Partner Relationships and Trademarks</t>
        </is>
      </c>
      <c r="B6" s="4" t="inlineStr">
        <is>
          <t xml:space="preserve"> </t>
        </is>
      </c>
      <c r="C6" s="4" t="inlineStr">
        <is>
          <t xml:space="preserve"> </t>
        </is>
      </c>
    </row>
    <row r="7">
      <c r="A7" s="3" t="inlineStr">
        <is>
          <t>Schedule Of Finite-Lived Out-of-Market Contracts, Intangible Liabilities [Line Items]</t>
        </is>
      </c>
      <c r="B7" s="4" t="inlineStr">
        <is>
          <t xml:space="preserve"> </t>
        </is>
      </c>
      <c r="C7" s="4" t="inlineStr">
        <is>
          <t xml:space="preserve"> </t>
        </is>
      </c>
    </row>
    <row r="8">
      <c r="A8" s="4" t="inlineStr">
        <is>
          <t>Total amortization expense related to intangible assets and (out-of-market contracts), net</t>
        </is>
      </c>
      <c r="B8" s="5" t="n">
        <v>-538</v>
      </c>
      <c r="C8" s="5" t="n">
        <v>4998</v>
      </c>
    </row>
    <row r="9">
      <c r="A9" s="4" t="inlineStr">
        <is>
          <t>Amortization expense on channel partner relationships and trademark intangible assets, net</t>
        </is>
      </c>
      <c r="B9" s="5" t="n">
        <v>2383</v>
      </c>
      <c r="C9" s="5" t="n">
        <v>2383</v>
      </c>
    </row>
    <row r="10">
      <c r="A10" s="4" t="inlineStr">
        <is>
          <t>Power Purchase Agreements ("PPA"), Renewable Energy Credit ("REC") Contract and Out-of-market Contracts, Intangible Liabilities</t>
        </is>
      </c>
      <c r="B10" s="4" t="inlineStr">
        <is>
          <t xml:space="preserve"> </t>
        </is>
      </c>
      <c r="C10" s="4" t="inlineStr">
        <is>
          <t xml:space="preserve"> </t>
        </is>
      </c>
    </row>
    <row r="11">
      <c r="A11" s="3" t="inlineStr">
        <is>
          <t>Schedule Of Finite-Lived Out-of-Market Contracts, Intangible Liabilities [Line Items]</t>
        </is>
      </c>
      <c r="B11" s="4" t="inlineStr">
        <is>
          <t xml:space="preserve"> </t>
        </is>
      </c>
      <c r="C11" s="4" t="inlineStr">
        <is>
          <t xml:space="preserve"> </t>
        </is>
      </c>
    </row>
    <row r="12">
      <c r="A12" s="4" t="inlineStr">
        <is>
          <t>Less: Contract amortization on PPA and REC contracts intangible assets and (out-of-market contracts), net</t>
        </is>
      </c>
      <c r="B12" s="6" t="n">
        <v>-2921</v>
      </c>
      <c r="C12" s="6" t="n">
        <v>261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Out-of-market Contracts - Estimated Future Annual Amortization Expense (Details) $ in Thousands</t>
        </is>
      </c>
      <c r="B1" s="2" t="inlineStr">
        <is>
          <t>Mar. 31, 2025 USD ($)</t>
        </is>
      </c>
    </row>
    <row r="2">
      <c r="A2" s="3" t="inlineStr">
        <is>
          <t>Goodwill and Intangible Assets Disclosure [Abstract]</t>
        </is>
      </c>
      <c r="B2" s="4" t="inlineStr">
        <is>
          <t xml:space="preserve"> </t>
        </is>
      </c>
    </row>
    <row r="3">
      <c r="A3" s="4" t="inlineStr">
        <is>
          <t>2025-2026</t>
        </is>
      </c>
      <c r="B3" s="6" t="n">
        <v>23104</v>
      </c>
    </row>
    <row r="4">
      <c r="A4" s="4" t="inlineStr">
        <is>
          <t>2026-2027</t>
        </is>
      </c>
      <c r="B4" s="5" t="n">
        <v>22550</v>
      </c>
    </row>
    <row r="5">
      <c r="A5" s="4" t="inlineStr">
        <is>
          <t>2027-2028</t>
        </is>
      </c>
      <c r="B5" s="5" t="n">
        <v>22109</v>
      </c>
    </row>
    <row r="6">
      <c r="A6" s="4" t="inlineStr">
        <is>
          <t>2028-2029</t>
        </is>
      </c>
      <c r="B6" s="5" t="n">
        <v>21766</v>
      </c>
    </row>
    <row r="7">
      <c r="A7" s="4" t="inlineStr">
        <is>
          <t>2029-2030</t>
        </is>
      </c>
      <c r="B7" s="5" t="n">
        <v>20781</v>
      </c>
    </row>
    <row r="8">
      <c r="A8" s="4" t="inlineStr">
        <is>
          <t>Thereafter</t>
        </is>
      </c>
      <c r="B8" s="5" t="n">
        <v>70006</v>
      </c>
    </row>
    <row r="9">
      <c r="A9" s="4" t="inlineStr">
        <is>
          <t>Total</t>
        </is>
      </c>
      <c r="B9" s="6" t="n">
        <v>1803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Out-of-market Contracts - Narrative (Details) - Power Purchase Agreements ("PPA"), Renewable Energy Credit ("REC") Contract and Out-of-market Contracts, Intangible Liabilities $ in Millions</t>
        </is>
      </c>
      <c r="B1" s="2" t="inlineStr">
        <is>
          <t>3 Months Ended</t>
        </is>
      </c>
    </row>
    <row r="2">
      <c r="B2" s="2" t="inlineStr">
        <is>
          <t>Mar. 31, 2025 USD ($)</t>
        </is>
      </c>
    </row>
    <row r="3">
      <c r="A3" s="3" t="inlineStr">
        <is>
          <t>Schedule Of Finite-Lived Out-of-Market Contracts, Intangible Liabilities [Line Items]</t>
        </is>
      </c>
      <c r="B3" s="4" t="inlineStr">
        <is>
          <t xml:space="preserve"> </t>
        </is>
      </c>
    </row>
    <row r="4">
      <c r="A4" s="4" t="inlineStr">
        <is>
          <t>Loss on contract termination</t>
        </is>
      </c>
      <c r="B4" s="10" t="n">
        <v>6.1</v>
      </c>
    </row>
    <row r="5">
      <c r="A5" s="4" t="inlineStr">
        <is>
          <t>Loss on contract termination</t>
        </is>
      </c>
      <c r="B5" s="10" t="n">
        <v>6.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Credit Facilities and Loan Agreements (Details) - USD ($) $ in Thousands</t>
        </is>
      </c>
      <c r="B1" s="2" t="inlineStr">
        <is>
          <t>3 Months Ended</t>
        </is>
      </c>
    </row>
    <row r="2">
      <c r="B2" s="2" t="inlineStr">
        <is>
          <t>Mar. 31, 2025</t>
        </is>
      </c>
      <c r="C2" s="2" t="inlineStr">
        <is>
          <t>Jan. 30,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Outstanding principal</t>
        </is>
      </c>
      <c r="B4" s="6" t="n">
        <v>1129531</v>
      </c>
      <c r="C4" s="4" t="inlineStr">
        <is>
          <t xml:space="preserve"> </t>
        </is>
      </c>
      <c r="D4" s="6" t="n">
        <v>1110856</v>
      </c>
    </row>
    <row r="5">
      <c r="A5" s="4" t="inlineStr">
        <is>
          <t>Less: Total unamortized discount and deferred financing costs</t>
        </is>
      </c>
      <c r="B5" s="5" t="n">
        <v>-17758</v>
      </c>
      <c r="C5" s="4" t="inlineStr">
        <is>
          <t xml:space="preserve"> </t>
        </is>
      </c>
      <c r="D5" s="5" t="n">
        <v>-20301</v>
      </c>
    </row>
    <row r="6">
      <c r="A6" s="4" t="inlineStr">
        <is>
          <t>Less: Current portion of long-term debt</t>
        </is>
      </c>
      <c r="B6" s="5" t="n">
        <v>-85969</v>
      </c>
      <c r="C6" s="4" t="inlineStr">
        <is>
          <t xml:space="preserve"> </t>
        </is>
      </c>
      <c r="D6" s="5" t="n">
        <v>-88901</v>
      </c>
    </row>
    <row r="7">
      <c r="A7" s="4" t="inlineStr">
        <is>
          <t>Total long-term debt, net</t>
        </is>
      </c>
      <c r="B7" s="5" t="n">
        <v>1025804</v>
      </c>
      <c r="C7" s="4" t="inlineStr">
        <is>
          <t xml:space="preserve"> </t>
        </is>
      </c>
      <c r="D7" s="5" t="n">
        <v>1001654</v>
      </c>
    </row>
    <row r="8">
      <c r="A8" s="4" t="inlineStr">
        <is>
          <t>Unamortized debt discount and deferred financing fees, current</t>
        </is>
      </c>
      <c r="B8" s="5" t="n">
        <v>6400</v>
      </c>
      <c r="C8" s="4" t="inlineStr">
        <is>
          <t xml:space="preserve"> </t>
        </is>
      </c>
      <c r="D8" s="5" t="n">
        <v>6300</v>
      </c>
    </row>
    <row r="9">
      <c r="A9" s="4" t="inlineStr">
        <is>
          <t>Current portion of long-term debt, gross</t>
        </is>
      </c>
      <c r="B9" s="5" t="n">
        <v>92400</v>
      </c>
      <c r="C9" s="4" t="inlineStr">
        <is>
          <t xml:space="preserve"> </t>
        </is>
      </c>
      <c r="D9" s="5" t="n">
        <v>95200</v>
      </c>
    </row>
    <row r="10">
      <c r="A10" s="4" t="inlineStr">
        <is>
          <t>GREC Entity HoldCo | 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Outstanding principal</t>
        </is>
      </c>
      <c r="B12" s="6" t="n">
        <v>55018</v>
      </c>
      <c r="C12" s="4" t="inlineStr">
        <is>
          <t xml:space="preserve"> </t>
        </is>
      </c>
      <c r="D12" s="5" t="n">
        <v>56049</v>
      </c>
    </row>
    <row r="13">
      <c r="A13" s="4" t="inlineStr">
        <is>
          <t>Basis spread on variable rate (in percentage)</t>
        </is>
      </c>
      <c r="B13" s="12" t="n">
        <v>0.0185</v>
      </c>
      <c r="C13" s="4" t="inlineStr">
        <is>
          <t xml:space="preserve"> </t>
        </is>
      </c>
      <c r="D13" s="4" t="inlineStr">
        <is>
          <t xml:space="preserve"> </t>
        </is>
      </c>
    </row>
    <row r="14">
      <c r="A14" s="4" t="inlineStr">
        <is>
          <t>Midway III Manager LLC | 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utstanding principal</t>
        </is>
      </c>
      <c r="B16" s="6" t="n">
        <v>13198</v>
      </c>
      <c r="C16" s="4" t="inlineStr">
        <is>
          <t xml:space="preserve"> </t>
        </is>
      </c>
      <c r="D16" s="5" t="n">
        <v>13260</v>
      </c>
    </row>
    <row r="17">
      <c r="A17" s="4" t="inlineStr">
        <is>
          <t>Basis spread on variable rate (in percentage)</t>
        </is>
      </c>
      <c r="B17" s="12" t="n">
        <v>0.0173</v>
      </c>
      <c r="C17" s="4" t="inlineStr">
        <is>
          <t xml:space="preserve"> </t>
        </is>
      </c>
      <c r="D17" s="4" t="inlineStr">
        <is>
          <t xml:space="preserve"> </t>
        </is>
      </c>
    </row>
    <row r="18">
      <c r="A18" s="4" t="inlineStr">
        <is>
          <t>Trillium Manager LLC | Construction, Revolving and Term Loan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Outstanding principal</t>
        </is>
      </c>
      <c r="B20" s="6" t="n">
        <v>65430</v>
      </c>
      <c r="C20" s="4" t="inlineStr">
        <is>
          <t xml:space="preserve"> </t>
        </is>
      </c>
      <c r="D20" s="5" t="n">
        <v>65758</v>
      </c>
    </row>
    <row r="21">
      <c r="A21" s="4" t="inlineStr">
        <is>
          <t>Basis spread on variable rate (in percentage)</t>
        </is>
      </c>
      <c r="B21" s="12" t="n">
        <v>0.021</v>
      </c>
      <c r="C21" s="4" t="inlineStr">
        <is>
          <t xml:space="preserve"> </t>
        </is>
      </c>
      <c r="D21" s="4" t="inlineStr">
        <is>
          <t xml:space="preserve"> </t>
        </is>
      </c>
    </row>
    <row r="22">
      <c r="A22" s="4" t="inlineStr">
        <is>
          <t>Greenbacker Wind Holdings II LLC | Loans Payabl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Outstanding principal</t>
        </is>
      </c>
      <c r="B24" s="6" t="n">
        <v>67172</v>
      </c>
      <c r="C24" s="4" t="inlineStr">
        <is>
          <t xml:space="preserve"> </t>
        </is>
      </c>
      <c r="D24" s="5" t="n">
        <v>68838</v>
      </c>
    </row>
    <row r="25">
      <c r="A25" s="4" t="inlineStr">
        <is>
          <t>Basis spread on variable rate (in percentage)</t>
        </is>
      </c>
      <c r="B25" s="12" t="n">
        <v>0.0203</v>
      </c>
      <c r="C25" s="4" t="inlineStr">
        <is>
          <t xml:space="preserve"> </t>
        </is>
      </c>
      <c r="D25" s="4" t="inlineStr">
        <is>
          <t xml:space="preserve"> </t>
        </is>
      </c>
    </row>
    <row r="26">
      <c r="A26" s="4" t="inlineStr">
        <is>
          <t>Conic Manager LLC | Loans Payabl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Outstanding principal</t>
        </is>
      </c>
      <c r="B28" s="6" t="n">
        <v>22240</v>
      </c>
      <c r="C28" s="4" t="inlineStr">
        <is>
          <t xml:space="preserve"> </t>
        </is>
      </c>
      <c r="D28" s="5" t="n">
        <v>22308</v>
      </c>
    </row>
    <row r="29">
      <c r="A29" s="4" t="inlineStr">
        <is>
          <t>Basis spread on variable rate (in percentage)</t>
        </is>
      </c>
      <c r="B29" s="12" t="n">
        <v>0.0175</v>
      </c>
      <c r="C29" s="4" t="inlineStr">
        <is>
          <t xml:space="preserve"> </t>
        </is>
      </c>
      <c r="D29" s="4" t="inlineStr">
        <is>
          <t xml:space="preserve"> </t>
        </is>
      </c>
    </row>
    <row r="30">
      <c r="A30" s="4" t="inlineStr">
        <is>
          <t>Turquoise Manager LLC | Secured Deb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Outstanding principal</t>
        </is>
      </c>
      <c r="B32" s="6" t="n">
        <v>30220</v>
      </c>
      <c r="C32" s="4" t="inlineStr">
        <is>
          <t xml:space="preserve"> </t>
        </is>
      </c>
      <c r="D32" s="5" t="n">
        <v>30252</v>
      </c>
    </row>
    <row r="33">
      <c r="A33" s="4" t="inlineStr">
        <is>
          <t>Basis spread on variable rate (in percentage)</t>
        </is>
      </c>
      <c r="B33" s="12" t="n">
        <v>0.0135</v>
      </c>
      <c r="C33" s="4" t="inlineStr">
        <is>
          <t xml:space="preserve"> </t>
        </is>
      </c>
      <c r="D33" s="4" t="inlineStr">
        <is>
          <t xml:space="preserve"> </t>
        </is>
      </c>
    </row>
    <row r="34">
      <c r="A34" s="4" t="inlineStr">
        <is>
          <t>Greenbacker Renewable Energy Corporation (Premium financing agreement) | Premium Financing Loan</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Outstanding principal</t>
        </is>
      </c>
      <c r="B36" s="6" t="n">
        <v>503</v>
      </c>
      <c r="C36" s="4" t="inlineStr">
        <is>
          <t xml:space="preserve"> </t>
        </is>
      </c>
      <c r="D36" s="5" t="n">
        <v>2012</v>
      </c>
    </row>
    <row r="37">
      <c r="A37" s="4" t="inlineStr">
        <is>
          <t>Interest rate</t>
        </is>
      </c>
      <c r="B37" s="12" t="n">
        <v>0.0678</v>
      </c>
      <c r="C37" s="4" t="inlineStr">
        <is>
          <t xml:space="preserve"> </t>
        </is>
      </c>
      <c r="D37" s="4" t="inlineStr">
        <is>
          <t xml:space="preserve"> </t>
        </is>
      </c>
    </row>
    <row r="38">
      <c r="A38" s="4" t="inlineStr">
        <is>
          <t>ECA Finco I, LLC | Loans Payabl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Outstanding principal</t>
        </is>
      </c>
      <c r="B40" s="6" t="n">
        <v>17316</v>
      </c>
      <c r="C40" s="4" t="inlineStr">
        <is>
          <t xml:space="preserve"> </t>
        </is>
      </c>
      <c r="D40" s="5" t="n">
        <v>17398</v>
      </c>
    </row>
    <row r="41">
      <c r="A41" s="4" t="inlineStr">
        <is>
          <t>Basis spread on variable rate (in percentage)</t>
        </is>
      </c>
      <c r="B41" s="12" t="n">
        <v>0.026</v>
      </c>
      <c r="C41" s="4" t="inlineStr">
        <is>
          <t xml:space="preserve"> </t>
        </is>
      </c>
      <c r="D41" s="4" t="inlineStr">
        <is>
          <t xml:space="preserve"> </t>
        </is>
      </c>
    </row>
    <row r="42">
      <c r="A42" s="4" t="inlineStr">
        <is>
          <t>GB Solar TE 2020 Manager LLC | Secured Deb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Outstanding principal</t>
        </is>
      </c>
      <c r="B44" s="6" t="n">
        <v>17316</v>
      </c>
      <c r="C44" s="4" t="inlineStr">
        <is>
          <t xml:space="preserve"> </t>
        </is>
      </c>
      <c r="D44" s="5" t="n">
        <v>17330</v>
      </c>
    </row>
    <row r="45">
      <c r="A45" s="4" t="inlineStr">
        <is>
          <t>Basis spread on variable rate (in percentage)</t>
        </is>
      </c>
      <c r="B45" s="12" t="n">
        <v>0.0198</v>
      </c>
      <c r="C45" s="4" t="inlineStr">
        <is>
          <t xml:space="preserve"> </t>
        </is>
      </c>
      <c r="D45" s="4" t="inlineStr">
        <is>
          <t xml:space="preserve"> </t>
        </is>
      </c>
    </row>
    <row r="46">
      <c r="A46" s="4" t="inlineStr">
        <is>
          <t>Sego Lily Solar Manager LLC | Secured Deb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Outstanding principal</t>
        </is>
      </c>
      <c r="B48" s="6" t="n">
        <v>125462</v>
      </c>
      <c r="C48" s="4" t="inlineStr">
        <is>
          <t xml:space="preserve"> </t>
        </is>
      </c>
      <c r="D48" s="5" t="n">
        <v>127829</v>
      </c>
    </row>
    <row r="49">
      <c r="A49" s="4" t="inlineStr">
        <is>
          <t>Basis spread on variable rate (in percentage)</t>
        </is>
      </c>
      <c r="B49" s="12" t="n">
        <v>0.0153</v>
      </c>
      <c r="C49" s="4" t="inlineStr">
        <is>
          <t xml:space="preserve"> </t>
        </is>
      </c>
      <c r="D49" s="4" t="inlineStr">
        <is>
          <t xml:space="preserve"> </t>
        </is>
      </c>
    </row>
    <row r="50">
      <c r="A50" s="4" t="inlineStr">
        <is>
          <t>Celadon Manager LLC | Secured Debt</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Outstanding principal</t>
        </is>
      </c>
      <c r="B52" s="6" t="n">
        <v>72853</v>
      </c>
      <c r="C52" s="4" t="inlineStr">
        <is>
          <t xml:space="preserve"> </t>
        </is>
      </c>
      <c r="D52" s="5" t="n">
        <v>72853</v>
      </c>
    </row>
    <row r="53">
      <c r="A53" s="4" t="inlineStr">
        <is>
          <t>Basis spread on variable rate (in percentage)</t>
        </is>
      </c>
      <c r="B53" s="12" t="n">
        <v>0.016</v>
      </c>
      <c r="C53" s="4" t="inlineStr">
        <is>
          <t xml:space="preserve"> </t>
        </is>
      </c>
      <c r="D53" s="4" t="inlineStr">
        <is>
          <t xml:space="preserve"> </t>
        </is>
      </c>
    </row>
    <row r="54">
      <c r="A54" s="4" t="inlineStr">
        <is>
          <t>GRP II Borealis Solar LLC | Secured Deb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Outstanding principal</t>
        </is>
      </c>
      <c r="B56" s="6" t="n">
        <v>39429</v>
      </c>
      <c r="C56" s="4" t="inlineStr">
        <is>
          <t xml:space="preserve"> </t>
        </is>
      </c>
      <c r="D56" s="5" t="n">
        <v>39429</v>
      </c>
    </row>
    <row r="57">
      <c r="A57" s="4" t="inlineStr">
        <is>
          <t>Basis spread on variable rate (in percentage)</t>
        </is>
      </c>
      <c r="B57" s="12" t="n">
        <v>0.0226</v>
      </c>
      <c r="C57" s="4" t="inlineStr">
        <is>
          <t xml:space="preserve"> </t>
        </is>
      </c>
      <c r="D57" s="4" t="inlineStr">
        <is>
          <t xml:space="preserve"> </t>
        </is>
      </c>
    </row>
    <row r="58">
      <c r="A58" s="4" t="inlineStr">
        <is>
          <t>Ponderosa Manager LLC | Construction Loan</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Outstanding principal</t>
        </is>
      </c>
      <c r="B60" s="6" t="n">
        <v>85770</v>
      </c>
      <c r="C60" s="4" t="inlineStr">
        <is>
          <t xml:space="preserve"> </t>
        </is>
      </c>
      <c r="D60" s="5" t="n">
        <v>87803</v>
      </c>
    </row>
    <row r="61">
      <c r="A61" s="4" t="inlineStr">
        <is>
          <t>Basis spread on variable rate (in percentage)</t>
        </is>
      </c>
      <c r="B61" s="12" t="n">
        <v>0.014</v>
      </c>
      <c r="C61" s="4" t="inlineStr">
        <is>
          <t xml:space="preserve"> </t>
        </is>
      </c>
      <c r="D61" s="4" t="inlineStr">
        <is>
          <t xml:space="preserve"> </t>
        </is>
      </c>
    </row>
    <row r="62">
      <c r="A62" s="4" t="inlineStr">
        <is>
          <t>PRC Nemasket LLC | Loans Payable</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Outstanding principal</t>
        </is>
      </c>
      <c r="B64" s="6" t="n">
        <v>38894</v>
      </c>
      <c r="C64" s="4" t="inlineStr">
        <is>
          <t xml:space="preserve"> </t>
        </is>
      </c>
      <c r="D64" s="5" t="n">
        <v>39630</v>
      </c>
    </row>
    <row r="65">
      <c r="A65" s="4" t="inlineStr">
        <is>
          <t>Basis spread on variable rate (in percentage)</t>
        </is>
      </c>
      <c r="B65" s="12" t="n">
        <v>0.0125</v>
      </c>
      <c r="C65" s="4" t="inlineStr">
        <is>
          <t xml:space="preserve"> </t>
        </is>
      </c>
      <c r="D65" s="4" t="inlineStr">
        <is>
          <t xml:space="preserve"> </t>
        </is>
      </c>
    </row>
    <row r="66">
      <c r="A66" s="4" t="inlineStr">
        <is>
          <t>Dogwood GB Manager LLC | Loans Payable</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Outstanding principal</t>
        </is>
      </c>
      <c r="B68" s="6" t="n">
        <v>58725</v>
      </c>
      <c r="C68" s="4" t="inlineStr">
        <is>
          <t xml:space="preserve"> </t>
        </is>
      </c>
      <c r="D68" s="5" t="n">
        <v>58725</v>
      </c>
    </row>
    <row r="69">
      <c r="A69" s="4" t="inlineStr">
        <is>
          <t>Basis spread on variable rate (in percentage)</t>
        </is>
      </c>
      <c r="B69" s="12" t="n">
        <v>0.0173</v>
      </c>
      <c r="C69" s="4" t="inlineStr">
        <is>
          <t xml:space="preserve"> </t>
        </is>
      </c>
      <c r="D69" s="4" t="inlineStr">
        <is>
          <t xml:space="preserve"> </t>
        </is>
      </c>
    </row>
    <row r="70">
      <c r="A70" s="4" t="inlineStr">
        <is>
          <t>Cider Solar Construction Owner LLC | Loans Payable</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Outstanding principal</t>
        </is>
      </c>
      <c r="B72" s="6" t="n">
        <v>81000</v>
      </c>
      <c r="C72" s="4" t="inlineStr">
        <is>
          <t xml:space="preserve"> </t>
        </is>
      </c>
      <c r="D72" s="5" t="n">
        <v>81000</v>
      </c>
    </row>
    <row r="73">
      <c r="A73" s="4" t="inlineStr">
        <is>
          <t>Interest rate</t>
        </is>
      </c>
      <c r="B73" s="12" t="n">
        <v>0.1225</v>
      </c>
      <c r="C73" s="12" t="n">
        <v>0.0975</v>
      </c>
      <c r="D73" s="4" t="inlineStr">
        <is>
          <t xml:space="preserve"> </t>
        </is>
      </c>
    </row>
    <row r="74">
      <c r="A74" s="4" t="inlineStr">
        <is>
          <t>Cider Solar AcquisitionCo LLC | Loans Payable</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Outstanding principal</t>
        </is>
      </c>
      <c r="B76" s="6" t="n">
        <v>25009</v>
      </c>
      <c r="C76" s="4" t="inlineStr">
        <is>
          <t xml:space="preserve"> </t>
        </is>
      </c>
      <c r="D76" s="5" t="n">
        <v>1539</v>
      </c>
    </row>
    <row r="77">
      <c r="A77" s="4" t="inlineStr">
        <is>
          <t>Pemaquid Manager LLC | Loans Payable</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Outstanding principal</t>
        </is>
      </c>
      <c r="B79" s="6" t="n">
        <v>76915</v>
      </c>
      <c r="C79" s="4" t="inlineStr">
        <is>
          <t xml:space="preserve"> </t>
        </is>
      </c>
      <c r="D79" s="5" t="n">
        <v>76915</v>
      </c>
    </row>
    <row r="80">
      <c r="A80" s="4" t="inlineStr">
        <is>
          <t>Basis spread on variable rate (in percentage)</t>
        </is>
      </c>
      <c r="B80" s="12" t="n">
        <v>0.0185</v>
      </c>
      <c r="C80" s="4" t="inlineStr">
        <is>
          <t xml:space="preserve"> </t>
        </is>
      </c>
      <c r="D80" s="4" t="inlineStr">
        <is>
          <t xml:space="preserve"> </t>
        </is>
      </c>
    </row>
    <row r="81">
      <c r="A81" s="4" t="inlineStr">
        <is>
          <t>Revolving Credit Facility | GREC Holdings 1 LLC | Line of Credit</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Outstanding principal</t>
        </is>
      </c>
      <c r="B83" s="6" t="n">
        <v>114594</v>
      </c>
      <c r="C83" s="4" t="inlineStr">
        <is>
          <t xml:space="preserve"> </t>
        </is>
      </c>
      <c r="D83" s="5" t="n">
        <v>129594</v>
      </c>
    </row>
    <row r="84">
      <c r="A84" s="4" t="inlineStr">
        <is>
          <t>Basis spread on variable rate (in percentage)</t>
        </is>
      </c>
      <c r="B84" s="12" t="n">
        <v>0.001</v>
      </c>
      <c r="C84" s="4" t="inlineStr">
        <is>
          <t xml:space="preserve"> </t>
        </is>
      </c>
      <c r="D84" s="4" t="inlineStr">
        <is>
          <t xml:space="preserve"> </t>
        </is>
      </c>
    </row>
    <row r="85">
      <c r="A85" s="4" t="inlineStr">
        <is>
          <t>Revolving Credit Facility | GREC Holdings 1 LLC | Line of Credit | Minimum</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Basis spread on variable rate (in percentage)</t>
        </is>
      </c>
      <c r="B87" s="12" t="n">
        <v>0.0175</v>
      </c>
      <c r="C87" s="4" t="inlineStr">
        <is>
          <t xml:space="preserve"> </t>
        </is>
      </c>
      <c r="D87" s="4" t="inlineStr">
        <is>
          <t xml:space="preserve"> </t>
        </is>
      </c>
    </row>
    <row r="88">
      <c r="A88" s="4" t="inlineStr">
        <is>
          <t>Revolving Credit Facility | GREC Holdings 1 LLC | Line of Credit | Maximum</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Basis spread on variable rate (in percentage)</t>
        </is>
      </c>
      <c r="B90" s="11" t="n">
        <v>0.02</v>
      </c>
      <c r="C90" s="4" t="inlineStr">
        <is>
          <t xml:space="preserve"> </t>
        </is>
      </c>
      <c r="D90" s="4" t="inlineStr">
        <is>
          <t xml:space="preserve"> </t>
        </is>
      </c>
    </row>
    <row r="91">
      <c r="A91" s="4" t="inlineStr">
        <is>
          <t>Revolving Credit Facility | GREC Warehouse Holdings I LLC | Line of Credit</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Outstanding principal</t>
        </is>
      </c>
      <c r="B93" s="6" t="n">
        <v>122467</v>
      </c>
      <c r="C93" s="4" t="inlineStr">
        <is>
          <t xml:space="preserve"> </t>
        </is>
      </c>
      <c r="D93" s="6" t="n">
        <v>102334</v>
      </c>
    </row>
    <row r="94">
      <c r="A94" s="4" t="inlineStr">
        <is>
          <t>Basis spread on variable rate (in percentage)</t>
        </is>
      </c>
      <c r="B94" s="12" t="n">
        <v>0.0203</v>
      </c>
      <c r="C94" s="4" t="inlineStr">
        <is>
          <t xml:space="preserve"> </t>
        </is>
      </c>
      <c r="D9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Debt - Narrative (Details) $ in Thousands</t>
        </is>
      </c>
      <c r="B1" s="2" t="inlineStr">
        <is>
          <t>3 Months Ended</t>
        </is>
      </c>
    </row>
    <row r="2">
      <c r="B2" s="2" t="inlineStr">
        <is>
          <t>Mar. 31, 2025 USD ($) financing_arrangement</t>
        </is>
      </c>
      <c r="C2" s="2" t="inlineStr">
        <is>
          <t>Mar. 31, 2024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Current portion of failed sale-leaseback financing and deferred ITC gain</t>
        </is>
      </c>
      <c r="B4" s="6" t="n">
        <v>13100</v>
      </c>
      <c r="C4" s="4" t="inlineStr">
        <is>
          <t xml:space="preserve"> </t>
        </is>
      </c>
      <c r="D4" s="4" t="inlineStr">
        <is>
          <t xml:space="preserve"> </t>
        </is>
      </c>
    </row>
    <row r="5">
      <c r="A5" s="4" t="inlineStr">
        <is>
          <t>Failed sale-leaseback deferred investment tax credit gains, current</t>
        </is>
      </c>
      <c r="B5" s="5" t="n">
        <v>33000</v>
      </c>
      <c r="C5" s="4" t="inlineStr">
        <is>
          <t xml:space="preserve"> </t>
        </is>
      </c>
      <c r="D5" s="6" t="n">
        <v>33000</v>
      </c>
    </row>
    <row r="6">
      <c r="A6" s="4" t="inlineStr">
        <is>
          <t>Failed sale-leaseback financing obligation, noncurrent</t>
        </is>
      </c>
      <c r="B6" s="5" t="n">
        <v>114100</v>
      </c>
      <c r="C6" s="4" t="inlineStr">
        <is>
          <t xml:space="preserve"> </t>
        </is>
      </c>
      <c r="D6" s="5" t="n">
        <v>111200</v>
      </c>
    </row>
    <row r="7">
      <c r="A7" s="4" t="inlineStr">
        <is>
          <t>Failed sale-leaseback deferred investment tax credit gains, noncurrent</t>
        </is>
      </c>
      <c r="B7" s="5" t="n">
        <v>84200</v>
      </c>
      <c r="C7" s="4" t="inlineStr">
        <is>
          <t xml:space="preserve"> </t>
        </is>
      </c>
      <c r="D7" s="5" t="n">
        <v>92800</v>
      </c>
    </row>
    <row r="8">
      <c r="A8" s="4" t="inlineStr">
        <is>
          <t>Current portion of failed sale-leaseback financing obligation and deferred investment tax credit gain, origination costs</t>
        </is>
      </c>
      <c r="B8" s="5" t="n">
        <v>-200</v>
      </c>
      <c r="C8" s="4" t="inlineStr">
        <is>
          <t xml:space="preserve"> </t>
        </is>
      </c>
      <c r="D8" s="5" t="n">
        <v>200</v>
      </c>
    </row>
    <row r="9">
      <c r="A9" s="4" t="inlineStr">
        <is>
          <t>Noncurrent portion of failed sale-leaseback financing obligation and deferred investment tax credit gain, origination costs</t>
        </is>
      </c>
      <c r="B9" s="5" t="n">
        <v>-2400</v>
      </c>
      <c r="C9" s="4" t="inlineStr">
        <is>
          <t xml:space="preserve"> </t>
        </is>
      </c>
      <c r="D9" s="5" t="n">
        <v>2400</v>
      </c>
    </row>
    <row r="10">
      <c r="A10" s="4" t="inlineStr">
        <is>
          <t>Current portion of failed sale-leaseback financing and deferred ITC gain</t>
        </is>
      </c>
      <c r="B10" s="4" t="inlineStr">
        <is>
          <t xml:space="preserve"> </t>
        </is>
      </c>
      <c r="C10" s="4" t="inlineStr">
        <is>
          <t xml:space="preserve"> </t>
        </is>
      </c>
      <c r="D10" s="6" t="n">
        <v>13100</v>
      </c>
    </row>
    <row r="11">
      <c r="A11" s="4" t="inlineStr">
        <is>
          <t>Income from sale-leaseback transfer of tax benefits</t>
        </is>
      </c>
      <c r="B11" s="6" t="n">
        <v>10188</v>
      </c>
      <c r="C11" s="6" t="n">
        <v>0</v>
      </c>
      <c r="D11" s="4" t="inlineStr">
        <is>
          <t xml:space="preserve"> </t>
        </is>
      </c>
    </row>
    <row r="12">
      <c r="A12" s="4" t="inlineStr">
        <is>
          <t>Number of sale leaseback financing arrangements | financing_arrangement</t>
        </is>
      </c>
      <c r="B12" s="5" t="n">
        <v>1</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mputed interest rate for financing obligation</t>
        </is>
      </c>
      <c r="B15" s="12" t="n">
        <v>0.07199999999999999</v>
      </c>
      <c r="C15" s="4" t="inlineStr">
        <is>
          <t xml:space="preserve"> </t>
        </is>
      </c>
      <c r="D15" s="4" t="inlineStr">
        <is>
          <t xml:space="preserve"> </t>
        </is>
      </c>
    </row>
    <row r="16">
      <c r="A16" s="4" t="inlineStr">
        <is>
          <t>Incremental borrowing rate for deferred investment tax credit gain</t>
        </is>
      </c>
      <c r="B16" s="12" t="n">
        <v>0.045</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mputed interest rate for financing obligation</t>
        </is>
      </c>
      <c r="B19" s="12" t="n">
        <v>0.115</v>
      </c>
      <c r="C19" s="4" t="inlineStr">
        <is>
          <t xml:space="preserve"> </t>
        </is>
      </c>
      <c r="D19" s="4" t="inlineStr">
        <is>
          <t xml:space="preserve"> </t>
        </is>
      </c>
    </row>
    <row r="20">
      <c r="A20" s="4" t="inlineStr">
        <is>
          <t>Incremental borrowing rate for deferred investment tax credit gain</t>
        </is>
      </c>
      <c r="B20" s="12" t="n">
        <v>0.056</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Income Net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Loan interest</t>
        </is>
      </c>
      <c r="B4" s="6" t="n">
        <v>11655</v>
      </c>
      <c r="C4" s="6" t="n">
        <v>12762</v>
      </c>
    </row>
    <row r="5">
      <c r="A5" s="4" t="inlineStr">
        <is>
          <t>Commitment / letter of credit fees</t>
        </is>
      </c>
      <c r="B5" s="5" t="n">
        <v>2236</v>
      </c>
      <c r="C5" s="5" t="n">
        <v>967</v>
      </c>
    </row>
    <row r="6">
      <c r="A6" s="4" t="inlineStr">
        <is>
          <t>Amortization of deferred financing fees and discount</t>
        </is>
      </c>
      <c r="B6" s="5" t="n">
        <v>2963</v>
      </c>
      <c r="C6" s="5" t="n">
        <v>1661</v>
      </c>
    </row>
    <row r="7">
      <c r="A7" s="4" t="inlineStr">
        <is>
          <t>Total</t>
        </is>
      </c>
      <c r="B7" s="5" t="n">
        <v>4520</v>
      </c>
      <c r="C7" s="5" t="n">
        <v>6437</v>
      </c>
    </row>
    <row r="8">
      <c r="A8" s="4" t="inlineStr">
        <is>
          <t>(Gain) loss on interest rate swaps, net</t>
        </is>
      </c>
      <c r="B8" s="5" t="n">
        <v>0</v>
      </c>
      <c r="C8" s="5" t="n">
        <v>-1410</v>
      </c>
    </row>
    <row r="9">
      <c r="A9" s="4" t="inlineStr">
        <is>
          <t>Change in fair value of interest rate swaps, net</t>
        </is>
      </c>
      <c r="B9" s="5" t="n">
        <v>21741</v>
      </c>
      <c r="C9" s="5" t="n">
        <v>-9944</v>
      </c>
    </row>
    <row r="10">
      <c r="A10" s="4" t="inlineStr">
        <is>
          <t>Interest capitalized</t>
        </is>
      </c>
      <c r="B10" s="5" t="n">
        <v>-6176</v>
      </c>
      <c r="C10" s="5" t="n">
        <v>-5375</v>
      </c>
    </row>
    <row r="11">
      <c r="A11" s="4" t="inlineStr">
        <is>
          <t>Total</t>
        </is>
      </c>
      <c r="B11" s="5" t="n">
        <v>36939</v>
      </c>
      <c r="C11" s="5" t="n">
        <v>5098</v>
      </c>
    </row>
    <row r="12">
      <c r="A12" s="4" t="inlineStr">
        <is>
          <t>Interest income, deposits with financial institutions</t>
        </is>
      </c>
      <c r="B12" s="5" t="n">
        <v>400</v>
      </c>
      <c r="C12" s="5" t="n">
        <v>800</v>
      </c>
    </row>
    <row r="13">
      <c r="A13" s="4" t="inlineStr">
        <is>
          <t>Interest rate swap contract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an interest</t>
        </is>
      </c>
      <c r="B15" s="6" t="n">
        <v>4900</v>
      </c>
      <c r="C15" s="6" t="n">
        <v>660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Payments Due on Borrowings (Details) $ in Thousands</t>
        </is>
      </c>
      <c r="B1" s="2" t="inlineStr">
        <is>
          <t>Mar. 31, 2025 USD ($)</t>
        </is>
      </c>
    </row>
    <row r="2">
      <c r="A2" s="3" t="inlineStr">
        <is>
          <t>Debt Disclosure [Abstract]</t>
        </is>
      </c>
      <c r="B2" s="4" t="inlineStr">
        <is>
          <t xml:space="preserve"> </t>
        </is>
      </c>
    </row>
    <row r="3">
      <c r="A3" s="4" t="inlineStr">
        <is>
          <t>2025-2026</t>
        </is>
      </c>
      <c r="B3" s="6" t="n">
        <v>92379</v>
      </c>
    </row>
    <row r="4">
      <c r="A4" s="4" t="inlineStr">
        <is>
          <t>2026-2027</t>
        </is>
      </c>
      <c r="B4" s="5" t="n">
        <v>241178</v>
      </c>
    </row>
    <row r="5">
      <c r="A5" s="4" t="inlineStr">
        <is>
          <t>2027-2028</t>
        </is>
      </c>
      <c r="B5" s="5" t="n">
        <v>278665</v>
      </c>
    </row>
    <row r="6">
      <c r="A6" s="4" t="inlineStr">
        <is>
          <t>2028-2029</t>
        </is>
      </c>
      <c r="B6" s="5" t="n">
        <v>275885</v>
      </c>
    </row>
    <row r="7">
      <c r="A7" s="4" t="inlineStr">
        <is>
          <t>2029-2030</t>
        </is>
      </c>
      <c r="B7" s="5" t="n">
        <v>241424</v>
      </c>
    </row>
    <row r="8">
      <c r="A8" s="4" t="inlineStr">
        <is>
          <t>Thereafter</t>
        </is>
      </c>
      <c r="B8" s="5" t="n">
        <v>0</v>
      </c>
    </row>
    <row r="9">
      <c r="A9" s="4" t="inlineStr">
        <is>
          <t>Total</t>
        </is>
      </c>
      <c r="B9" s="6" t="n">
        <v>11295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mponents of Interest on Sale-leasebacks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Financing interest</t>
        </is>
      </c>
      <c r="B4" s="6" t="n">
        <v>2911</v>
      </c>
      <c r="C4" s="6" t="n">
        <v>4592</v>
      </c>
    </row>
    <row r="5">
      <c r="A5" s="4" t="inlineStr">
        <is>
          <t>ITC interest</t>
        </is>
      </c>
      <c r="B5" s="5" t="n">
        <v>1609</v>
      </c>
      <c r="C5" s="5" t="n">
        <v>1845</v>
      </c>
    </row>
    <row r="6">
      <c r="A6" s="4" t="inlineStr">
        <is>
          <t>Interest on sale-leasebacks</t>
        </is>
      </c>
      <c r="B6" s="6" t="n">
        <v>4520</v>
      </c>
      <c r="C6" s="6" t="n">
        <v>643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Future Payments on Sale-leaseback Financing Arrangements (Details) $ in Thousands</t>
        </is>
      </c>
      <c r="B1" s="2" t="inlineStr">
        <is>
          <t>Mar. 31, 2025 USD ($)</t>
        </is>
      </c>
    </row>
    <row r="2">
      <c r="A2" s="3" t="inlineStr">
        <is>
          <t>Debt Disclosure [Abstract]</t>
        </is>
      </c>
      <c r="B2" s="4" t="inlineStr">
        <is>
          <t xml:space="preserve"> </t>
        </is>
      </c>
    </row>
    <row r="3">
      <c r="A3" s="4" t="inlineStr">
        <is>
          <t>2025-2026</t>
        </is>
      </c>
      <c r="B3" s="6" t="n">
        <v>13127</v>
      </c>
    </row>
    <row r="4">
      <c r="A4" s="4" t="inlineStr">
        <is>
          <t>2026-2027</t>
        </is>
      </c>
      <c r="B4" s="5" t="n">
        <v>13390</v>
      </c>
    </row>
    <row r="5">
      <c r="A5" s="4" t="inlineStr">
        <is>
          <t>2027-2028</t>
        </is>
      </c>
      <c r="B5" s="5" t="n">
        <v>13572</v>
      </c>
    </row>
    <row r="6">
      <c r="A6" s="4" t="inlineStr">
        <is>
          <t>2028-2029</t>
        </is>
      </c>
      <c r="B6" s="5" t="n">
        <v>13580</v>
      </c>
    </row>
    <row r="7">
      <c r="A7" s="4" t="inlineStr">
        <is>
          <t>2029-2030</t>
        </is>
      </c>
      <c r="B7" s="5" t="n">
        <v>13648</v>
      </c>
    </row>
    <row r="8">
      <c r="A8" s="4" t="inlineStr">
        <is>
          <t>Thereafter</t>
        </is>
      </c>
      <c r="B8" s="5" t="n">
        <v>181738</v>
      </c>
    </row>
    <row r="9">
      <c r="A9" s="4" t="inlineStr">
        <is>
          <t>Total lease payments</t>
        </is>
      </c>
      <c r="B9" s="5" t="n">
        <v>249055</v>
      </c>
    </row>
    <row r="10">
      <c r="A10" s="4" t="inlineStr">
        <is>
          <t>Less: imputed interest</t>
        </is>
      </c>
      <c r="B10" s="5" t="n">
        <v>-121780</v>
      </c>
    </row>
    <row r="11">
      <c r="A11" s="4" t="inlineStr">
        <is>
          <t>Less: origination costs</t>
        </is>
      </c>
      <c r="B11" s="5" t="n">
        <v>-2649</v>
      </c>
    </row>
    <row r="12">
      <c r="A12" s="4" t="inlineStr">
        <is>
          <t>Present value of lease payments</t>
        </is>
      </c>
      <c r="B12" s="6" t="n">
        <v>1246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Operations of the Company</t>
        </is>
      </c>
      <c r="B4" s="4" t="inlineStr">
        <is>
          <t>Note 1. Organization and Operations of the Company Organization Greenbacker Renewable Energy Company LLC (the “Company”) is a Delaware limited liability company formed in December 2012. The Company is an energy transition, renewable energy and investment management (“IM”) company that acquires, constructs and operates renewable energy and energy efficiency projects, as well as finances the construction and/or operation of these and other sustainable development projects and businesses and provides investment management services to funds within the sustainable infrastructure and renewable energy industry through Greenbacker Capital Management LLC (“GCM”). As of March 31, 2025, the Company’s fleet comprised 407 renewable energy projects with an aggregate power production capacity of approximately 3.0 gigawatts (“GW”), which includes operating capacity of approximately 1.6 GW and pre-operational capacity of approximately 1.4 GW. As of March 31, 2025, GCM serves as the registered investment adviser of four funds in the sustainable and renewable energy industry. The Company conducts substantially all its operations through its wholly owned subsidiary, Greenbacker Renewable Energy Corporation (“GREC”). The Company operates as a fully integrated and internally managed company after acquiring GCM and several other related entities, which are now wholly owned subsidiaries of GREC. The Company’s fiscal year-end is December 3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Narrative (Details) - USD ($) $ in Millions</t>
        </is>
      </c>
      <c r="B1" s="2" t="inlineStr">
        <is>
          <t>3 Months Ended</t>
        </is>
      </c>
    </row>
    <row r="2">
      <c r="B2" s="2" t="inlineStr">
        <is>
          <t>Mar. 31, 2025</t>
        </is>
      </c>
      <c r="C2" s="2" t="inlineStr">
        <is>
          <t>Dec. 31, 2024</t>
        </is>
      </c>
      <c r="D2" s="2" t="inlineStr">
        <is>
          <t>Mar. 31, 2024</t>
        </is>
      </c>
    </row>
    <row r="3">
      <c r="A3" s="3" t="inlineStr">
        <is>
          <t>Derivative [Line Items]</t>
        </is>
      </c>
      <c r="B3" s="4" t="inlineStr">
        <is>
          <t xml:space="preserve"> </t>
        </is>
      </c>
      <c r="C3" s="4" t="inlineStr">
        <is>
          <t xml:space="preserve"> </t>
        </is>
      </c>
      <c r="D3" s="4" t="inlineStr">
        <is>
          <t xml:space="preserve"> </t>
        </is>
      </c>
    </row>
    <row r="4">
      <c r="A4" s="4" t="inlineStr">
        <is>
          <t>AOCI, cash flow hedge, cumulative gain (loss), after tax</t>
        </is>
      </c>
      <c r="B4" s="10" t="n">
        <v>45.7</v>
      </c>
      <c r="C4" s="4" t="inlineStr">
        <is>
          <t xml:space="preserve"> </t>
        </is>
      </c>
      <c r="D4" s="4" t="inlineStr">
        <is>
          <t xml:space="preserve"> </t>
        </is>
      </c>
    </row>
    <row r="5">
      <c r="A5" s="4" t="inlineStr">
        <is>
          <t>Payments of cash collateral</t>
        </is>
      </c>
      <c r="B5" s="5" t="n">
        <v>0</v>
      </c>
      <c r="C5" s="6" t="n">
        <v>0</v>
      </c>
      <c r="D5" s="4" t="inlineStr">
        <is>
          <t xml:space="preserve"> </t>
        </is>
      </c>
    </row>
    <row r="6">
      <c r="A6" s="4" t="inlineStr">
        <is>
          <t>Interest rate swap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Initial notional amount</t>
        </is>
      </c>
      <c r="B8" s="4" t="inlineStr">
        <is>
          <t xml:space="preserve"> </t>
        </is>
      </c>
      <c r="C8" s="9" t="n">
        <v>242.2</v>
      </c>
      <c r="D8" s="4" t="inlineStr">
        <is>
          <t xml:space="preserve"> </t>
        </is>
      </c>
    </row>
    <row r="9">
      <c r="A9" s="4" t="inlineStr">
        <is>
          <t>Derivative, cost of hedge</t>
        </is>
      </c>
      <c r="B9" s="4" t="inlineStr">
        <is>
          <t xml:space="preserve"> </t>
        </is>
      </c>
      <c r="C9" s="9" t="n">
        <v>2.6</v>
      </c>
      <c r="D9" s="4" t="inlineStr">
        <is>
          <t xml:space="preserve"> </t>
        </is>
      </c>
    </row>
    <row r="10">
      <c r="A10" s="4" t="inlineStr">
        <is>
          <t>Proceeds received from derivative instruments, cash</t>
        </is>
      </c>
      <c r="B10" s="5" t="n">
        <v>0</v>
      </c>
      <c r="C10" s="4" t="inlineStr">
        <is>
          <t xml:space="preserve"> </t>
        </is>
      </c>
      <c r="D10" s="10" t="n">
        <v>51.3</v>
      </c>
    </row>
    <row r="11">
      <c r="A11" s="4" t="inlineStr">
        <is>
          <t>Interest Rate Swap, Effective | Derivatives Not Designated as Hedging Instrumen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Initial notional amount</t>
        </is>
      </c>
      <c r="B13" s="9" t="n">
        <v>846.4</v>
      </c>
      <c r="C13" s="9" t="n">
        <v>851.5</v>
      </c>
      <c r="D13" s="4" t="inlineStr">
        <is>
          <t xml:space="preserve"> </t>
        </is>
      </c>
    </row>
    <row r="14">
      <c r="A14" s="4" t="inlineStr">
        <is>
          <t>Interest Rate Swap, Forward Starting | Derivatives Not Designated as Hedging Instrumen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Initial notional amount</t>
        </is>
      </c>
      <c r="B16" s="10" t="n">
        <v>93.2</v>
      </c>
      <c r="C16" s="10" t="n">
        <v>93.2</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Fixed swap rate</t>
        </is>
      </c>
      <c r="B19" s="12" t="n">
        <v>0.0041</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Fixed swap rate</t>
        </is>
      </c>
      <c r="B22" s="12" t="n">
        <v>0.0402</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 Positions of Derivative Contract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Outstanding notional amount</t>
        </is>
      </c>
      <c r="B3" s="6" t="n">
        <v>939551</v>
      </c>
      <c r="C3" s="6" t="n">
        <v>1186832</v>
      </c>
    </row>
    <row r="4">
      <c r="A4" s="4" t="inlineStr">
        <is>
          <t>Fair Value - Assets</t>
        </is>
      </c>
      <c r="B4" s="5" t="n">
        <v>97017</v>
      </c>
      <c r="C4" s="5" t="n">
        <v>116127</v>
      </c>
    </row>
    <row r="5">
      <c r="A5" s="4" t="inlineStr">
        <is>
          <t>Fair Value - (Liabilities)</t>
        </is>
      </c>
      <c r="B5" s="5" t="n">
        <v>-2791</v>
      </c>
      <c r="C5" s="5" t="n">
        <v>-160</v>
      </c>
    </row>
    <row r="6">
      <c r="A6" s="4" t="inlineStr">
        <is>
          <t>Interest rate swap contracts | Derivatives Not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Outstanding notional amount</t>
        </is>
      </c>
      <c r="B8" s="5" t="n">
        <v>939551</v>
      </c>
      <c r="C8" s="5" t="n">
        <v>944629</v>
      </c>
    </row>
    <row r="9">
      <c r="A9" s="4" t="inlineStr">
        <is>
          <t>Fair Value - Assets</t>
        </is>
      </c>
      <c r="B9" s="5" t="n">
        <v>97017</v>
      </c>
      <c r="C9" s="5" t="n">
        <v>112339</v>
      </c>
    </row>
    <row r="10">
      <c r="A10" s="4" t="inlineStr">
        <is>
          <t>Fair Value - (Liabilities)</t>
        </is>
      </c>
      <c r="B10" s="6" t="n">
        <v>-2791</v>
      </c>
      <c r="C10" s="5" t="n">
        <v>-160</v>
      </c>
    </row>
    <row r="11">
      <c r="A11" s="4" t="inlineStr">
        <is>
          <t>Option to enter into interest rate swap contract | 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Outstanding notional amount</t>
        </is>
      </c>
      <c r="B13" s="4" t="inlineStr">
        <is>
          <t xml:space="preserve"> </t>
        </is>
      </c>
      <c r="C13" s="5" t="n">
        <v>242203</v>
      </c>
    </row>
    <row r="14">
      <c r="A14" s="4" t="inlineStr">
        <is>
          <t>Fair Value - Assets</t>
        </is>
      </c>
      <c r="B14" s="4" t="inlineStr">
        <is>
          <t xml:space="preserve"> </t>
        </is>
      </c>
      <c r="C14" s="5" t="n">
        <v>3788</v>
      </c>
    </row>
    <row r="15">
      <c r="A15" s="4" t="inlineStr">
        <is>
          <t>Fair Value - (Liabilities)</t>
        </is>
      </c>
      <c r="B15" s="4" t="inlineStr">
        <is>
          <t xml:space="preserve"> </t>
        </is>
      </c>
      <c r="C15"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Fair Value of Derivative Contracts Recorded in Consolidated Statements of Comprehensive Income (Loss) and Consolidated Statements of Operation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 on interest rate swaps, net</t>
        </is>
      </c>
      <c r="B4" s="6" t="n">
        <v>0</v>
      </c>
      <c r="C4" s="6" t="n">
        <v>1410</v>
      </c>
    </row>
    <row r="5">
      <c r="A5" s="4" t="inlineStr">
        <is>
          <t>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ss recognized in other comprehensive income</t>
        </is>
      </c>
      <c r="B7" s="4" t="inlineStr">
        <is>
          <t xml:space="preserve"> </t>
        </is>
      </c>
      <c r="C7" s="5" t="n">
        <v>17927</v>
      </c>
    </row>
    <row r="8">
      <c r="A8" s="4" t="inlineStr">
        <is>
          <t>Amortization of derivatives</t>
        </is>
      </c>
      <c r="B8" s="5" t="n">
        <v>-1693</v>
      </c>
      <c r="C8" s="5" t="n">
        <v>1094</v>
      </c>
    </row>
    <row r="9">
      <c r="A9" s="4" t="inlineStr">
        <is>
          <t>Less: Taxes on total net loss recognized in other comprehensive income</t>
        </is>
      </c>
      <c r="B9" s="5" t="n">
        <v>446</v>
      </c>
      <c r="C9" s="5" t="n">
        <v>-4722</v>
      </c>
    </row>
    <row r="10">
      <c r="A10" s="4" t="inlineStr">
        <is>
          <t>Change in fair value of interest rate swaps, net</t>
        </is>
      </c>
      <c r="B10" s="5" t="n">
        <v>0</v>
      </c>
      <c r="C10" s="5" t="n">
        <v>0</v>
      </c>
    </row>
    <row r="11">
      <c r="A11" s="4" t="inlineStr">
        <is>
          <t>Gain on interest rate swaps, net</t>
        </is>
      </c>
      <c r="B11" s="4" t="inlineStr">
        <is>
          <t xml:space="preserve"> </t>
        </is>
      </c>
      <c r="C11" s="5" t="n">
        <v>1410</v>
      </c>
    </row>
    <row r="12">
      <c r="A12" s="4" t="inlineStr">
        <is>
          <t>Derivatives Not Designated as Hedging Instru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Loss recognized in other comprehensive income</t>
        </is>
      </c>
      <c r="B14" s="4" t="inlineStr">
        <is>
          <t xml:space="preserve"> </t>
        </is>
      </c>
      <c r="C14" s="5" t="n">
        <v>0</v>
      </c>
    </row>
    <row r="15">
      <c r="A15" s="4" t="inlineStr">
        <is>
          <t>Amortization of derivatives</t>
        </is>
      </c>
      <c r="B15" s="5" t="n">
        <v>0</v>
      </c>
      <c r="C15" s="5" t="n">
        <v>1090</v>
      </c>
    </row>
    <row r="16">
      <c r="A16" s="4" t="inlineStr">
        <is>
          <t>Less: Taxes on total net loss recognized in other comprehensive income</t>
        </is>
      </c>
      <c r="B16" s="5" t="n">
        <v>0</v>
      </c>
      <c r="C16" s="5" t="n">
        <v>0</v>
      </c>
    </row>
    <row r="17">
      <c r="A17" s="4" t="inlineStr">
        <is>
          <t>Change in fair value of interest rate swaps, net</t>
        </is>
      </c>
      <c r="B17" s="6" t="n">
        <v>-21741</v>
      </c>
      <c r="C17" s="5" t="n">
        <v>9944</v>
      </c>
    </row>
    <row r="18">
      <c r="A18" s="4" t="inlineStr">
        <is>
          <t>Gain on interest rate swaps, net</t>
        </is>
      </c>
      <c r="B18" s="4" t="inlineStr">
        <is>
          <t xml:space="preserve"> </t>
        </is>
      </c>
      <c r="C18" s="6" t="n">
        <v>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percent)</t>
        </is>
      </c>
      <c r="B4" s="12" t="n">
        <v>0.203</v>
      </c>
      <c r="C4" s="4" t="inlineStr">
        <is>
          <t>(9.90%)</t>
        </is>
      </c>
    </row>
    <row r="5">
      <c r="A5" s="4" t="inlineStr">
        <is>
          <t>Benefit (expense) from income taxes</t>
        </is>
      </c>
      <c r="B5" s="6" t="n">
        <v>10374</v>
      </c>
      <c r="C5" s="6" t="n">
        <v>-3064</v>
      </c>
    </row>
    <row r="6">
      <c r="A6" s="4" t="inlineStr">
        <is>
          <t>Valuation allowance</t>
        </is>
      </c>
      <c r="B6" s="6" t="n">
        <v>2100</v>
      </c>
      <c r="C6"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5" customWidth="1" min="5" max="5"/>
  </cols>
  <sheetData>
    <row r="1">
      <c r="A1" s="1" t="inlineStr">
        <is>
          <t>Commitments and Contingencies - Narrative (Details)</t>
        </is>
      </c>
      <c r="C1" s="2" t="inlineStr">
        <is>
          <t>3 Months Ended</t>
        </is>
      </c>
    </row>
    <row r="2">
      <c r="B2" s="2" t="inlineStr">
        <is>
          <t>Jul. 02, 2024 USD ($)</t>
        </is>
      </c>
      <c r="C2" s="2" t="inlineStr">
        <is>
          <t>Mar. 31, 2025 USD ($)</t>
        </is>
      </c>
      <c r="D2" s="2" t="inlineStr">
        <is>
          <t>Mar. 31, 2024 USD ($)</t>
        </is>
      </c>
      <c r="E2" s="2" t="inlineStr">
        <is>
          <t>Nov. 15, 2024 subsidiary</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Damages to rooftop property</t>
        </is>
      </c>
      <c r="B4" s="6" t="n">
        <v>2000000</v>
      </c>
      <c r="C4" s="4" t="inlineStr">
        <is>
          <t xml:space="preserve"> </t>
        </is>
      </c>
      <c r="D4" s="4" t="inlineStr">
        <is>
          <t xml:space="preserve"> </t>
        </is>
      </c>
      <c r="E4" s="4" t="inlineStr">
        <is>
          <t xml:space="preserve"> </t>
        </is>
      </c>
    </row>
    <row r="5">
      <c r="A5" s="4" t="inlineStr">
        <is>
          <t>Number of subsidiaries | subsidiary</t>
        </is>
      </c>
      <c r="B5" s="4" t="inlineStr">
        <is>
          <t xml:space="preserve"> </t>
        </is>
      </c>
      <c r="C5" s="4" t="inlineStr">
        <is>
          <t xml:space="preserve"> </t>
        </is>
      </c>
      <c r="D5" s="4" t="inlineStr">
        <is>
          <t xml:space="preserve"> </t>
        </is>
      </c>
      <c r="E5" s="5" t="n">
        <v>2</v>
      </c>
    </row>
    <row r="6">
      <c r="A6" s="4" t="inlineStr">
        <is>
          <t>Capital expenditures incurred but not paid</t>
        </is>
      </c>
      <c r="B6" s="4" t="inlineStr">
        <is>
          <t xml:space="preserve"> </t>
        </is>
      </c>
      <c r="C6" s="6" t="n">
        <v>63495000</v>
      </c>
      <c r="D6" s="6" t="n">
        <v>29453000</v>
      </c>
      <c r="E6" s="4" t="inlineStr">
        <is>
          <t xml:space="preserve"> </t>
        </is>
      </c>
    </row>
    <row r="7">
      <c r="A7" s="4" t="inlineStr">
        <is>
          <t>Parent Company Guarantees</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Guarantor obligations</t>
        </is>
      </c>
      <c r="B9" s="4" t="inlineStr">
        <is>
          <t xml:space="preserve"> </t>
        </is>
      </c>
      <c r="C9" s="6" t="n">
        <v>1000000000</v>
      </c>
      <c r="D9" s="4" t="inlineStr">
        <is>
          <t xml:space="preserve"> </t>
        </is>
      </c>
      <c r="E9" s="4" t="inlineStr">
        <is>
          <t xml:space="preserve"> </t>
        </is>
      </c>
    </row>
    <row r="10">
      <c r="A10" s="4" t="inlineStr">
        <is>
          <t>Minimum | PPA contracts</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Power purchase agreement, term of contract (in years)</t>
        </is>
      </c>
      <c r="B12" s="4" t="inlineStr">
        <is>
          <t xml:space="preserve"> </t>
        </is>
      </c>
      <c r="C12" s="4" t="inlineStr">
        <is>
          <t>1 year</t>
        </is>
      </c>
      <c r="D12" s="4" t="inlineStr">
        <is>
          <t xml:space="preserve"> </t>
        </is>
      </c>
      <c r="E12" s="4" t="inlineStr">
        <is>
          <t xml:space="preserve"> </t>
        </is>
      </c>
    </row>
    <row r="13">
      <c r="A13" s="4" t="inlineStr">
        <is>
          <t>Maximum | PPA contracts</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Power purchase agreement, term of contract (in years)</t>
        </is>
      </c>
      <c r="B15" s="4" t="inlineStr">
        <is>
          <t xml:space="preserve"> </t>
        </is>
      </c>
      <c r="C15" s="4" t="inlineStr">
        <is>
          <t>5 years</t>
        </is>
      </c>
      <c r="D15" s="4" t="inlineStr">
        <is>
          <t xml:space="preserve"> </t>
        </is>
      </c>
      <c r="E15" s="4" t="inlineStr">
        <is>
          <t xml:space="preserve"> </t>
        </is>
      </c>
    </row>
    <row r="16">
      <c r="A16" s="4" t="inlineStr">
        <is>
          <t>Commitment to fund construction of facilities</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Funding commitment</t>
        </is>
      </c>
      <c r="B18" s="4" t="inlineStr">
        <is>
          <t xml:space="preserve"> </t>
        </is>
      </c>
      <c r="C18" s="6" t="n">
        <v>800000000</v>
      </c>
      <c r="D18" s="4" t="inlineStr">
        <is>
          <t xml:space="preserve"> </t>
        </is>
      </c>
      <c r="E18" s="4" t="inlineStr">
        <is>
          <t xml:space="preserve"> </t>
        </is>
      </c>
    </row>
    <row r="19">
      <c r="A19" s="4" t="inlineStr">
        <is>
          <t>Standby Letters of Credit</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4" t="inlineStr">
        <is>
          <t xml:space="preserve"> </t>
        </is>
      </c>
      <c r="C21" s="5" t="n">
        <v>236300000</v>
      </c>
      <c r="D21" s="4" t="inlineStr">
        <is>
          <t xml:space="preserve"> </t>
        </is>
      </c>
      <c r="E21" s="4" t="inlineStr">
        <is>
          <t xml:space="preserve"> </t>
        </is>
      </c>
    </row>
    <row r="22">
      <c r="A22" s="4" t="inlineStr">
        <is>
          <t>Accounts Payable and Accrued Liabilities</t>
        </is>
      </c>
      <c r="B22" s="4" t="inlineStr">
        <is>
          <t xml:space="preserve"> </t>
        </is>
      </c>
      <c r="C22" s="4" t="inlineStr">
        <is>
          <t xml:space="preserve"> </t>
        </is>
      </c>
      <c r="D22" s="4" t="inlineStr">
        <is>
          <t xml:space="preserve"> </t>
        </is>
      </c>
      <c r="E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row>
    <row r="24">
      <c r="A24" s="4" t="inlineStr">
        <is>
          <t>Capital expenditures incurred but not paid</t>
        </is>
      </c>
      <c r="B24" s="4" t="inlineStr">
        <is>
          <t xml:space="preserve"> </t>
        </is>
      </c>
      <c r="C24" s="6" t="n">
        <v>15400000</v>
      </c>
      <c r="D24" s="4" t="inlineStr">
        <is>
          <t xml:space="preserve"> </t>
        </is>
      </c>
      <c r="E24" s="4" t="inlineStr">
        <is>
          <t xml:space="preserve"> </t>
        </is>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8" customWidth="1" min="2" max="2"/>
  </cols>
  <sheetData>
    <row r="1">
      <c r="A1" s="1" t="inlineStr">
        <is>
          <t>Commitments and Contingencies - Future Commitments Under Renewable Energy Contracts (Details) renewable_energy_credit in Thousands</t>
        </is>
      </c>
      <c r="B1" s="2" t="inlineStr">
        <is>
          <t>Mar. 31, 2025 renewable_energy_credit</t>
        </is>
      </c>
    </row>
    <row r="2">
      <c r="A2" s="3" t="inlineStr">
        <is>
          <t>Commitments and Contingencies Disclosure [Abstract]</t>
        </is>
      </c>
      <c r="B2" s="4" t="inlineStr">
        <is>
          <t xml:space="preserve"> </t>
        </is>
      </c>
    </row>
    <row r="3">
      <c r="A3" s="4" t="inlineStr">
        <is>
          <t>2025-2026</t>
        </is>
      </c>
      <c r="B3" s="5" t="n">
        <v>75</v>
      </c>
    </row>
    <row r="4">
      <c r="A4" s="4" t="inlineStr">
        <is>
          <t>2026-2027</t>
        </is>
      </c>
      <c r="B4" s="5" t="n">
        <v>72</v>
      </c>
    </row>
    <row r="5">
      <c r="A5" s="4" t="inlineStr">
        <is>
          <t>2027-2028</t>
        </is>
      </c>
      <c r="B5" s="5" t="n">
        <v>47</v>
      </c>
    </row>
    <row r="6">
      <c r="A6" s="4" t="inlineStr">
        <is>
          <t>2028-2029</t>
        </is>
      </c>
      <c r="B6" s="5" t="n">
        <v>47</v>
      </c>
    </row>
    <row r="7">
      <c r="A7" s="4" t="inlineStr">
        <is>
          <t>2029-2030</t>
        </is>
      </c>
      <c r="B7" s="5" t="n">
        <v>28</v>
      </c>
    </row>
    <row r="8">
      <c r="A8" s="4" t="inlineStr">
        <is>
          <t>Thereafter</t>
        </is>
      </c>
      <c r="B8" s="5" t="n">
        <v>213</v>
      </c>
    </row>
    <row r="9">
      <c r="A9" s="4" t="inlineStr">
        <is>
          <t>Total</t>
        </is>
      </c>
      <c r="B9" s="5" t="n">
        <v>4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Maturities of Leases (Details) $ in Thousands</t>
        </is>
      </c>
      <c r="B1" s="2" t="inlineStr">
        <is>
          <t>Mar. 31, 2025 USD ($)</t>
        </is>
      </c>
    </row>
    <row r="2">
      <c r="A2" s="3" t="inlineStr">
        <is>
          <t>Operating Leases</t>
        </is>
      </c>
      <c r="B2" s="4" t="inlineStr">
        <is>
          <t xml:space="preserve"> </t>
        </is>
      </c>
    </row>
    <row r="3">
      <c r="A3" s="4" t="inlineStr">
        <is>
          <t>2025-2026</t>
        </is>
      </c>
      <c r="B3" s="6" t="n">
        <v>13624</v>
      </c>
    </row>
    <row r="4">
      <c r="A4" s="4" t="inlineStr">
        <is>
          <t>2026-2027</t>
        </is>
      </c>
      <c r="B4" s="5" t="n">
        <v>13772</v>
      </c>
    </row>
    <row r="5">
      <c r="A5" s="4" t="inlineStr">
        <is>
          <t>2027-2028</t>
        </is>
      </c>
      <c r="B5" s="5" t="n">
        <v>13864</v>
      </c>
    </row>
    <row r="6">
      <c r="A6" s="4" t="inlineStr">
        <is>
          <t>2028-2029</t>
        </is>
      </c>
      <c r="B6" s="5" t="n">
        <v>13942</v>
      </c>
    </row>
    <row r="7">
      <c r="A7" s="4" t="inlineStr">
        <is>
          <t>2029-2030</t>
        </is>
      </c>
      <c r="B7" s="5" t="n">
        <v>14105</v>
      </c>
    </row>
    <row r="8">
      <c r="A8" s="4" t="inlineStr">
        <is>
          <t>Thereafter</t>
        </is>
      </c>
      <c r="B8" s="5" t="n">
        <v>451492</v>
      </c>
    </row>
    <row r="9">
      <c r="A9" s="4" t="inlineStr">
        <is>
          <t>Total lease payments</t>
        </is>
      </c>
      <c r="B9" s="5" t="n">
        <v>520799</v>
      </c>
    </row>
    <row r="10">
      <c r="A10" s="4" t="inlineStr">
        <is>
          <t>Less: Imputed interest</t>
        </is>
      </c>
      <c r="B10" s="5" t="n">
        <v>-323559</v>
      </c>
    </row>
    <row r="11">
      <c r="A11" s="4" t="inlineStr">
        <is>
          <t>Present value of lease liabilities</t>
        </is>
      </c>
      <c r="B11" s="5" t="n">
        <v>197240</v>
      </c>
    </row>
    <row r="12">
      <c r="A12" s="3" t="inlineStr">
        <is>
          <t>Finance Leases</t>
        </is>
      </c>
      <c r="B12" s="4" t="inlineStr">
        <is>
          <t xml:space="preserve"> </t>
        </is>
      </c>
    </row>
    <row r="13">
      <c r="A13" s="4" t="inlineStr">
        <is>
          <t>2025-2026</t>
        </is>
      </c>
      <c r="B13" s="5" t="n">
        <v>18</v>
      </c>
    </row>
    <row r="14">
      <c r="A14" s="4" t="inlineStr">
        <is>
          <t>2026-2027</t>
        </is>
      </c>
      <c r="B14" s="5" t="n">
        <v>17</v>
      </c>
    </row>
    <row r="15">
      <c r="A15" s="4" t="inlineStr">
        <is>
          <t>2027-2028</t>
        </is>
      </c>
      <c r="B15" s="5" t="n">
        <v>0</v>
      </c>
    </row>
    <row r="16">
      <c r="A16" s="4" t="inlineStr">
        <is>
          <t>2028-2029</t>
        </is>
      </c>
      <c r="B16" s="5" t="n">
        <v>0</v>
      </c>
    </row>
    <row r="17">
      <c r="A17" s="4" t="inlineStr">
        <is>
          <t>2029-2030</t>
        </is>
      </c>
      <c r="B17" s="5" t="n">
        <v>0</v>
      </c>
    </row>
    <row r="18">
      <c r="A18" s="4" t="inlineStr">
        <is>
          <t>Thereafter</t>
        </is>
      </c>
      <c r="B18" s="5" t="n">
        <v>0</v>
      </c>
    </row>
    <row r="19">
      <c r="A19" s="4" t="inlineStr">
        <is>
          <t>Total lease payments</t>
        </is>
      </c>
      <c r="B19" s="5" t="n">
        <v>35</v>
      </c>
    </row>
    <row r="20">
      <c r="A20" s="4" t="inlineStr">
        <is>
          <t>Less: Imputed interest</t>
        </is>
      </c>
      <c r="B20" s="5" t="n">
        <v>-2</v>
      </c>
    </row>
    <row r="21">
      <c r="A21" s="4" t="inlineStr">
        <is>
          <t>Present value of lease liabilities</t>
        </is>
      </c>
      <c r="B21" s="6" t="n">
        <v>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6" customWidth="1" min="2" max="2"/>
    <col width="13" customWidth="1" min="3" max="3"/>
    <col width="21" customWidth="1" min="4" max="4"/>
    <col width="29" customWidth="1" min="5" max="5"/>
    <col width="22" customWidth="1" min="6" max="6"/>
    <col width="14" customWidth="1" min="7" max="7"/>
    <col width="22" customWidth="1" min="8" max="8"/>
  </cols>
  <sheetData>
    <row r="1">
      <c r="A1" s="1" t="inlineStr">
        <is>
          <t>Related Parties - Narrative (Details) shares in Thousands, $ in Thousands</t>
        </is>
      </c>
      <c r="D1" s="2" t="inlineStr">
        <is>
          <t>1 Months Ended</t>
        </is>
      </c>
      <c r="E1" s="2" t="inlineStr">
        <is>
          <t>3 Months Ended</t>
        </is>
      </c>
    </row>
    <row r="2">
      <c r="B2" s="2" t="inlineStr">
        <is>
          <t>May 19, 2022 uSD_per_hour</t>
        </is>
      </c>
      <c r="C2" s="2" t="inlineStr">
        <is>
          <t>May 18, 2022</t>
        </is>
      </c>
      <c r="D2" s="2" t="inlineStr">
        <is>
          <t>Sep. 30, 2023 shares</t>
        </is>
      </c>
      <c r="E2" s="2" t="inlineStr">
        <is>
          <t>Mar. 31, 2025 USD ($) shares</t>
        </is>
      </c>
      <c r="F2" s="2" t="inlineStr">
        <is>
          <t>Mar. 31, 2024 USD ($)</t>
        </is>
      </c>
      <c r="G2" s="2" t="inlineStr">
        <is>
          <t>Jan. 01, 2025</t>
        </is>
      </c>
      <c r="H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quidation performance participation fee, percentage of net proceeds in excess of adjusted capital</t>
        </is>
      </c>
      <c r="B4" s="4" t="inlineStr">
        <is>
          <t xml:space="preserve"> </t>
        </is>
      </c>
      <c r="C4" s="4" t="inlineStr">
        <is>
          <t xml:space="preserve"> </t>
        </is>
      </c>
      <c r="D4" s="4" t="inlineStr">
        <is>
          <t xml:space="preserve"> </t>
        </is>
      </c>
      <c r="E4" s="15" t="n">
        <v>0.2</v>
      </c>
      <c r="F4" s="4" t="inlineStr">
        <is>
          <t xml:space="preserve"> </t>
        </is>
      </c>
      <c r="G4" s="4" t="inlineStr">
        <is>
          <t xml:space="preserve"> </t>
        </is>
      </c>
      <c r="H4" s="4" t="inlineStr">
        <is>
          <t xml:space="preserve"> </t>
        </is>
      </c>
    </row>
    <row r="5">
      <c r="A5" s="4" t="inlineStr">
        <is>
          <t>Management fee payable</t>
        </is>
      </c>
      <c r="B5" s="4" t="inlineStr">
        <is>
          <t xml:space="preserve"> </t>
        </is>
      </c>
      <c r="C5" s="4" t="inlineStr">
        <is>
          <t xml:space="preserve"> </t>
        </is>
      </c>
      <c r="D5" s="4" t="inlineStr">
        <is>
          <t xml:space="preserve"> </t>
        </is>
      </c>
      <c r="E5" s="6" t="n">
        <v>28033</v>
      </c>
      <c r="F5" s="4" t="inlineStr">
        <is>
          <t xml:space="preserve"> </t>
        </is>
      </c>
      <c r="G5" s="4" t="inlineStr">
        <is>
          <t xml:space="preserve"> </t>
        </is>
      </c>
      <c r="H5" s="6" t="n">
        <v>27103</v>
      </c>
    </row>
    <row r="6">
      <c r="A6" s="4" t="inlineStr">
        <is>
          <t>Other noncurrent assets</t>
        </is>
      </c>
      <c r="B6" s="4" t="inlineStr">
        <is>
          <t xml:space="preserve"> </t>
        </is>
      </c>
      <c r="C6" s="4" t="inlineStr">
        <is>
          <t xml:space="preserve"> </t>
        </is>
      </c>
      <c r="D6" s="4" t="inlineStr">
        <is>
          <t xml:space="preserve"> </t>
        </is>
      </c>
      <c r="E6" s="6" t="n">
        <v>240587</v>
      </c>
      <c r="F6" s="4" t="inlineStr">
        <is>
          <t xml:space="preserve"> </t>
        </is>
      </c>
      <c r="G6" s="4" t="inlineStr">
        <is>
          <t xml:space="preserve"> </t>
        </is>
      </c>
      <c r="H6" s="6" t="n">
        <v>242667</v>
      </c>
    </row>
    <row r="7">
      <c r="A7" s="4" t="inlineStr">
        <is>
          <t>Earnout Share participation</t>
        </is>
      </c>
      <c r="B7" s="4" t="inlineStr">
        <is>
          <t xml:space="preserve"> </t>
        </is>
      </c>
      <c r="C7" s="4" t="inlineStr">
        <is>
          <t xml:space="preserve"> </t>
        </is>
      </c>
      <c r="D7" s="4" t="inlineStr">
        <is>
          <t xml:space="preserve"> </t>
        </is>
      </c>
      <c r="E7" s="4" t="inlineStr">
        <is>
          <t xml:space="preserve"> </t>
        </is>
      </c>
      <c r="F7" s="6" t="n">
        <v>1434</v>
      </c>
      <c r="G7" s="4" t="inlineStr">
        <is>
          <t xml:space="preserve"> </t>
        </is>
      </c>
      <c r="H7" s="4" t="inlineStr">
        <is>
          <t xml:space="preserve"> </t>
        </is>
      </c>
    </row>
    <row r="8">
      <c r="A8" s="4" t="inlineStr">
        <is>
          <t>Greenbacker Capital Management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se management fees payable, monthly rate</t>
        </is>
      </c>
      <c r="B10" s="4" t="inlineStr">
        <is>
          <t xml:space="preserve"> </t>
        </is>
      </c>
      <c r="C10" s="4" t="inlineStr">
        <is>
          <t xml:space="preserve"> </t>
        </is>
      </c>
      <c r="D10" s="4" t="inlineStr">
        <is>
          <t xml:space="preserve"> </t>
        </is>
      </c>
      <c r="E10" s="11" t="n">
        <v>0.75</v>
      </c>
      <c r="F10" s="4" t="inlineStr">
        <is>
          <t xml:space="preserve"> </t>
        </is>
      </c>
      <c r="G10" s="4" t="inlineStr">
        <is>
          <t xml:space="preserve"> </t>
        </is>
      </c>
      <c r="H10" s="4" t="inlineStr">
        <is>
          <t xml:space="preserve"> </t>
        </is>
      </c>
    </row>
    <row r="11">
      <c r="A11" s="4" t="inlineStr">
        <is>
          <t>Fee related earnings receivable (percent)</t>
        </is>
      </c>
      <c r="B11" s="4" t="inlineStr">
        <is>
          <t xml:space="preserve"> </t>
        </is>
      </c>
      <c r="C11" s="4" t="inlineStr">
        <is>
          <t xml:space="preserve"> </t>
        </is>
      </c>
      <c r="D11" s="4" t="inlineStr">
        <is>
          <t xml:space="preserve"> </t>
        </is>
      </c>
      <c r="E11" s="11" t="n">
        <v>0.75</v>
      </c>
      <c r="F11" s="4" t="inlineStr">
        <is>
          <t xml:space="preserve"> </t>
        </is>
      </c>
      <c r="G11" s="4" t="inlineStr">
        <is>
          <t xml:space="preserve"> </t>
        </is>
      </c>
      <c r="H11" s="4" t="inlineStr">
        <is>
          <t xml:space="preserve"> </t>
        </is>
      </c>
    </row>
    <row r="12">
      <c r="A12" s="4" t="inlineStr">
        <is>
          <t>Restricted shar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ed (in shares) | shares</t>
        </is>
      </c>
      <c r="B14" s="4" t="inlineStr">
        <is>
          <t xml:space="preserve"> </t>
        </is>
      </c>
      <c r="C14" s="4" t="inlineStr">
        <is>
          <t xml:space="preserve"> </t>
        </is>
      </c>
      <c r="D14" s="5" t="n">
        <v>100</v>
      </c>
      <c r="E14" s="4" t="inlineStr">
        <is>
          <t xml:space="preserve"> </t>
        </is>
      </c>
      <c r="F14" s="4" t="inlineStr">
        <is>
          <t xml:space="preserve"> </t>
        </is>
      </c>
      <c r="G14" s="4" t="inlineStr">
        <is>
          <t xml:space="preserve"> </t>
        </is>
      </c>
      <c r="H14" s="4" t="inlineStr">
        <is>
          <t xml:space="preserve"> </t>
        </is>
      </c>
    </row>
    <row r="15">
      <c r="A15" s="4" t="inlineStr">
        <is>
          <t>Number of shares forfeited (in shares) | shares</t>
        </is>
      </c>
      <c r="B15" s="4" t="inlineStr">
        <is>
          <t xml:space="preserve"> </t>
        </is>
      </c>
      <c r="C15" s="4" t="inlineStr">
        <is>
          <t xml:space="preserve"> </t>
        </is>
      </c>
      <c r="D15" s="5" t="n">
        <v>100</v>
      </c>
      <c r="E15" s="5" t="n">
        <v>104</v>
      </c>
      <c r="F15" s="4" t="inlineStr">
        <is>
          <t xml:space="preserve"> </t>
        </is>
      </c>
      <c r="G15" s="4" t="inlineStr">
        <is>
          <t xml:space="preserve"> </t>
        </is>
      </c>
      <c r="H15" s="4" t="inlineStr">
        <is>
          <t xml:space="preserve"> </t>
        </is>
      </c>
    </row>
    <row r="16">
      <c r="A16" s="4" t="inlineStr">
        <is>
          <t>Related Party | Special Unithol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quidation performance participation fee, percentage of net proceeds in excess of adjusted capital</t>
        </is>
      </c>
      <c r="B18" s="4" t="inlineStr">
        <is>
          <t xml:space="preserve"> </t>
        </is>
      </c>
      <c r="C18" s="13" t="n">
        <v>0.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quidation performance participation fee payable, term (in days)</t>
        </is>
      </c>
      <c r="B19" s="4" t="inlineStr">
        <is>
          <t xml:space="preserve"> </t>
        </is>
      </c>
      <c r="C19" s="4" t="inlineStr">
        <is>
          <t>30 day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y | Greenbacker Administ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ee (usd per hour) | uSD_per_hour</t>
        </is>
      </c>
      <c r="B22" s="5" t="n">
        <v>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ated Party | GRE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term to file with Securities Exchange Commission (in months)</t>
        </is>
      </c>
      <c r="B25" s="4" t="inlineStr">
        <is>
          <t>12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Party | GROZ</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e management fee payable, monthly rate (percent)</t>
        </is>
      </c>
      <c r="B28" s="4" t="inlineStr">
        <is>
          <t xml:space="preserve"> </t>
        </is>
      </c>
      <c r="C28" s="4" t="inlineStr">
        <is>
          <t xml:space="preserve"> </t>
        </is>
      </c>
      <c r="D28" s="4" t="inlineStr">
        <is>
          <t xml:space="preserve"> </t>
        </is>
      </c>
      <c r="E28" s="16" t="n">
        <v>0.00125</v>
      </c>
      <c r="F28" s="4" t="inlineStr">
        <is>
          <t xml:space="preserve"> </t>
        </is>
      </c>
      <c r="G28" s="4" t="inlineStr">
        <is>
          <t xml:space="preserve"> </t>
        </is>
      </c>
      <c r="H28" s="4" t="inlineStr">
        <is>
          <t xml:space="preserve"> </t>
        </is>
      </c>
    </row>
    <row r="29">
      <c r="A29" s="4" t="inlineStr">
        <is>
          <t>Base management fee payable, annual rate (percent)</t>
        </is>
      </c>
      <c r="B29" s="4" t="inlineStr">
        <is>
          <t xml:space="preserve"> </t>
        </is>
      </c>
      <c r="C29" s="4" t="inlineStr">
        <is>
          <t xml:space="preserve"> </t>
        </is>
      </c>
      <c r="D29" s="4" t="inlineStr">
        <is>
          <t xml:space="preserve"> </t>
        </is>
      </c>
      <c r="E29" s="12" t="n">
        <v>0.015</v>
      </c>
      <c r="F29" s="4" t="inlineStr">
        <is>
          <t xml:space="preserve"> </t>
        </is>
      </c>
      <c r="G29" s="4" t="inlineStr">
        <is>
          <t xml:space="preserve"> </t>
        </is>
      </c>
      <c r="H29" s="4" t="inlineStr">
        <is>
          <t xml:space="preserve"> </t>
        </is>
      </c>
    </row>
    <row r="30">
      <c r="A30" s="4" t="inlineStr">
        <is>
          <t>Related Party | GDEV B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e management fee payable, annual rate (percent)</t>
        </is>
      </c>
      <c r="B32" s="4" t="inlineStr">
        <is>
          <t xml:space="preserve"> </t>
        </is>
      </c>
      <c r="C32" s="4" t="inlineStr">
        <is>
          <t xml:space="preserve"> </t>
        </is>
      </c>
      <c r="D32" s="4" t="inlineStr">
        <is>
          <t xml:space="preserve"> </t>
        </is>
      </c>
      <c r="E32" s="12" t="n">
        <v>0.0175</v>
      </c>
      <c r="F32" s="4" t="inlineStr">
        <is>
          <t xml:space="preserve"> </t>
        </is>
      </c>
      <c r="G32" s="4" t="inlineStr">
        <is>
          <t xml:space="preserve"> </t>
        </is>
      </c>
      <c r="H32" s="4" t="inlineStr">
        <is>
          <t xml:space="preserve"> </t>
        </is>
      </c>
    </row>
    <row r="33">
      <c r="A33" s="4" t="inlineStr">
        <is>
          <t>Related Party | GDEV B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e management fee payable, annual rate (percent)</t>
        </is>
      </c>
      <c r="B35" s="4" t="inlineStr">
        <is>
          <t xml:space="preserve"> </t>
        </is>
      </c>
      <c r="C35" s="4" t="inlineStr">
        <is>
          <t xml:space="preserve"> </t>
        </is>
      </c>
      <c r="D35" s="4" t="inlineStr">
        <is>
          <t xml:space="preserve"> </t>
        </is>
      </c>
      <c r="E35" s="11" t="n">
        <v>0.02</v>
      </c>
      <c r="F35" s="4" t="inlineStr">
        <is>
          <t xml:space="preserve"> </t>
        </is>
      </c>
      <c r="G35" s="4" t="inlineStr">
        <is>
          <t xml:space="preserve"> </t>
        </is>
      </c>
      <c r="H35" s="4" t="inlineStr">
        <is>
          <t xml:space="preserve"> </t>
        </is>
      </c>
    </row>
    <row r="36">
      <c r="A36" s="4" t="inlineStr">
        <is>
          <t>Related Party | GDEV II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e management fee payable, annual rate (percent)</t>
        </is>
      </c>
      <c r="B38" s="4" t="inlineStr">
        <is>
          <t xml:space="preserve"> </t>
        </is>
      </c>
      <c r="C38" s="4" t="inlineStr">
        <is>
          <t xml:space="preserve"> </t>
        </is>
      </c>
      <c r="D38" s="4" t="inlineStr">
        <is>
          <t xml:space="preserve"> </t>
        </is>
      </c>
      <c r="E38" s="12" t="n">
        <v>0.015</v>
      </c>
      <c r="F38" s="4" t="inlineStr">
        <is>
          <t xml:space="preserve"> </t>
        </is>
      </c>
      <c r="G38" s="4" t="inlineStr">
        <is>
          <t xml:space="preserve"> </t>
        </is>
      </c>
      <c r="H38" s="4" t="inlineStr">
        <is>
          <t xml:space="preserve"> </t>
        </is>
      </c>
    </row>
    <row r="39">
      <c r="A39" s="4" t="inlineStr">
        <is>
          <t>Related Party | GDEV II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e management fee payable, annual rate (percent)</t>
        </is>
      </c>
      <c r="B41" s="4" t="inlineStr">
        <is>
          <t xml:space="preserve"> </t>
        </is>
      </c>
      <c r="C41" s="4" t="inlineStr">
        <is>
          <t xml:space="preserve"> </t>
        </is>
      </c>
      <c r="D41" s="4" t="inlineStr">
        <is>
          <t xml:space="preserve"> </t>
        </is>
      </c>
      <c r="E41" s="11" t="n">
        <v>0.02</v>
      </c>
      <c r="F41" s="4" t="inlineStr">
        <is>
          <t xml:space="preserve"> </t>
        </is>
      </c>
      <c r="G41" s="4" t="inlineStr">
        <is>
          <t xml:space="preserve"> </t>
        </is>
      </c>
      <c r="H41" s="4" t="inlineStr">
        <is>
          <t xml:space="preserve"> </t>
        </is>
      </c>
    </row>
    <row r="42">
      <c r="A42" s="4" t="inlineStr">
        <is>
          <t>Related Party | GREC I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e management fee payable, monthly rate (percent)</t>
        </is>
      </c>
      <c r="B44" s="4" t="inlineStr">
        <is>
          <t xml:space="preserve"> </t>
        </is>
      </c>
      <c r="C44" s="4" t="inlineStr">
        <is>
          <t xml:space="preserve"> </t>
        </is>
      </c>
      <c r="D44" s="4" t="inlineStr">
        <is>
          <t xml:space="preserve"> </t>
        </is>
      </c>
      <c r="E44" s="11" t="n">
        <v>0.01</v>
      </c>
      <c r="F44" s="4" t="inlineStr">
        <is>
          <t xml:space="preserve"> </t>
        </is>
      </c>
      <c r="G44" s="4" t="inlineStr">
        <is>
          <t xml:space="preserve"> </t>
        </is>
      </c>
      <c r="H44" s="4" t="inlineStr">
        <is>
          <t xml:space="preserve"> </t>
        </is>
      </c>
    </row>
    <row r="45">
      <c r="A45" s="4" t="inlineStr">
        <is>
          <t>Base management fee payable, annual rate, amount reduced</t>
        </is>
      </c>
      <c r="B45" s="4" t="inlineStr">
        <is>
          <t xml:space="preserve"> </t>
        </is>
      </c>
      <c r="C45" s="4" t="inlineStr">
        <is>
          <t xml:space="preserve"> </t>
        </is>
      </c>
      <c r="D45" s="4" t="inlineStr">
        <is>
          <t xml:space="preserve"> </t>
        </is>
      </c>
      <c r="E45" s="4" t="inlineStr">
        <is>
          <t xml:space="preserve"> </t>
        </is>
      </c>
      <c r="F45" s="4" t="inlineStr">
        <is>
          <t xml:space="preserve"> </t>
        </is>
      </c>
      <c r="G45" s="12" t="n">
        <v>0.0025</v>
      </c>
      <c r="H45" s="4" t="inlineStr">
        <is>
          <t xml:space="preserve"> </t>
        </is>
      </c>
    </row>
    <row r="46">
      <c r="A46" s="4" t="inlineStr">
        <is>
          <t>Reimbursement amount receivable, percent of capital</t>
        </is>
      </c>
      <c r="B46" s="4" t="inlineStr">
        <is>
          <t xml:space="preserve"> </t>
        </is>
      </c>
      <c r="C46" s="4" t="inlineStr">
        <is>
          <t xml:space="preserve"> </t>
        </is>
      </c>
      <c r="D46" s="4" t="inlineStr">
        <is>
          <t xml:space="preserve"> </t>
        </is>
      </c>
      <c r="E46" s="4" t="inlineStr">
        <is>
          <t xml:space="preserve"> </t>
        </is>
      </c>
      <c r="F46" s="4" t="inlineStr">
        <is>
          <t xml:space="preserve"> </t>
        </is>
      </c>
      <c r="G46" s="12" t="n">
        <v>0.005</v>
      </c>
      <c r="H46" s="4" t="inlineStr">
        <is>
          <t xml:space="preserve"> </t>
        </is>
      </c>
    </row>
  </sheetData>
  <mergeCells count="2">
    <mergeCell ref="E1:F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chedule of Investment Management Revenue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Total net revenue</t>
        </is>
      </c>
      <c r="B4" s="6" t="n">
        <v>50462</v>
      </c>
      <c r="C4" s="6" t="n">
        <v>46553</v>
      </c>
    </row>
    <row r="5">
      <c r="A5" s="4" t="inlineStr">
        <is>
          <t>Related Party | GROZ | Management fe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net revenue</t>
        </is>
      </c>
      <c r="B7" s="5" t="n">
        <v>73</v>
      </c>
      <c r="C7" s="5" t="n">
        <v>73</v>
      </c>
    </row>
    <row r="8">
      <c r="A8" s="4" t="inlineStr">
        <is>
          <t>Related Party | GDEV I | Management f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net revenue</t>
        </is>
      </c>
      <c r="B10" s="5" t="n">
        <v>461</v>
      </c>
      <c r="C10" s="5" t="n">
        <v>578</v>
      </c>
    </row>
    <row r="11">
      <c r="A11" s="4" t="inlineStr">
        <is>
          <t>Related Party | GDEV II | Management fe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net revenue</t>
        </is>
      </c>
      <c r="B13" s="5" t="n">
        <v>642</v>
      </c>
      <c r="C13" s="5" t="n">
        <v>416</v>
      </c>
    </row>
    <row r="14">
      <c r="A14" s="4" t="inlineStr">
        <is>
          <t>Related Party | GREC II | Management fe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 net revenue</t>
        </is>
      </c>
      <c r="B16" s="5" t="n">
        <v>1163</v>
      </c>
      <c r="C16" s="5" t="n">
        <v>1321</v>
      </c>
    </row>
    <row r="17">
      <c r="A17" s="4" t="inlineStr">
        <is>
          <t>Related Party | GREC II | Performance participation fee</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 net revenue</t>
        </is>
      </c>
      <c r="B19" s="5" t="n">
        <v>0</v>
      </c>
      <c r="C19" s="5" t="n">
        <v>0</v>
      </c>
    </row>
    <row r="20">
      <c r="A20" s="4" t="inlineStr">
        <is>
          <t>Related Party | GREC II | Administrative fee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Total net revenue</t>
        </is>
      </c>
      <c r="B22" s="6" t="n">
        <v>952</v>
      </c>
      <c r="C22" s="6" t="n">
        <v>130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Investment Management Receivable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counts receivable, net</t>
        </is>
      </c>
      <c r="B3" s="6" t="n">
        <v>-28033</v>
      </c>
      <c r="C3" s="6" t="n">
        <v>-27103</v>
      </c>
    </row>
    <row r="4">
      <c r="A4" s="4" t="inlineStr">
        <is>
          <t>Related Party | GROZ | Management fees receivabl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net</t>
        </is>
      </c>
      <c r="B6" s="5" t="n">
        <v>-73</v>
      </c>
      <c r="C6" s="5" t="n">
        <v>-145</v>
      </c>
    </row>
    <row r="7">
      <c r="A7" s="4" t="inlineStr">
        <is>
          <t>Related Party | GDEV I | Management fees receivabl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net</t>
        </is>
      </c>
      <c r="B9" s="5" t="n">
        <v>-4</v>
      </c>
      <c r="C9" s="5" t="n">
        <v>-4</v>
      </c>
    </row>
    <row r="10">
      <c r="A10" s="4" t="inlineStr">
        <is>
          <t>Related Party | GDEV II | Management fees receivabl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net</t>
        </is>
      </c>
      <c r="B12" s="5" t="n">
        <v>0</v>
      </c>
      <c r="C12" s="5" t="n">
        <v>0</v>
      </c>
    </row>
    <row r="13">
      <c r="A13" s="4" t="inlineStr">
        <is>
          <t>Related Party | GREC II | Management fees receivabl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receivable, net</t>
        </is>
      </c>
      <c r="B15" s="5" t="n">
        <v>-2648</v>
      </c>
      <c r="C15" s="5" t="n">
        <v>-1484</v>
      </c>
    </row>
    <row r="16">
      <c r="A16" s="4" t="inlineStr">
        <is>
          <t>Related Party | GREC II | Performance participation fee</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receivable, net</t>
        </is>
      </c>
      <c r="B18" s="5" t="n">
        <v>0</v>
      </c>
      <c r="C18" s="5" t="n">
        <v>-853</v>
      </c>
    </row>
    <row r="19">
      <c r="A19" s="4" t="inlineStr">
        <is>
          <t>Related Party | GREC II | Administrative fee payable</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receivable, net</t>
        </is>
      </c>
      <c r="B21" s="5" t="n">
        <v>-2461</v>
      </c>
      <c r="C21" s="5" t="n">
        <v>-5320</v>
      </c>
    </row>
    <row r="22">
      <c r="A22" s="4" t="inlineStr">
        <is>
          <t>Related Party | GREC II | Administrative fee, revenue</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counts receivable, net</t>
        </is>
      </c>
      <c r="B24" s="5" t="n">
        <v>-1400</v>
      </c>
      <c r="C24" s="5" t="n">
        <v>-3100</v>
      </c>
    </row>
    <row r="25">
      <c r="A25" s="4" t="inlineStr">
        <is>
          <t>Related Party | GREC II | Capitalized labor cost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Accounts receivable, net</t>
        </is>
      </c>
      <c r="B27" s="6" t="n">
        <v>-1100</v>
      </c>
      <c r="C27" s="6" t="n">
        <v>-2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Company’s Consolidated Financial Statements are prepared in accordance with accounting principles generally accepted in the United States of America (“U.S. GAAP”) and pursuant to the regulations of the Securities and Exchange Commission (the “SEC”) and include Greenbacker Renewable Energy Company LLC and its consolidated subsidiaries. Certain information and footnote disclosures normally included in financial statements prepared in accordance with U.S. GAAP have been condensed or omitted from this report, as permitted by such rules and regulations. Interim Financial Statements The accompanying consolidated financial statements have been prepared in accordance with U.S. GAAP and Article 10 of Regulation S-X of the SEC for interim financial information, and should be read in conjunction with the Company’s Annual Report on Form 10-K for the year ended December 31, 2024. The Consolidated Financial Statements presented in this Quarterly Report are unaudited; however, in the opinion of management, the Consolidated Financial Statements reflect all adjustments, consisting solely of normal, recurring adjustments, necessary for the fair presentation of the financial statements for the periods presented. The results disclosed in the Consolidated Statements of Operations for the three months ended March 31, 2025, are not necessarily indicative of the results to be expected for the full year. The Company presents amounts in the Consolidated Financial Statements in thousands within tables and millions within text (unless otherwise specified) and calculates all percentages and per share data from underlying whole dollar amounts. Thus, certain amounts may not foot, crossfoot, or recalculate based on reported numbers due to rounding. Reclassifications Certain prior period amounts have been reclassified to conform to the current period presentation. These reclassifications had no impact on prior periods’ results. Basis of Consolidation The Consolidated Financial Statements include the accounts of the Company, its wholly owned subsidiaries, and those of its subsidiaries in which it has a controlling financial and/or voting interest. All intercompany balances and transactions have been eliminated in consolidation. The Company determines whether it has a controlling interest in an entity by first evaluating whether the entity is a variable interest entity (“VIE”) under U.S. GAAP. Refer to Note 5. Variable Interest Entities for further details. Use of Estimates The preparation of the Company’s Consolidated Financial Statements in conformity with U.S. GAAP requires management to make a number of estimates and assumptions relating to the reported amounts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but are not limited to: (i) estimates of future undiscounted net cash flows used in assessing the recoverability of long-lived assets; (ii) the change in fair value of equity method investments for which the fair value option has been elected; (iii) the change in fair value of contingent consideration; (iv) the useful lives of intangible assets; (v) the grant date fair value of share-based awards; (vi) derivative assets and liabilities for the interest rate swaps; and (vii) valuation allowances on deferred tax assets which are based on an assessment of recoverability of the deferred tax assets against future taxable income. Although some variability is inherent in these estimates, the Company believes that the current estimates are reasonable in all material respects. Adjustments related to changes in estimates are reflected in the Company’s Consolidated Financial Statements in the period for which those estimates changed. Refer to the subsequent footnotes to these Consolidated Financial Statements for additional information on the Company’s estimates. Cash and Cash Equivalents and Restricted Cash Cash and cash equivalents include investments in highly liquid money market instruments with an original maturity of three months or less. Restricted cash consists of cash accounts used as collateral for letters of credit and requirements for financial institutional loans and purchase and sale agreements that are restricted for use on certain of the Company’s renewable energy projects. The following table provides a reconciliation of cash and cash equivalents and restricted cash reported on the Consolidated Balance Sheets that aggregate to the beginning and ending balances shown in the Consolidated Statements of Cash Flows for the three months ended March 31, 2025: (in thousands) March 31, 2025 December 31, 2024 Cash and cash equivalents $ 103,237 $ 120,057 Restricted cash, current 31,949 38,403 Restricted cash 2,131 3,128 Total cash and cash equivalents and restricted cash $ 137,317 $ 161,588 Supplemental Cash Flow Information The following table presents information regarding the Company’s non-cash investing and financing activities as well as the cash paid for interest: Three months ended (in thousands) 2025 2024 Non-cash investing activities Capital expenditures incurred but not paid $ 63,495 $ 29,453 Non-cash financing activities Deferred shareholder servicing fees payable $ 5,550 $ 9,754 Redemptions payable 1,172 968 Distribution payable to shareholders — 7,607 Non-cash distributions to noncontrolling interests $ (1,260) $ 1,837 Cash paid for Interest paid, net of amounts capitalized $ 12,857 $ 11,725 Restructuring and Related Charges The Company records costs associated with exit activities related to restructuring plans in accordance with ASC 420, Exit or Disposal Cost Obligations. Liabilities for costs associated with an exit or disposal activity are recognized in the period in which the liability is incurred. The timing of the associated cash payments is dependent upon the type of exit cost. The Company records restructuring cost liabilities in Accounts payable and accrued expenses and Other noncurrent liabilities in the consolidated balance sheet. One-time termination benefits are recognized as a liability when the approved plan of termination has been communicated to employees, unless employees must provide future service, in which case the benefits are recognized ratably over the future service period. In the first quarter of 2025, the Company implemented a restructuring plan, effective on March 31, 2025, aimed at reducing costs and improving operational efficiency in response to changing market conditions. The restructuring plan primarily included workforce reductions and other cost-saving initiatives. The Company’s Board of Directors approved the reduction in force (the “RIF”) and as a result of the RIF, the Company recognized $0.6 million of charges within General and administrative on the Consolidated Statements of Operations. These charges consist of $0.5 million of severance related costs and $0.1 million of other related costs. The Company expects an additional $0.2 million of expense to be recognized through the remainder of 2025 related to the RIF. The Company expects the majority of the cash expenditures to be paid by the end of the third quarter of 2025. Concentration of Risk The Company’s derivative financial instruments and PPAs potentially subject the Company to concentrations of credit risk. The maximum exposure to loss due to credit risk of counterparties to either: (i) the Company’s derivative financial instruments or (ii) the Company’s PPAs, would generally equal: (a) the fair value of derivative financial instruments presented in the Company’s Consolidated Balance Sheets or (b) the revenue otherwise expected to be earned under the terms of the PPAs. The Company manages this credit risk by maintaining a diversified portfolio of creditworthy counterparties. The Company determines which customers, if any, comprise over ten percent of either revenue or accounts receivable. The Company had one customer from which revenue was 14.0% and 14.6% of total revenue for the three months ended March 31, 2025 and 2024. As of March 31, 2025, the Company had one customer from which the receivable balance was 18.2% of total accounts receivable. As of December 31, 2024, the Company had one customer from which the receivable balance was 28.3% of total accounts receivable. Refer to Note 4. Revenue and Note 11. Derivative Instruments for further details. Recent Accounting Pronouncements - Not Yet Adopted In December 2023, the FASB issued ASU No. 2023-09, “Income Taxes (Topic 740): Improvements to Income Tax Disclosures,” which requires disclosure of disaggregated income taxes paid, prescribes standard categories for the components of the effective tax rate reconciliation, and modifies other income tax-related disclosures. For public business entities, the amendments in ASU 2023-09 are effective for annual periods in fiscal years beginning after December 15, 2024. The Company is evaluating the impact of this ASU and the impact on its Consolidated Financial Statements and related disclosures. In November 2024, the FASB issued ASU No. 2024-03, “Income Statement (Subtopic 220-40): Reporting Comprehensive Income, Expense Disaggregation Disclosures,” which requires disclosures for a more detailed disaggregation of income statement expenses. ASU 2024-03 requires a public entity to report relevant expenses presented on the face of the income statement for continued operations such as: (i) purchases of inventory; (ii) depreciation; and (iii) intangible asset amortization. For public business entities, the amendments in ASU 2024-03 are effective for fiscal years beginning after December 15, 2026 and effective for interim periods beginning after December 15, 2027. The Company is evaluating the impact of this ASU on its Consolidated Financial Statements and related disclosures. Changes to U.S. GAAP are established by the FASB in the form of ASUs to the FASB ASC. ASUs issued which are not specifically listed above were assessed and have already been adopted in a prior period or determined to be either not applicable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lated Parties - Schedule of Related Party Transactions (Details) - Related Party - GREC II</t>
        </is>
      </c>
      <c r="B1" s="2" t="inlineStr">
        <is>
          <t>Mar. 31, 2025 USD ($)</t>
        </is>
      </c>
    </row>
    <row r="2">
      <c r="A2" s="3" t="inlineStr">
        <is>
          <t>Related Party Transaction [Line Items]</t>
        </is>
      </c>
      <c r="B2" s="4" t="inlineStr">
        <is>
          <t xml:space="preserve"> </t>
        </is>
      </c>
    </row>
    <row r="3">
      <c r="A3" s="4" t="inlineStr">
        <is>
          <t>Base management fee payable, monthly rate (percent)</t>
        </is>
      </c>
      <c r="B3" s="11" t="n">
        <v>0.01</v>
      </c>
    </row>
    <row r="4">
      <c r="A4" s="4" t="inlineStr">
        <is>
          <t>Class I, Class D, Class T And Class S | Related Party Transaction, Fee Arrangement, Scenario One</t>
        </is>
      </c>
      <c r="B4" s="4" t="inlineStr">
        <is>
          <t xml:space="preserve"> </t>
        </is>
      </c>
    </row>
    <row r="5">
      <c r="A5" s="3" t="inlineStr">
        <is>
          <t>Related Party Transaction [Line Items]</t>
        </is>
      </c>
      <c r="B5" s="4" t="inlineStr">
        <is>
          <t xml:space="preserve"> </t>
        </is>
      </c>
    </row>
    <row r="6">
      <c r="A6" s="4" t="inlineStr">
        <is>
          <t>Aggregate NAV (Class I, Class D, Class T, and Class S shares)</t>
        </is>
      </c>
      <c r="B6" s="6" t="n">
        <v>1500000000</v>
      </c>
    </row>
    <row r="7">
      <c r="A7" s="4" t="inlineStr">
        <is>
          <t>Base management fee payable, annual rate (percent)</t>
        </is>
      </c>
      <c r="B7" s="12" t="n">
        <v>0.015</v>
      </c>
    </row>
    <row r="8">
      <c r="A8" s="4" t="inlineStr">
        <is>
          <t>Base management fee payable, monthly rate (percent)</t>
        </is>
      </c>
      <c r="B8" s="12" t="n">
        <v>0.0013</v>
      </c>
    </row>
    <row r="9">
      <c r="A9" s="4" t="inlineStr">
        <is>
          <t>Class I, Class D, Class T And Class S | Related Party Transaction, Fee Arrangement, Scenario Two</t>
        </is>
      </c>
      <c r="B9" s="4" t="inlineStr">
        <is>
          <t xml:space="preserve"> </t>
        </is>
      </c>
    </row>
    <row r="10">
      <c r="A10" s="3" t="inlineStr">
        <is>
          <t>Related Party Transaction [Line Items]</t>
        </is>
      </c>
      <c r="B10" s="4" t="inlineStr">
        <is>
          <t xml:space="preserve"> </t>
        </is>
      </c>
    </row>
    <row r="11">
      <c r="A11" s="4" t="inlineStr">
        <is>
          <t>Aggregate NAV (Class I, Class D, Class T, and Class S shares)</t>
        </is>
      </c>
      <c r="B11" s="6" t="n">
        <v>1500000000</v>
      </c>
    </row>
    <row r="12">
      <c r="A12" s="4" t="inlineStr">
        <is>
          <t>Base management fee payable, annual rate (percent)</t>
        </is>
      </c>
      <c r="B12" s="12" t="n">
        <v>0.0125</v>
      </c>
    </row>
    <row r="13">
      <c r="A13" s="4" t="inlineStr">
        <is>
          <t>Base management fee payable, monthly rate (percent)</t>
        </is>
      </c>
      <c r="B13" s="12" t="n">
        <v>0.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and Redeemable Noncontrolling Interests - Redeemable Noncontrolling Interest (Details) - Tax Equity Investors - USD ($) $ in Thousands</t>
        </is>
      </c>
      <c r="B1" s="2" t="inlineStr">
        <is>
          <t>Mar. 31, 2025</t>
        </is>
      </c>
      <c r="C1" s="2" t="inlineStr">
        <is>
          <t>Dec. 31, 2024</t>
        </is>
      </c>
    </row>
    <row r="2">
      <c r="A2" s="3" t="inlineStr">
        <is>
          <t>Noncontrolling Interest [Line Items]</t>
        </is>
      </c>
      <c r="B2" s="4" t="inlineStr">
        <is>
          <t xml:space="preserve"> </t>
        </is>
      </c>
      <c r="C2" s="4" t="inlineStr">
        <is>
          <t xml:space="preserve"> </t>
        </is>
      </c>
    </row>
    <row r="3">
      <c r="A3" s="4" t="inlineStr">
        <is>
          <t>Redeemable NCI attributable to Tax Equity Investors</t>
        </is>
      </c>
      <c r="B3" s="6" t="n">
        <v>1851</v>
      </c>
      <c r="C3" s="6" t="n">
        <v>1851</v>
      </c>
    </row>
    <row r="4">
      <c r="A4" s="4" t="inlineStr">
        <is>
          <t>NCI attributable to Tax Equity Investors</t>
        </is>
      </c>
      <c r="B4" s="6" t="n">
        <v>88484</v>
      </c>
      <c r="C4" s="6" t="n">
        <v>11518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and Redeemable Noncontrolling Interests - Noncontrolling Interest (Details) - USD ($) $ in Thousands</t>
        </is>
      </c>
      <c r="B1" s="2" t="inlineStr">
        <is>
          <t>3 Months Ended</t>
        </is>
      </c>
    </row>
    <row r="2">
      <c r="B2" s="2" t="inlineStr">
        <is>
          <t>Mar. 31, 2025</t>
        </is>
      </c>
      <c r="C2" s="2" t="inlineStr">
        <is>
          <t>Mar. 31, 2024</t>
        </is>
      </c>
    </row>
    <row r="3">
      <c r="A3" s="3" t="inlineStr">
        <is>
          <t>Noncontrolling Interest [Line Items]</t>
        </is>
      </c>
      <c r="B3" s="4" t="inlineStr">
        <is>
          <t xml:space="preserve"> </t>
        </is>
      </c>
      <c r="C3" s="4" t="inlineStr">
        <is>
          <t xml:space="preserve"> </t>
        </is>
      </c>
    </row>
    <row r="4">
      <c r="A4" s="4" t="inlineStr">
        <is>
          <t>Contributions from Tax Equity Investors</t>
        </is>
      </c>
      <c r="B4" s="6" t="n">
        <v>2132</v>
      </c>
      <c r="C4" s="6" t="n">
        <v>1005</v>
      </c>
    </row>
    <row r="5">
      <c r="A5" s="4" t="inlineStr">
        <is>
          <t>Distributions to Tax Equity Investors</t>
        </is>
      </c>
      <c r="B5" s="5" t="n">
        <v>3811</v>
      </c>
      <c r="C5" s="5" t="n">
        <v>3277</v>
      </c>
    </row>
    <row r="6">
      <c r="A6" s="4" t="inlineStr">
        <is>
          <t>Less: Distributions paid in the current period</t>
        </is>
      </c>
      <c r="B6" s="5" t="n">
        <v>5071</v>
      </c>
      <c r="C6" s="5" t="n">
        <v>3240</v>
      </c>
    </row>
    <row r="7">
      <c r="A7" s="4" t="inlineStr">
        <is>
          <t>Tax Equity Investors</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et loss attributable to NCI</t>
        </is>
      </c>
      <c r="B9" s="5" t="n">
        <v>-25086</v>
      </c>
      <c r="C9" s="5" t="n">
        <v>-25644</v>
      </c>
    </row>
    <row r="10">
      <c r="A10" s="4" t="inlineStr">
        <is>
          <t>Contributions from Tax Equity Investors</t>
        </is>
      </c>
      <c r="B10" s="5" t="n">
        <v>2362</v>
      </c>
      <c r="C10" s="5" t="n">
        <v>1004</v>
      </c>
    </row>
    <row r="11">
      <c r="A11" s="4" t="inlineStr">
        <is>
          <t>Less: Syndication costs</t>
        </is>
      </c>
      <c r="B11" s="5" t="n">
        <v>242</v>
      </c>
      <c r="C11" s="5" t="n">
        <v>813</v>
      </c>
    </row>
    <row r="12">
      <c r="A12" s="4" t="inlineStr">
        <is>
          <t>Contributions from Tax Equity Investors, net</t>
        </is>
      </c>
      <c r="B12" s="5" t="n">
        <v>2120</v>
      </c>
      <c r="C12" s="5" t="n">
        <v>191</v>
      </c>
    </row>
    <row r="13">
      <c r="A13" s="4" t="inlineStr">
        <is>
          <t>Distributions to Tax Equity Investors</t>
        </is>
      </c>
      <c r="B13" s="5" t="n">
        <v>3811</v>
      </c>
      <c r="C13" s="5" t="n">
        <v>3351</v>
      </c>
    </row>
    <row r="14">
      <c r="A14" s="4" t="inlineStr">
        <is>
          <t>Less: Distributions paid in the current period</t>
        </is>
      </c>
      <c r="B14" s="5" t="n">
        <v>5071</v>
      </c>
      <c r="C14" s="5" t="n">
        <v>1514</v>
      </c>
    </row>
    <row r="15">
      <c r="A15" s="4" t="inlineStr">
        <is>
          <t>Non-cash distributions to noncontrolling interests</t>
        </is>
      </c>
      <c r="B15" s="6" t="n">
        <v>-1260</v>
      </c>
      <c r="C15" s="6" t="n">
        <v>1837</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s and Redeemable Noncontrolling Interests - Narrative (Details) - USD ($)</t>
        </is>
      </c>
      <c r="B1" s="2" t="inlineStr">
        <is>
          <t>3 Months Ended</t>
        </is>
      </c>
    </row>
    <row r="2">
      <c r="B2" s="2" t="inlineStr">
        <is>
          <t>Mar. 31, 2025</t>
        </is>
      </c>
      <c r="C2" s="2" t="inlineStr">
        <is>
          <t>Mar. 31, 2024</t>
        </is>
      </c>
      <c r="D2" s="2" t="inlineStr">
        <is>
          <t>Dec. 31, 2024</t>
        </is>
      </c>
    </row>
    <row r="3">
      <c r="A3" s="3" t="inlineStr">
        <is>
          <t>Noncontrolling Interest [Line Items]</t>
        </is>
      </c>
      <c r="B3" s="4" t="inlineStr">
        <is>
          <t xml:space="preserve"> </t>
        </is>
      </c>
      <c r="C3" s="4" t="inlineStr">
        <is>
          <t xml:space="preserve"> </t>
        </is>
      </c>
      <c r="D3" s="4" t="inlineStr">
        <is>
          <t xml:space="preserve"> </t>
        </is>
      </c>
    </row>
    <row r="4">
      <c r="A4" s="4" t="inlineStr">
        <is>
          <t>Noncontrolling interests</t>
        </is>
      </c>
      <c r="B4" s="6" t="n">
        <v>90060000</v>
      </c>
      <c r="C4" s="4" t="inlineStr">
        <is>
          <t xml:space="preserve"> </t>
        </is>
      </c>
      <c r="D4" s="6" t="n">
        <v>115057000</v>
      </c>
    </row>
    <row r="5">
      <c r="A5" s="4" t="inlineStr">
        <is>
          <t>GDEV GP</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Net income (loss) attributable to noncontrolling interest</t>
        </is>
      </c>
      <c r="B7" s="5" t="n">
        <v>0</v>
      </c>
      <c r="C7" s="6" t="n">
        <v>0</v>
      </c>
      <c r="D7" s="4" t="inlineStr">
        <is>
          <t xml:space="preserve"> </t>
        </is>
      </c>
    </row>
    <row r="8">
      <c r="A8" s="4" t="inlineStr">
        <is>
          <t>GDEV GP II</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Net income (loss) attributable to noncontrolling interest</t>
        </is>
      </c>
      <c r="B10" s="5" t="n">
        <v>0</v>
      </c>
      <c r="C10" s="6" t="n">
        <v>0</v>
      </c>
      <c r="D10" s="4" t="inlineStr">
        <is>
          <t xml:space="preserve"> </t>
        </is>
      </c>
    </row>
    <row r="11">
      <c r="A11" s="4" t="inlineStr">
        <is>
          <t>Other Noncontrolling Interest</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Noncontrolling interests</t>
        </is>
      </c>
      <c r="B13" s="5" t="n">
        <v>200000</v>
      </c>
      <c r="C13" s="4" t="inlineStr">
        <is>
          <t xml:space="preserve"> </t>
        </is>
      </c>
      <c r="D13" s="5" t="n">
        <v>200000</v>
      </c>
    </row>
    <row r="14">
      <c r="A14" s="4" t="inlineStr">
        <is>
          <t>GDEV Management Holdings LLC</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Noncontrolling interests</t>
        </is>
      </c>
      <c r="B16" s="6" t="n">
        <v>1800000</v>
      </c>
      <c r="C16" s="4" t="inlineStr">
        <is>
          <t xml:space="preserve"> </t>
        </is>
      </c>
      <c r="D16" s="6" t="n">
        <v>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31" customWidth="1" min="3" max="3"/>
    <col width="40" customWidth="1" min="4" max="4"/>
    <col width="22" customWidth="1" min="5" max="5"/>
    <col width="21" customWidth="1" min="6" max="6"/>
    <col width="40" customWidth="1" min="7" max="7"/>
  </cols>
  <sheetData>
    <row r="1">
      <c r="A1" s="1" t="inlineStr">
        <is>
          <t>Equity - Narrative (Details)</t>
        </is>
      </c>
      <c r="D1" s="2" t="inlineStr">
        <is>
          <t>3 Months Ended</t>
        </is>
      </c>
      <c r="F1" s="2" t="inlineStr">
        <is>
          <t>28 Months Ended</t>
        </is>
      </c>
    </row>
    <row r="2">
      <c r="B2" s="2" t="inlineStr">
        <is>
          <t>Jan. 17, 2024 USD ($)</t>
        </is>
      </c>
      <c r="C2" s="2" t="inlineStr">
        <is>
          <t>May 19, 2022 $ / shares shares</t>
        </is>
      </c>
      <c r="D2" s="2" t="inlineStr">
        <is>
          <t>Mar. 31, 2025 USD ($) $ / shares shares</t>
        </is>
      </c>
      <c r="E2" s="2" t="inlineStr">
        <is>
          <t>Mar. 31, 2024 USD ($)</t>
        </is>
      </c>
      <c r="F2" s="2" t="inlineStr">
        <is>
          <t>Sep. 30, 2024 shares</t>
        </is>
      </c>
      <c r="G2" s="2" t="inlineStr">
        <is>
          <t>Dec. 31, 2024 USD ($) $ / shares shares</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s authorized (in shares)</t>
        </is>
      </c>
      <c r="B4" s="4" t="inlineStr">
        <is>
          <t xml:space="preserve"> </t>
        </is>
      </c>
      <c r="C4" s="4" t="inlineStr">
        <is>
          <t xml:space="preserve"> </t>
        </is>
      </c>
      <c r="D4" s="5" t="n">
        <v>400000000</v>
      </c>
      <c r="E4" s="4" t="inlineStr">
        <is>
          <t xml:space="preserve"> </t>
        </is>
      </c>
      <c r="F4" s="4" t="inlineStr">
        <is>
          <t xml:space="preserve"> </t>
        </is>
      </c>
      <c r="G4" s="4" t="inlineStr">
        <is>
          <t xml:space="preserve"> </t>
        </is>
      </c>
    </row>
    <row r="5">
      <c r="A5" s="4" t="inlineStr">
        <is>
          <t>Common shares, shares authorized (in shares)</t>
        </is>
      </c>
      <c r="B5" s="4" t="inlineStr">
        <is>
          <t xml:space="preserve"> </t>
        </is>
      </c>
      <c r="C5" s="4" t="inlineStr">
        <is>
          <t xml:space="preserve"> </t>
        </is>
      </c>
      <c r="D5" s="5" t="n">
        <v>350000000</v>
      </c>
      <c r="E5" s="4" t="inlineStr">
        <is>
          <t xml:space="preserve"> </t>
        </is>
      </c>
      <c r="F5" s="4" t="inlineStr">
        <is>
          <t xml:space="preserve"> </t>
        </is>
      </c>
      <c r="G5" s="5" t="n">
        <v>350000000</v>
      </c>
    </row>
    <row r="6">
      <c r="A6" s="4" t="inlineStr">
        <is>
          <t>Preferred stock, shares authorized (in shares)</t>
        </is>
      </c>
      <c r="B6" s="4" t="inlineStr">
        <is>
          <t xml:space="preserve"> </t>
        </is>
      </c>
      <c r="C6" s="4" t="inlineStr">
        <is>
          <t xml:space="preserve"> </t>
        </is>
      </c>
      <c r="D6" s="5" t="n">
        <v>50000000</v>
      </c>
      <c r="E6" s="4" t="inlineStr">
        <is>
          <t xml:space="preserve"> </t>
        </is>
      </c>
      <c r="F6" s="4" t="inlineStr">
        <is>
          <t xml:space="preserve"> </t>
        </is>
      </c>
      <c r="G6" s="5" t="n">
        <v>50000000</v>
      </c>
    </row>
    <row r="7">
      <c r="A7" s="4" t="inlineStr">
        <is>
          <t>Shares offered, DRP | $</t>
        </is>
      </c>
      <c r="B7" s="6" t="n">
        <v>2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quidation performance participation fee, percentage of net proceeds in excess of adjusted capital</t>
        </is>
      </c>
      <c r="B8" s="4" t="inlineStr">
        <is>
          <t xml:space="preserve"> </t>
        </is>
      </c>
      <c r="C8" s="4" t="inlineStr">
        <is>
          <t xml:space="preserve"> </t>
        </is>
      </c>
      <c r="D8" s="15" t="n">
        <v>0.2</v>
      </c>
      <c r="E8" s="4" t="inlineStr">
        <is>
          <t xml:space="preserve"> </t>
        </is>
      </c>
      <c r="F8" s="4" t="inlineStr">
        <is>
          <t xml:space="preserve"> </t>
        </is>
      </c>
      <c r="G8" s="4" t="inlineStr">
        <is>
          <t xml:space="preserve"> </t>
        </is>
      </c>
    </row>
    <row r="9">
      <c r="A9" s="4" t="inlineStr">
        <is>
          <t>Liquidation performance participation payable | $</t>
        </is>
      </c>
      <c r="B9" s="4" t="inlineStr">
        <is>
          <t xml:space="preserve"> </t>
        </is>
      </c>
      <c r="C9" s="4" t="inlineStr">
        <is>
          <t xml:space="preserve"> </t>
        </is>
      </c>
      <c r="D9" s="6" t="n">
        <v>0</v>
      </c>
      <c r="E9" s="4" t="inlineStr">
        <is>
          <t xml:space="preserve"> </t>
        </is>
      </c>
      <c r="F9" s="4" t="inlineStr">
        <is>
          <t xml:space="preserve"> </t>
        </is>
      </c>
      <c r="G9" s="6" t="n">
        <v>0</v>
      </c>
    </row>
    <row r="10">
      <c r="A10" s="4" t="inlineStr">
        <is>
          <t>Compensation expense | $</t>
        </is>
      </c>
      <c r="B10" s="4" t="inlineStr">
        <is>
          <t xml:space="preserve"> </t>
        </is>
      </c>
      <c r="C10" s="4" t="inlineStr">
        <is>
          <t xml:space="preserve"> </t>
        </is>
      </c>
      <c r="D10" s="6" t="n">
        <v>0</v>
      </c>
      <c r="E10" s="6" t="n">
        <v>0</v>
      </c>
      <c r="F10" s="4" t="inlineStr">
        <is>
          <t xml:space="preserve"> </t>
        </is>
      </c>
      <c r="G10" s="4" t="inlineStr">
        <is>
          <t xml:space="preserve"> </t>
        </is>
      </c>
    </row>
    <row r="11">
      <c r="A11" s="4" t="inlineStr">
        <is>
          <t>Common shares, par value (in dollars per share) | $ / shares</t>
        </is>
      </c>
      <c r="B11" s="4" t="inlineStr">
        <is>
          <t xml:space="preserve"> </t>
        </is>
      </c>
      <c r="C11" s="4" t="inlineStr">
        <is>
          <t xml:space="preserve"> </t>
        </is>
      </c>
      <c r="D11" s="7" t="n">
        <v>0.001</v>
      </c>
      <c r="E11" s="4" t="inlineStr">
        <is>
          <t xml:space="preserve"> </t>
        </is>
      </c>
      <c r="F11" s="4" t="inlineStr">
        <is>
          <t xml:space="preserve"> </t>
        </is>
      </c>
      <c r="G11" s="7" t="n">
        <v>0.001</v>
      </c>
    </row>
    <row r="12">
      <c r="A12" s="4" t="inlineStr">
        <is>
          <t>Fair value of shares not yet achieved status of participating | $</t>
        </is>
      </c>
      <c r="B12" s="4" t="inlineStr">
        <is>
          <t xml:space="preserve"> </t>
        </is>
      </c>
      <c r="C12" s="4" t="inlineStr">
        <is>
          <t xml:space="preserve"> </t>
        </is>
      </c>
      <c r="D12" s="6" t="n">
        <v>300000</v>
      </c>
      <c r="E12" s="4" t="inlineStr">
        <is>
          <t xml:space="preserve"> </t>
        </is>
      </c>
      <c r="F12" s="4" t="inlineStr">
        <is>
          <t xml:space="preserve"> </t>
        </is>
      </c>
      <c r="G12" s="6" t="n">
        <v>300000</v>
      </c>
    </row>
    <row r="13">
      <c r="A13" s="4" t="inlineStr">
        <is>
          <t>Distribution Reinvestment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tribution Made to Limited Partn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0800000</v>
      </c>
    </row>
    <row r="16">
      <c r="A16" s="4" t="inlineStr">
        <is>
          <t>Common Class EO | Acquired Ent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tribution Made to Limited Partne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arnout shares (in shares)</t>
        </is>
      </c>
      <c r="B18" s="4" t="inlineStr">
        <is>
          <t xml:space="preserve"> </t>
        </is>
      </c>
      <c r="C18" s="5" t="n">
        <v>13100000</v>
      </c>
      <c r="D18" s="4" t="inlineStr">
        <is>
          <t xml:space="preserve"> </t>
        </is>
      </c>
      <c r="E18" s="4" t="inlineStr">
        <is>
          <t xml:space="preserve"> </t>
        </is>
      </c>
      <c r="F18" s="4" t="inlineStr">
        <is>
          <t xml:space="preserve"> </t>
        </is>
      </c>
      <c r="G18" s="4" t="inlineStr">
        <is>
          <t xml:space="preserve"> </t>
        </is>
      </c>
    </row>
    <row r="19">
      <c r="A19" s="4" t="inlineStr">
        <is>
          <t>Common shares, par value (in dollars per share) | $ / shares</t>
        </is>
      </c>
      <c r="B19" s="4" t="inlineStr">
        <is>
          <t xml:space="preserve"> </t>
        </is>
      </c>
      <c r="C19" s="7" t="n">
        <v>0.001</v>
      </c>
      <c r="D19" s="4" t="inlineStr">
        <is>
          <t xml:space="preserve"> </t>
        </is>
      </c>
      <c r="E19" s="4" t="inlineStr">
        <is>
          <t xml:space="preserve"> </t>
        </is>
      </c>
      <c r="F19" s="4" t="inlineStr">
        <is>
          <t xml:space="preserve"> </t>
        </is>
      </c>
      <c r="G19" s="4" t="inlineStr">
        <is>
          <t xml:space="preserve"> </t>
        </is>
      </c>
    </row>
    <row r="20">
      <c r="A20" s="4" t="inlineStr">
        <is>
          <t>Common Class EO | Acquired Entities | Tranche 1 Earnou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tribution Made to Limited Partn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arnout shares (in shares)</t>
        </is>
      </c>
      <c r="B22" s="4" t="inlineStr">
        <is>
          <t xml:space="preserve"> </t>
        </is>
      </c>
      <c r="C22" s="5" t="n">
        <v>4400000</v>
      </c>
      <c r="D22" s="4" t="inlineStr">
        <is>
          <t xml:space="preserve"> </t>
        </is>
      </c>
      <c r="E22" s="4" t="inlineStr">
        <is>
          <t xml:space="preserve"> </t>
        </is>
      </c>
      <c r="F22" s="4" t="inlineStr">
        <is>
          <t xml:space="preserve"> </t>
        </is>
      </c>
      <c r="G22" s="4" t="inlineStr">
        <is>
          <t xml:space="preserve"> </t>
        </is>
      </c>
    </row>
    <row r="23">
      <c r="A23" s="4" t="inlineStr">
        <is>
          <t>Common Class EO | Acquired Entities | Tranche 2 Earnou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tribution Made to Limited Partn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arnout shares (in shares)</t>
        </is>
      </c>
      <c r="B25" s="4" t="inlineStr">
        <is>
          <t xml:space="preserve"> </t>
        </is>
      </c>
      <c r="C25" s="5" t="n">
        <v>4400000</v>
      </c>
      <c r="D25" s="4" t="inlineStr">
        <is>
          <t xml:space="preserve"> </t>
        </is>
      </c>
      <c r="E25" s="4" t="inlineStr">
        <is>
          <t xml:space="preserve"> </t>
        </is>
      </c>
      <c r="F25" s="4" t="inlineStr">
        <is>
          <t xml:space="preserve"> </t>
        </is>
      </c>
      <c r="G25" s="4" t="inlineStr">
        <is>
          <t xml:space="preserve"> </t>
        </is>
      </c>
    </row>
    <row r="26">
      <c r="A26" s="4" t="inlineStr">
        <is>
          <t>Common Class EO | Acquired Entities | Tranche 3 Earnout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tribution Made to Limited Partn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arnout shares (in shares)</t>
        </is>
      </c>
      <c r="B28" s="4" t="inlineStr">
        <is>
          <t xml:space="preserve"> </t>
        </is>
      </c>
      <c r="C28" s="5" t="n">
        <v>4400000</v>
      </c>
      <c r="D28" s="4" t="inlineStr">
        <is>
          <t xml:space="preserve"> </t>
        </is>
      </c>
      <c r="E28" s="4" t="inlineStr">
        <is>
          <t xml:space="preserve"> </t>
        </is>
      </c>
      <c r="F28" s="4" t="inlineStr">
        <is>
          <t xml:space="preserve"> </t>
        </is>
      </c>
      <c r="G28" s="4" t="inlineStr">
        <is>
          <t xml:space="preserve"> </t>
        </is>
      </c>
    </row>
    <row r="29">
      <c r="A29" s="4" t="inlineStr">
        <is>
          <t>Common Class A | Distribution Reinvestment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tribution Made to Limited Partne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3400000</v>
      </c>
    </row>
    <row r="32">
      <c r="A32" s="4" t="inlineStr">
        <is>
          <t>Common Class C | Distribution Reinvestment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tribution Made to Limited Partne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600000</v>
      </c>
    </row>
    <row r="35">
      <c r="A35" s="4" t="inlineStr">
        <is>
          <t>Class I Shares | Distribution Reinvestment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tribution Made to Limited Partner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1700000</v>
      </c>
    </row>
    <row r="38">
      <c r="A38" s="4" t="inlineStr">
        <is>
          <t>Class P-A Shares | Distribution Reinvestment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tribution Made to Limited Partner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00000</v>
      </c>
    </row>
    <row r="41">
      <c r="A41" s="4" t="inlineStr">
        <is>
          <t>Class P-I Shares | Distribution Reinvestment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tribution Made to Limited Partner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3200000</v>
      </c>
    </row>
    <row r="44">
      <c r="A44" s="4" t="inlineStr">
        <is>
          <t>Class P-I Shares | Acquired Ent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tribution Made to Limited Partner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quity consideration (in shares)</t>
        </is>
      </c>
      <c r="B46" s="4" t="inlineStr">
        <is>
          <t xml:space="preserve"> </t>
        </is>
      </c>
      <c r="C46" s="5" t="n">
        <v>24400000</v>
      </c>
      <c r="D46" s="4" t="inlineStr">
        <is>
          <t xml:space="preserve"> </t>
        </is>
      </c>
      <c r="E46" s="4" t="inlineStr">
        <is>
          <t xml:space="preserve"> </t>
        </is>
      </c>
      <c r="F46" s="5" t="n">
        <v>24400000</v>
      </c>
      <c r="G46" s="4" t="inlineStr">
        <is>
          <t xml:space="preserve"> </t>
        </is>
      </c>
    </row>
    <row r="47">
      <c r="A47" s="4" t="inlineStr">
        <is>
          <t>Common shares, par value (in dollars per share) | $ / shares</t>
        </is>
      </c>
      <c r="B47" s="4" t="inlineStr">
        <is>
          <t xml:space="preserve"> </t>
        </is>
      </c>
      <c r="C47" s="7" t="n">
        <v>0.001</v>
      </c>
      <c r="D47" s="4" t="inlineStr">
        <is>
          <t xml:space="preserve"> </t>
        </is>
      </c>
      <c r="E47" s="4" t="inlineStr">
        <is>
          <t xml:space="preserve"> </t>
        </is>
      </c>
      <c r="F47" s="4" t="inlineStr">
        <is>
          <t xml:space="preserve"> </t>
        </is>
      </c>
      <c r="G47" s="4" t="inlineStr">
        <is>
          <t xml:space="preserve"> </t>
        </is>
      </c>
    </row>
    <row r="48">
      <c r="A48" s="4" t="inlineStr">
        <is>
          <t>Class P-D Shares | Distribution Reinvestment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tribution Made to Limited Partne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4200</v>
      </c>
    </row>
    <row r="51">
      <c r="A51" s="4" t="inlineStr">
        <is>
          <t>Class P-S Shares | Distribution Reinvestment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tribution Made to Limited Partner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1800000</v>
      </c>
    </row>
    <row r="54">
      <c r="A54" s="4" t="inlineStr">
        <is>
          <t>Class P-T Shares | Distribution Reinvestment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tribution Made to Limited Partner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16400</v>
      </c>
    </row>
  </sheetData>
  <mergeCells count="2">
    <mergeCell ref="D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quity - Quarterly Share Repurchase Limits (Details)</t>
        </is>
      </c>
      <c r="B1" s="2" t="inlineStr">
        <is>
          <t>42 Months Ended</t>
        </is>
      </c>
    </row>
    <row r="2">
      <c r="B2" s="2" t="inlineStr">
        <is>
          <t>Mar. 31, 2025</t>
        </is>
      </c>
    </row>
    <row r="3">
      <c r="A3" s="3" t="inlineStr">
        <is>
          <t>Equity [Abstract]</t>
        </is>
      </c>
      <c r="B3" s="4" t="inlineStr">
        <is>
          <t xml:space="preserve"> </t>
        </is>
      </c>
    </row>
    <row r="4">
      <c r="A4" s="4" t="inlineStr">
        <is>
          <t>Stock repurchase limit, percentage of weighted average number of shares during any 12-month period</t>
        </is>
      </c>
      <c r="B4" s="15" t="n">
        <v>0.2</v>
      </c>
    </row>
    <row r="5">
      <c r="A5" s="4" t="inlineStr">
        <is>
          <t>Stock repurchase limit, percentage of weighted average number of Shares prior four fiscal quarters</t>
        </is>
      </c>
      <c r="B5" s="15" t="n">
        <v>0.0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1" customWidth="1" min="2" max="2"/>
  </cols>
  <sheetData>
    <row r="1">
      <c r="A1" s="1" t="inlineStr">
        <is>
          <t>Equity - Schedule of Shares Issued and Outstanding (Details) shares in Thousands</t>
        </is>
      </c>
      <c r="B1" s="2" t="inlineStr">
        <is>
          <t>3 Months Ended</t>
        </is>
      </c>
    </row>
    <row r="2">
      <c r="B2" s="2" t="inlineStr">
        <is>
          <t>Mar. 31, 2025 shares</t>
        </is>
      </c>
    </row>
    <row r="3">
      <c r="A3" s="3" t="inlineStr">
        <is>
          <t>Increase (Decrease) in Stockholders' Equity [Roll Forward]</t>
        </is>
      </c>
      <c r="B3" s="4" t="inlineStr">
        <is>
          <t xml:space="preserve"> </t>
        </is>
      </c>
    </row>
    <row r="4">
      <c r="A4" s="4" t="inlineStr">
        <is>
          <t>Beginning balance (in shares)</t>
        </is>
      </c>
      <c r="B4" s="5" t="n">
        <v>199326</v>
      </c>
    </row>
    <row r="5">
      <c r="A5" s="4" t="inlineStr">
        <is>
          <t>Shares repurchased (in shares)</t>
        </is>
      </c>
      <c r="B5" s="5" t="n">
        <v>-139</v>
      </c>
    </row>
    <row r="6">
      <c r="A6" s="4" t="inlineStr">
        <is>
          <t>Shares transferred (in shares)</t>
        </is>
      </c>
      <c r="B6" s="5" t="n">
        <v>0</v>
      </c>
    </row>
    <row r="7">
      <c r="A7" s="4" t="inlineStr">
        <is>
          <t>Other capital activity (in shares)</t>
        </is>
      </c>
      <c r="B7" s="5" t="n">
        <v>-11</v>
      </c>
    </row>
    <row r="8">
      <c r="A8" s="4" t="inlineStr">
        <is>
          <t>Ending balance (in shares)</t>
        </is>
      </c>
      <c r="B8" s="5" t="n">
        <v>199176</v>
      </c>
    </row>
    <row r="9">
      <c r="A9" s="4" t="inlineStr">
        <is>
          <t>Common Class A</t>
        </is>
      </c>
      <c r="B9" s="4" t="inlineStr">
        <is>
          <t xml:space="preserve"> </t>
        </is>
      </c>
    </row>
    <row r="10">
      <c r="A10" s="3" t="inlineStr">
        <is>
          <t>Increase (Decrease) in Stockholders' Equity [Roll Forward]</t>
        </is>
      </c>
      <c r="B10" s="4" t="inlineStr">
        <is>
          <t xml:space="preserve"> </t>
        </is>
      </c>
    </row>
    <row r="11">
      <c r="A11" s="4" t="inlineStr">
        <is>
          <t>Beginning balance (in shares)</t>
        </is>
      </c>
      <c r="B11" s="5" t="n">
        <v>15879</v>
      </c>
    </row>
    <row r="12">
      <c r="A12" s="4" t="inlineStr">
        <is>
          <t>Shares repurchased (in shares)</t>
        </is>
      </c>
      <c r="B12" s="5" t="n">
        <v>-28</v>
      </c>
    </row>
    <row r="13">
      <c r="A13" s="4" t="inlineStr">
        <is>
          <t>Shares transferred (in shares)</t>
        </is>
      </c>
      <c r="B13" s="5" t="n">
        <v>0</v>
      </c>
    </row>
    <row r="14">
      <c r="A14" s="4" t="inlineStr">
        <is>
          <t>Other capital activity (in shares)</t>
        </is>
      </c>
      <c r="B14" s="5" t="n">
        <v>0</v>
      </c>
    </row>
    <row r="15">
      <c r="A15" s="4" t="inlineStr">
        <is>
          <t>Ending balance (in shares)</t>
        </is>
      </c>
      <c r="B15" s="5" t="n">
        <v>15851</v>
      </c>
    </row>
    <row r="16">
      <c r="A16" s="4" t="inlineStr">
        <is>
          <t>Common Class C</t>
        </is>
      </c>
      <c r="B16" s="4" t="inlineStr">
        <is>
          <t xml:space="preserve"> </t>
        </is>
      </c>
    </row>
    <row r="17">
      <c r="A17" s="3" t="inlineStr">
        <is>
          <t>Increase (Decrease) in Stockholders' Equity [Roll Forward]</t>
        </is>
      </c>
      <c r="B17" s="4" t="inlineStr">
        <is>
          <t xml:space="preserve"> </t>
        </is>
      </c>
    </row>
    <row r="18">
      <c r="A18" s="4" t="inlineStr">
        <is>
          <t>Beginning balance (in shares)</t>
        </is>
      </c>
      <c r="B18" s="5" t="n">
        <v>2720</v>
      </c>
    </row>
    <row r="19">
      <c r="A19" s="4" t="inlineStr">
        <is>
          <t>Shares repurchased (in shares)</t>
        </is>
      </c>
      <c r="B19" s="5" t="n">
        <v>-8</v>
      </c>
    </row>
    <row r="20">
      <c r="A20" s="4" t="inlineStr">
        <is>
          <t>Shares transferred (in shares)</t>
        </is>
      </c>
      <c r="B20" s="5" t="n">
        <v>0</v>
      </c>
    </row>
    <row r="21">
      <c r="A21" s="4" t="inlineStr">
        <is>
          <t>Other capital activity (in shares)</t>
        </is>
      </c>
      <c r="B21" s="5" t="n">
        <v>0</v>
      </c>
    </row>
    <row r="22">
      <c r="A22" s="4" t="inlineStr">
        <is>
          <t>Ending balance (in shares)</t>
        </is>
      </c>
      <c r="B22" s="5" t="n">
        <v>2712</v>
      </c>
    </row>
    <row r="23">
      <c r="A23" s="4" t="inlineStr">
        <is>
          <t>Class I Shares</t>
        </is>
      </c>
      <c r="B23" s="4" t="inlineStr">
        <is>
          <t xml:space="preserve"> </t>
        </is>
      </c>
    </row>
    <row r="24">
      <c r="A24" s="3" t="inlineStr">
        <is>
          <t>Increase (Decrease) in Stockholders' Equity [Roll Forward]</t>
        </is>
      </c>
      <c r="B24" s="4" t="inlineStr">
        <is>
          <t xml:space="preserve"> </t>
        </is>
      </c>
    </row>
    <row r="25">
      <c r="A25" s="4" t="inlineStr">
        <is>
          <t>Beginning balance (in shares)</t>
        </is>
      </c>
      <c r="B25" s="5" t="n">
        <v>6566</v>
      </c>
    </row>
    <row r="26">
      <c r="A26" s="4" t="inlineStr">
        <is>
          <t>Shares repurchased (in shares)</t>
        </is>
      </c>
      <c r="B26" s="5" t="n">
        <v>-8</v>
      </c>
    </row>
    <row r="27">
      <c r="A27" s="4" t="inlineStr">
        <is>
          <t>Shares transferred (in shares)</t>
        </is>
      </c>
      <c r="B27" s="5" t="n">
        <v>0</v>
      </c>
    </row>
    <row r="28">
      <c r="A28" s="4" t="inlineStr">
        <is>
          <t>Other capital activity (in shares)</t>
        </is>
      </c>
      <c r="B28" s="5" t="n">
        <v>0</v>
      </c>
    </row>
    <row r="29">
      <c r="A29" s="4" t="inlineStr">
        <is>
          <t>Ending balance (in shares)</t>
        </is>
      </c>
      <c r="B29" s="5" t="n">
        <v>6558</v>
      </c>
    </row>
    <row r="30">
      <c r="A30" s="4" t="inlineStr">
        <is>
          <t>Class P-A Shares</t>
        </is>
      </c>
      <c r="B30" s="4" t="inlineStr">
        <is>
          <t xml:space="preserve"> </t>
        </is>
      </c>
    </row>
    <row r="31">
      <c r="A31" s="3" t="inlineStr">
        <is>
          <t>Increase (Decrease) in Stockholders' Equity [Roll Forward]</t>
        </is>
      </c>
      <c r="B31" s="4" t="inlineStr">
        <is>
          <t xml:space="preserve"> </t>
        </is>
      </c>
    </row>
    <row r="32">
      <c r="A32" s="4" t="inlineStr">
        <is>
          <t>Beginning balance (in shares)</t>
        </is>
      </c>
      <c r="B32" s="5" t="n">
        <v>860</v>
      </c>
    </row>
    <row r="33">
      <c r="A33" s="4" t="inlineStr">
        <is>
          <t>Shares repurchased (in shares)</t>
        </is>
      </c>
      <c r="B33" s="5" t="n">
        <v>0</v>
      </c>
    </row>
    <row r="34">
      <c r="A34" s="4" t="inlineStr">
        <is>
          <t>Shares transferred (in shares)</t>
        </is>
      </c>
      <c r="B34" s="5" t="n">
        <v>0</v>
      </c>
    </row>
    <row r="35">
      <c r="A35" s="4" t="inlineStr">
        <is>
          <t>Other capital activity (in shares)</t>
        </is>
      </c>
      <c r="B35" s="5" t="n">
        <v>0</v>
      </c>
    </row>
    <row r="36">
      <c r="A36" s="4" t="inlineStr">
        <is>
          <t>Ending balance (in shares)</t>
        </is>
      </c>
      <c r="B36" s="5" t="n">
        <v>860</v>
      </c>
    </row>
    <row r="37">
      <c r="A37" s="4" t="inlineStr">
        <is>
          <t>Class P-I Shares</t>
        </is>
      </c>
      <c r="B37" s="4" t="inlineStr">
        <is>
          <t xml:space="preserve"> </t>
        </is>
      </c>
    </row>
    <row r="38">
      <c r="A38" s="3" t="inlineStr">
        <is>
          <t>Increase (Decrease) in Stockholders' Equity [Roll Forward]</t>
        </is>
      </c>
      <c r="B38" s="4" t="inlineStr">
        <is>
          <t xml:space="preserve"> </t>
        </is>
      </c>
    </row>
    <row r="39">
      <c r="A39" s="4" t="inlineStr">
        <is>
          <t>Beginning balance (in shares)</t>
        </is>
      </c>
      <c r="B39" s="5" t="n">
        <v>124346</v>
      </c>
    </row>
    <row r="40">
      <c r="A40" s="4" t="inlineStr">
        <is>
          <t>Shares repurchased (in shares)</t>
        </is>
      </c>
      <c r="B40" s="5" t="n">
        <v>-73</v>
      </c>
    </row>
    <row r="41">
      <c r="A41" s="4" t="inlineStr">
        <is>
          <t>Shares transferred (in shares)</t>
        </is>
      </c>
      <c r="B41" s="5" t="n">
        <v>24</v>
      </c>
    </row>
    <row r="42">
      <c r="A42" s="4" t="inlineStr">
        <is>
          <t>Other capital activity (in shares)</t>
        </is>
      </c>
      <c r="B42" s="5" t="n">
        <v>-11</v>
      </c>
    </row>
    <row r="43">
      <c r="A43" s="4" t="inlineStr">
        <is>
          <t>Ending balance (in shares)</t>
        </is>
      </c>
      <c r="B43" s="5" t="n">
        <v>124286</v>
      </c>
    </row>
    <row r="44">
      <c r="A44" s="4" t="inlineStr">
        <is>
          <t>Class P-D Shares</t>
        </is>
      </c>
      <c r="B44" s="4" t="inlineStr">
        <is>
          <t xml:space="preserve"> </t>
        </is>
      </c>
    </row>
    <row r="45">
      <c r="A45" s="3" t="inlineStr">
        <is>
          <t>Increase (Decrease) in Stockholders' Equity [Roll Forward]</t>
        </is>
      </c>
      <c r="B45" s="4" t="inlineStr">
        <is>
          <t xml:space="preserve"> </t>
        </is>
      </c>
    </row>
    <row r="46">
      <c r="A46" s="4" t="inlineStr">
        <is>
          <t>Beginning balance (in shares)</t>
        </is>
      </c>
      <c r="B46" s="5" t="n">
        <v>193</v>
      </c>
    </row>
    <row r="47">
      <c r="A47" s="4" t="inlineStr">
        <is>
          <t>Shares repurchased (in shares)</t>
        </is>
      </c>
      <c r="B47" s="5" t="n">
        <v>0</v>
      </c>
    </row>
    <row r="48">
      <c r="A48" s="4" t="inlineStr">
        <is>
          <t>Shares transferred (in shares)</t>
        </is>
      </c>
      <c r="B48" s="5" t="n">
        <v>0</v>
      </c>
    </row>
    <row r="49">
      <c r="A49" s="4" t="inlineStr">
        <is>
          <t>Other capital activity (in shares)</t>
        </is>
      </c>
      <c r="B49" s="5" t="n">
        <v>0</v>
      </c>
    </row>
    <row r="50">
      <c r="A50" s="4" t="inlineStr">
        <is>
          <t>Ending balance (in shares)</t>
        </is>
      </c>
      <c r="B50" s="5" t="n">
        <v>193</v>
      </c>
    </row>
    <row r="51">
      <c r="A51" s="4" t="inlineStr">
        <is>
          <t>Class P-S Shares</t>
        </is>
      </c>
      <c r="B51" s="4" t="inlineStr">
        <is>
          <t xml:space="preserve"> </t>
        </is>
      </c>
    </row>
    <row r="52">
      <c r="A52" s="3" t="inlineStr">
        <is>
          <t>Increase (Decrease) in Stockholders' Equity [Roll Forward]</t>
        </is>
      </c>
      <c r="B52" s="4" t="inlineStr">
        <is>
          <t xml:space="preserve"> </t>
        </is>
      </c>
    </row>
    <row r="53">
      <c r="A53" s="4" t="inlineStr">
        <is>
          <t>Beginning balance (in shares)</t>
        </is>
      </c>
      <c r="B53" s="5" t="n">
        <v>44514</v>
      </c>
    </row>
    <row r="54">
      <c r="A54" s="4" t="inlineStr">
        <is>
          <t>Shares repurchased (in shares)</t>
        </is>
      </c>
      <c r="B54" s="5" t="n">
        <v>-22</v>
      </c>
    </row>
    <row r="55">
      <c r="A55" s="4" t="inlineStr">
        <is>
          <t>Shares transferred (in shares)</t>
        </is>
      </c>
      <c r="B55" s="5" t="n">
        <v>-24</v>
      </c>
    </row>
    <row r="56">
      <c r="A56" s="4" t="inlineStr">
        <is>
          <t>Other capital activity (in shares)</t>
        </is>
      </c>
      <c r="B56" s="5" t="n">
        <v>0</v>
      </c>
    </row>
    <row r="57">
      <c r="A57" s="4" t="inlineStr">
        <is>
          <t>Ending balance (in shares)</t>
        </is>
      </c>
      <c r="B57" s="5" t="n">
        <v>44468</v>
      </c>
    </row>
    <row r="58">
      <c r="A58" s="4" t="inlineStr">
        <is>
          <t>Class P-T Shares</t>
        </is>
      </c>
      <c r="B58" s="4" t="inlineStr">
        <is>
          <t xml:space="preserve"> </t>
        </is>
      </c>
    </row>
    <row r="59">
      <c r="A59" s="3" t="inlineStr">
        <is>
          <t>Increase (Decrease) in Stockholders' Equity [Roll Forward]</t>
        </is>
      </c>
      <c r="B59" s="4" t="inlineStr">
        <is>
          <t xml:space="preserve"> </t>
        </is>
      </c>
    </row>
    <row r="60">
      <c r="A60" s="4" t="inlineStr">
        <is>
          <t>Beginning balance (in shares)</t>
        </is>
      </c>
      <c r="B60" s="5" t="n">
        <v>252</v>
      </c>
    </row>
    <row r="61">
      <c r="A61" s="4" t="inlineStr">
        <is>
          <t>Shares repurchased (in shares)</t>
        </is>
      </c>
      <c r="B61" s="5" t="n">
        <v>0</v>
      </c>
    </row>
    <row r="62">
      <c r="A62" s="4" t="inlineStr">
        <is>
          <t>Shares transferred (in shares)</t>
        </is>
      </c>
      <c r="B62" s="5" t="n">
        <v>0</v>
      </c>
    </row>
    <row r="63">
      <c r="A63" s="4" t="inlineStr">
        <is>
          <t>Other capital activity (in shares)</t>
        </is>
      </c>
      <c r="B63" s="5" t="n">
        <v>0</v>
      </c>
    </row>
    <row r="64">
      <c r="A64" s="4" t="inlineStr">
        <is>
          <t>Ending balance (in shares)</t>
        </is>
      </c>
      <c r="B64" s="5" t="n">
        <v>252</v>
      </c>
    </row>
    <row r="65">
      <c r="A65" s="4" t="inlineStr">
        <is>
          <t>Common Class EO</t>
        </is>
      </c>
      <c r="B65" s="4" t="inlineStr">
        <is>
          <t xml:space="preserve"> </t>
        </is>
      </c>
    </row>
    <row r="66">
      <c r="A66" s="3" t="inlineStr">
        <is>
          <t>Increase (Decrease) in Stockholders' Equity [Roll Forward]</t>
        </is>
      </c>
      <c r="B66" s="4" t="inlineStr">
        <is>
          <t xml:space="preserve"> </t>
        </is>
      </c>
    </row>
    <row r="67">
      <c r="A67" s="4" t="inlineStr">
        <is>
          <t>Beginning balance (in shares)</t>
        </is>
      </c>
      <c r="B67" s="5" t="n">
        <v>3996</v>
      </c>
    </row>
    <row r="68">
      <c r="A68" s="4" t="inlineStr">
        <is>
          <t>Shares repurchased (in shares)</t>
        </is>
      </c>
      <c r="B68" s="5" t="n">
        <v>0</v>
      </c>
    </row>
    <row r="69">
      <c r="A69" s="4" t="inlineStr">
        <is>
          <t>Shares transferred (in shares)</t>
        </is>
      </c>
      <c r="B69" s="5" t="n">
        <v>0</v>
      </c>
    </row>
    <row r="70">
      <c r="A70" s="4" t="inlineStr">
        <is>
          <t>Other capital activity (in shares)</t>
        </is>
      </c>
      <c r="B70" s="5" t="n">
        <v>0</v>
      </c>
    </row>
    <row r="71">
      <c r="A71" s="4" t="inlineStr">
        <is>
          <t>Ending balance (in shares)</t>
        </is>
      </c>
      <c r="B71" s="5" t="n">
        <v>399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6" customWidth="1" min="12" max="12"/>
    <col width="16" customWidth="1" min="13" max="13"/>
    <col width="16" customWidth="1" min="14" max="14"/>
  </cols>
  <sheetData>
    <row r="1">
      <c r="A1" s="1" t="inlineStr">
        <is>
          <t>Equity - Schedule of Distributions (Details) - $ / shares</t>
        </is>
      </c>
      <c r="B1" s="2" t="inlineStr">
        <is>
          <t>3 Months Ended</t>
        </is>
      </c>
      <c r="J1" s="2" t="inlineStr">
        <is>
          <t>7 Months Ended</t>
        </is>
      </c>
      <c r="K1" s="2" t="inlineStr">
        <is>
          <t>11 Months Ended</t>
        </is>
      </c>
      <c r="L1" s="2" t="inlineStr">
        <is>
          <t>12 Months Ended</t>
        </is>
      </c>
      <c r="M1" s="2" t="inlineStr">
        <is>
          <t>18 Months Ended</t>
        </is>
      </c>
      <c r="N1" s="2" t="inlineStr">
        <is>
          <t>31 Months Ended</t>
        </is>
      </c>
    </row>
    <row r="2">
      <c r="B2" s="2" t="inlineStr">
        <is>
          <t>Oct. 31, 2017</t>
        </is>
      </c>
      <c r="C2" s="2" t="inlineStr">
        <is>
          <t>Jul. 31, 2017</t>
        </is>
      </c>
      <c r="D2" s="2" t="inlineStr">
        <is>
          <t>Apr. 30, 2017</t>
        </is>
      </c>
      <c r="E2" s="2" t="inlineStr">
        <is>
          <t>Jan. 31, 2017</t>
        </is>
      </c>
      <c r="F2" s="2" t="inlineStr">
        <is>
          <t>Oct. 31, 2016</t>
        </is>
      </c>
      <c r="G2" s="2" t="inlineStr">
        <is>
          <t>Jul. 31, 2016</t>
        </is>
      </c>
      <c r="H2" s="2" t="inlineStr">
        <is>
          <t>Apr. 30, 2016</t>
        </is>
      </c>
      <c r="I2" s="2" t="inlineStr">
        <is>
          <t>Jan. 31, 2016</t>
        </is>
      </c>
      <c r="J2" s="2" t="inlineStr">
        <is>
          <t>Nov. 30, 2020</t>
        </is>
      </c>
      <c r="K2" s="2" t="inlineStr">
        <is>
          <t>May 31, 2024</t>
        </is>
      </c>
      <c r="L2" s="2" t="inlineStr">
        <is>
          <t>Oct. 31, 2018</t>
        </is>
      </c>
      <c r="M2" s="2" t="inlineStr">
        <is>
          <t>Apr. 30, 2020</t>
        </is>
      </c>
      <c r="N2" s="2" t="inlineStr">
        <is>
          <t>Jun. 30, 2023</t>
        </is>
      </c>
    </row>
    <row r="3">
      <c r="A3" s="4" t="inlineStr">
        <is>
          <t>Common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istribution Made to Limited Liability Company (LLC) Memb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stribution paid (in dollars per share)</t>
        </is>
      </c>
      <c r="B5" s="17" t="n">
        <v>0.00167</v>
      </c>
      <c r="C5" s="17" t="n">
        <v>0.00167</v>
      </c>
      <c r="D5" s="17" t="n">
        <v>0.00168</v>
      </c>
      <c r="E5" s="17" t="n">
        <v>0.00169</v>
      </c>
      <c r="F5" s="17" t="n">
        <v>0.00168</v>
      </c>
      <c r="G5" s="17" t="n">
        <v>0.00166</v>
      </c>
      <c r="H5" s="17" t="n">
        <v>0.00166</v>
      </c>
      <c r="I5" s="17" t="n">
        <v>0.00165</v>
      </c>
      <c r="J5" s="17" t="n">
        <v>0.00152</v>
      </c>
      <c r="K5" s="17" t="n">
        <v>0.00152</v>
      </c>
      <c r="L5" s="17" t="n">
        <v>0.00167</v>
      </c>
      <c r="M5" s="17" t="n">
        <v>0.00167</v>
      </c>
      <c r="N5" s="17" t="n">
        <v>0.00152</v>
      </c>
    </row>
    <row r="6">
      <c r="A6" s="4" t="inlineStr">
        <is>
          <t>Common Class 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tribution Made to Limited Liability Company (LLC) Memb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stribution paid (in dollars per share)</t>
        </is>
      </c>
      <c r="B8" s="18" t="n">
        <v>0.00163</v>
      </c>
      <c r="C8" s="18" t="n">
        <v>0.00163</v>
      </c>
      <c r="D8" s="18" t="n">
        <v>0.00164</v>
      </c>
      <c r="E8" s="18" t="n">
        <v>0.00164</v>
      </c>
      <c r="F8" s="18" t="n">
        <v>0.00168</v>
      </c>
      <c r="G8" s="18" t="n">
        <v>0.00166</v>
      </c>
      <c r="H8" s="18" t="n">
        <v>0.00166</v>
      </c>
      <c r="I8" s="18" t="n">
        <v>0.00165</v>
      </c>
      <c r="J8" s="18" t="n">
        <v>0.00149</v>
      </c>
      <c r="K8" s="18" t="n">
        <v>0.00149</v>
      </c>
      <c r="L8" s="18" t="n">
        <v>0.00163</v>
      </c>
      <c r="M8" s="18" t="n">
        <v>0.00163</v>
      </c>
      <c r="N8" s="18" t="n">
        <v>0.00149</v>
      </c>
    </row>
    <row r="9">
      <c r="A9" s="4" t="inlineStr">
        <is>
          <t>Class I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tribution Made to Limited Liability Company (LLC) Memb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stribution paid (in dollars per share)</t>
        </is>
      </c>
      <c r="B11" s="18" t="n">
        <v>0.00167</v>
      </c>
      <c r="C11" s="18" t="n">
        <v>0.00167</v>
      </c>
      <c r="D11" s="18" t="n">
        <v>0.00168</v>
      </c>
      <c r="E11" s="18" t="n">
        <v>0.00169</v>
      </c>
      <c r="F11" s="18" t="n">
        <v>0.00168</v>
      </c>
      <c r="G11" s="18" t="n">
        <v>0.00166</v>
      </c>
      <c r="H11" s="18" t="n">
        <v>0.00166</v>
      </c>
      <c r="I11" s="18" t="n">
        <v>0.00165</v>
      </c>
      <c r="J11" s="18" t="n">
        <v>0.00152</v>
      </c>
      <c r="K11" s="18" t="n">
        <v>0.00152</v>
      </c>
      <c r="L11" s="18" t="n">
        <v>0.00167</v>
      </c>
      <c r="M11" s="18" t="n">
        <v>0.00167</v>
      </c>
      <c r="N11" s="18" t="n">
        <v>0.00152</v>
      </c>
    </row>
    <row r="12">
      <c r="A12" s="4" t="inlineStr">
        <is>
          <t>Class P-A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tribution Made to Limited Liability Company (LLC) Memb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stribution paid (in dollars per share)</t>
        </is>
      </c>
      <c r="B14" s="5" t="n">
        <v>0</v>
      </c>
      <c r="C14" s="18" t="n">
        <v>0.0016</v>
      </c>
      <c r="D14" s="18" t="n">
        <v>0.0016</v>
      </c>
      <c r="E14" s="18" t="n">
        <v>0.0016</v>
      </c>
      <c r="F14" s="18" t="n">
        <v>0.0016</v>
      </c>
      <c r="G14" s="18" t="n">
        <v>0.00158</v>
      </c>
      <c r="H14" s="5" t="n">
        <v>0</v>
      </c>
      <c r="I14" s="5" t="n">
        <v>0</v>
      </c>
      <c r="J14" s="18" t="n">
        <v>0.00153</v>
      </c>
      <c r="K14" s="18" t="n">
        <v>0.00152</v>
      </c>
      <c r="L14" s="5" t="n">
        <v>0</v>
      </c>
      <c r="M14" s="18" t="n">
        <v>0.00165</v>
      </c>
      <c r="N14" s="18" t="n">
        <v>0.00152</v>
      </c>
    </row>
    <row r="15">
      <c r="A15" s="4" t="inlineStr">
        <is>
          <t>Class P-I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tribution Made to Limited Liability Company (LLC) Memb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stribution paid (in dollars per share)</t>
        </is>
      </c>
      <c r="B17" s="18" t="n">
        <v>0.00159</v>
      </c>
      <c r="C17" s="18" t="n">
        <v>0.00158</v>
      </c>
      <c r="D17" s="18" t="n">
        <v>0.0016</v>
      </c>
      <c r="E17" s="18" t="n">
        <v>0.0016</v>
      </c>
      <c r="F17" s="18" t="n">
        <v>0.0016</v>
      </c>
      <c r="G17" s="18" t="n">
        <v>0.00158</v>
      </c>
      <c r="H17" s="5" t="n">
        <v>0</v>
      </c>
      <c r="I17" s="5" t="n">
        <v>0</v>
      </c>
      <c r="J17" s="18" t="n">
        <v>0.00158</v>
      </c>
      <c r="K17" s="18" t="n">
        <v>0.00158</v>
      </c>
      <c r="L17" s="18" t="n">
        <v>0.00158</v>
      </c>
      <c r="M17" s="18" t="n">
        <v>0.00158</v>
      </c>
      <c r="N17" s="18" t="n">
        <v>0.00158</v>
      </c>
    </row>
    <row r="18">
      <c r="A18" s="4" t="inlineStr">
        <is>
          <t>Class P-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tribution Made to Limited Liability Company (LLC) Memb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stribution paid (in dollars per share)</t>
        </is>
      </c>
      <c r="B20" s="5" t="n">
        <v>0</v>
      </c>
      <c r="C20" s="5" t="n">
        <v>0</v>
      </c>
      <c r="D20" s="5" t="n">
        <v>0</v>
      </c>
      <c r="E20" s="5" t="n">
        <v>0</v>
      </c>
      <c r="F20" s="5" t="n">
        <v>0</v>
      </c>
      <c r="G20" s="5" t="n">
        <v>0</v>
      </c>
      <c r="H20" s="5" t="n">
        <v>0</v>
      </c>
      <c r="I20" s="5" t="n">
        <v>0</v>
      </c>
      <c r="J20" s="5" t="n">
        <v>0</v>
      </c>
      <c r="K20" s="18" t="n">
        <v>0.00158</v>
      </c>
      <c r="L20" s="5" t="n">
        <v>0</v>
      </c>
      <c r="M20" s="5" t="n">
        <v>0</v>
      </c>
      <c r="N20" s="18" t="n">
        <v>0.00158</v>
      </c>
    </row>
    <row r="21">
      <c r="A21" s="4" t="inlineStr">
        <is>
          <t>Class P-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tribution Made to Limited Liability Company (LLC) Memb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stribution paid (in dollars per share)</t>
        </is>
      </c>
      <c r="B23" s="5" t="n">
        <v>0</v>
      </c>
      <c r="C23" s="5" t="n">
        <v>0</v>
      </c>
      <c r="D23" s="5" t="n">
        <v>0</v>
      </c>
      <c r="E23" s="5" t="n">
        <v>0</v>
      </c>
      <c r="F23" s="5" t="n">
        <v>0</v>
      </c>
      <c r="G23" s="5" t="n">
        <v>0</v>
      </c>
      <c r="H23" s="5" t="n">
        <v>0</v>
      </c>
      <c r="I23" s="5" t="n">
        <v>0</v>
      </c>
      <c r="J23" s="5" t="n">
        <v>0</v>
      </c>
      <c r="K23" s="18" t="n">
        <v>0.00158</v>
      </c>
      <c r="L23" s="5" t="n">
        <v>0</v>
      </c>
      <c r="M23" s="5" t="n">
        <v>0</v>
      </c>
      <c r="N23" s="18" t="n">
        <v>0.00158</v>
      </c>
    </row>
    <row r="24">
      <c r="A24" s="4" t="inlineStr">
        <is>
          <t>Class P-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tribution Made to Limited Liability Company (LLC) Memb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stribution paid (in dollars per share)</t>
        </is>
      </c>
      <c r="B26" s="5" t="n">
        <v>0</v>
      </c>
      <c r="C26" s="5" t="n">
        <v>0</v>
      </c>
      <c r="D26" s="5" t="n">
        <v>0</v>
      </c>
      <c r="E26" s="5" t="n">
        <v>0</v>
      </c>
      <c r="F26" s="5" t="n">
        <v>0</v>
      </c>
      <c r="G26" s="5" t="n">
        <v>0</v>
      </c>
      <c r="H26" s="5" t="n">
        <v>0</v>
      </c>
      <c r="I26" s="5" t="n">
        <v>0</v>
      </c>
      <c r="J26" s="5" t="n">
        <v>0</v>
      </c>
      <c r="K26" s="18" t="n">
        <v>0.00158</v>
      </c>
      <c r="L26" s="5" t="n">
        <v>0</v>
      </c>
      <c r="M26" s="5" t="n">
        <v>0</v>
      </c>
      <c r="N26" s="18" t="n">
        <v>0.00158</v>
      </c>
    </row>
    <row r="27">
      <c r="A27" s="4" t="inlineStr">
        <is>
          <t>Common Class E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tribution Made to Limited Liability Company (LLC) Memb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istribution paid (in dollars per share)</t>
        </is>
      </c>
      <c r="B29" s="6" t="n">
        <v>0</v>
      </c>
      <c r="C29" s="6" t="n">
        <v>0</v>
      </c>
      <c r="D29" s="6" t="n">
        <v>0</v>
      </c>
      <c r="E29" s="6" t="n">
        <v>0</v>
      </c>
      <c r="F29" s="6" t="n">
        <v>0</v>
      </c>
      <c r="G29" s="6" t="n">
        <v>0</v>
      </c>
      <c r="H29" s="6" t="n">
        <v>0</v>
      </c>
      <c r="I29" s="6" t="n">
        <v>0</v>
      </c>
      <c r="J29" s="6" t="n">
        <v>0</v>
      </c>
      <c r="K29" s="17" t="n">
        <v>0.00158</v>
      </c>
      <c r="L29" s="6" t="n">
        <v>0</v>
      </c>
      <c r="M29" s="6" t="n">
        <v>0</v>
      </c>
      <c r="N29" s="6" t="n">
        <v>0</v>
      </c>
    </row>
  </sheetData>
  <mergeCells count="2">
    <mergeCell ref="B1:I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5" customWidth="1" min="6" max="6"/>
  </cols>
  <sheetData>
    <row r="1">
      <c r="A1" s="1" t="inlineStr">
        <is>
          <t>Equity - Distributions (Details) - USD ($) $ in Thousands</t>
        </is>
      </c>
      <c r="E1" s="2" t="inlineStr">
        <is>
          <t>2 Months Ended</t>
        </is>
      </c>
      <c r="F1" s="2" t="inlineStr">
        <is>
          <t>3 Months Ended</t>
        </is>
      </c>
    </row>
    <row r="2">
      <c r="B2" s="2" t="inlineStr">
        <is>
          <t>Mar. 31, 2024</t>
        </is>
      </c>
      <c r="C2" s="2" t="inlineStr">
        <is>
          <t>Mar. 01, 2024</t>
        </is>
      </c>
      <c r="D2" s="2" t="inlineStr">
        <is>
          <t>Feb. 01, 2024</t>
        </is>
      </c>
      <c r="E2" s="2" t="inlineStr">
        <is>
          <t>Apr. 02, 2024</t>
        </is>
      </c>
      <c r="F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id in Cash</t>
        </is>
      </c>
      <c r="B4" s="6" t="n">
        <v>7607</v>
      </c>
      <c r="C4" s="6" t="n">
        <v>7145</v>
      </c>
      <c r="D4" s="6" t="n">
        <v>7610</v>
      </c>
      <c r="E4" s="6" t="n">
        <v>22362</v>
      </c>
      <c r="F4" s="4" t="inlineStr">
        <is>
          <t xml:space="preserve"> </t>
        </is>
      </c>
    </row>
    <row r="5">
      <c r="A5" s="4" t="inlineStr">
        <is>
          <t>Issuance of common shares under distribution reinvestment plan</t>
        </is>
      </c>
      <c r="B5" s="5" t="n">
        <v>1821</v>
      </c>
      <c r="C5" s="5" t="n">
        <v>1691</v>
      </c>
      <c r="D5" s="5" t="n">
        <v>1787</v>
      </c>
      <c r="E5" s="5" t="n">
        <v>5299</v>
      </c>
      <c r="F5" s="6" t="n">
        <v>5299</v>
      </c>
    </row>
    <row r="6">
      <c r="A6" s="4" t="inlineStr">
        <is>
          <t>Total</t>
        </is>
      </c>
      <c r="B6" s="6" t="n">
        <v>9428</v>
      </c>
      <c r="C6" s="6" t="n">
        <v>8836</v>
      </c>
      <c r="D6" s="6" t="n">
        <v>9397</v>
      </c>
      <c r="E6" s="6" t="n">
        <v>27661</v>
      </c>
      <c r="F6" s="6" t="n">
        <v>2746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13" customWidth="1" min="5" max="5"/>
    <col width="29" customWidth="1" min="6" max="6"/>
    <col width="22" customWidth="1" min="7" max="7"/>
    <col width="22" customWidth="1" min="8" max="8"/>
    <col width="14" customWidth="1" min="9" max="9"/>
    <col width="14" customWidth="1" min="10" max="10"/>
  </cols>
  <sheetData>
    <row r="1">
      <c r="A1" s="1" t="inlineStr">
        <is>
          <t>Share-based Compensation - Narrative (Details) shares in Thousands</t>
        </is>
      </c>
      <c r="B1" s="2" t="inlineStr">
        <is>
          <t>1 Months Ended</t>
        </is>
      </c>
      <c r="F1" s="2" t="inlineStr">
        <is>
          <t>3 Months Ended</t>
        </is>
      </c>
      <c r="H1" s="2" t="inlineStr">
        <is>
          <t>12 Months Ended</t>
        </is>
      </c>
    </row>
    <row r="2">
      <c r="B2" s="2" t="inlineStr">
        <is>
          <t>Jul. 31, 2024 USD ($) shares</t>
        </is>
      </c>
      <c r="C2" s="2" t="inlineStr">
        <is>
          <t>Feb. 29, 2024 USD ($) shares</t>
        </is>
      </c>
      <c r="D2" s="2" t="inlineStr">
        <is>
          <t>Sep. 30, 2023 USD ($) shares</t>
        </is>
      </c>
      <c r="E2" s="2" t="inlineStr">
        <is>
          <t>May 31, 2023</t>
        </is>
      </c>
      <c r="F2" s="2" t="inlineStr">
        <is>
          <t>Mar. 31, 2025 USD ($) shares</t>
        </is>
      </c>
      <c r="G2" s="2" t="inlineStr">
        <is>
          <t>Mar. 31, 2024 USD ($)</t>
        </is>
      </c>
      <c r="H2" s="2" t="inlineStr">
        <is>
          <t>Dec. 31, 2024 USD ($)</t>
        </is>
      </c>
      <c r="I2" s="2" t="inlineStr">
        <is>
          <t>Dec. 31, 2025</t>
        </is>
      </c>
      <c r="J2" s="2" t="inlineStr">
        <is>
          <t>Jan. 01,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6" t="n">
        <v>3493000</v>
      </c>
      <c r="G4" s="6" t="n">
        <v>4624000</v>
      </c>
      <c r="H4" s="4" t="inlineStr">
        <is>
          <t xml:space="preserve"> </t>
        </is>
      </c>
      <c r="I4" s="4" t="inlineStr">
        <is>
          <t xml:space="preserve"> </t>
        </is>
      </c>
      <c r="J4" s="4" t="inlineStr">
        <is>
          <t xml:space="preserve"> </t>
        </is>
      </c>
    </row>
    <row r="5">
      <c r="A5" s="4" t="inlineStr">
        <is>
          <t>GDEV Management Holdings LLC | Independent contractor membership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membership interest h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4" t="n">
        <v>0.25</v>
      </c>
    </row>
    <row r="8">
      <c r="A8" s="4" t="inlineStr">
        <is>
          <t>Share-based compensation expense</t>
        </is>
      </c>
      <c r="B8" s="4" t="inlineStr">
        <is>
          <t xml:space="preserve"> </t>
        </is>
      </c>
      <c r="C8" s="4" t="inlineStr">
        <is>
          <t xml:space="preserve"> </t>
        </is>
      </c>
      <c r="D8" s="4" t="inlineStr">
        <is>
          <t xml:space="preserve"> </t>
        </is>
      </c>
      <c r="E8" s="4" t="inlineStr">
        <is>
          <t xml:space="preserve"> </t>
        </is>
      </c>
      <c r="F8" s="5" t="n">
        <v>1800000</v>
      </c>
      <c r="G8" s="4" t="inlineStr">
        <is>
          <t xml:space="preserve"> </t>
        </is>
      </c>
      <c r="H8" s="4" t="inlineStr">
        <is>
          <t xml:space="preserve"> </t>
        </is>
      </c>
      <c r="I8" s="4" t="inlineStr">
        <is>
          <t xml:space="preserve"> </t>
        </is>
      </c>
      <c r="J8" s="4" t="inlineStr">
        <is>
          <t xml:space="preserve"> </t>
        </is>
      </c>
    </row>
    <row r="9">
      <c r="A9" s="4" t="inlineStr">
        <is>
          <t>GDEV Management Holdings LLC | Independent contractor membership interest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membership interest h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4" t="n">
        <v>0.15</v>
      </c>
      <c r="J11" s="4" t="inlineStr">
        <is>
          <t xml:space="preserve"> </t>
        </is>
      </c>
    </row>
    <row r="12">
      <c r="A12" s="4" t="inlineStr">
        <is>
          <t>Tranche 1 Earnout Shares | GDEV Management Holdings LLC | Independent contractor membership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membership interest h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4" t="n">
        <v>0.5</v>
      </c>
    </row>
    <row r="15">
      <c r="A15" s="4" t="inlineStr">
        <is>
          <t>Tranche 2 Earnout Shares | GDEV Management Holdings LLC | Independent contractor membership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membership interest h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4" t="n">
        <v>0.25</v>
      </c>
    </row>
    <row r="18">
      <c r="A18" s="4" t="inlineStr">
        <is>
          <t>Share-Based Payment Arrangement, Tranche Three | GDEV Management Holdings LLC | Independent contractor membership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membership interest h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4" t="n">
        <v>0.25</v>
      </c>
    </row>
    <row r="21">
      <c r="A21" s="4" t="inlineStr">
        <is>
          <t>Restricted share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granted (in shares) | shares</t>
        </is>
      </c>
      <c r="B23" s="4" t="inlineStr">
        <is>
          <t xml:space="preserve"> </t>
        </is>
      </c>
      <c r="C23" s="4" t="inlineStr">
        <is>
          <t xml:space="preserve"> </t>
        </is>
      </c>
      <c r="D23" s="5" t="n">
        <v>1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recognized compensation expense</t>
        </is>
      </c>
      <c r="B24" s="4" t="inlineStr">
        <is>
          <t xml:space="preserve"> </t>
        </is>
      </c>
      <c r="C24" s="4" t="inlineStr">
        <is>
          <t xml:space="preserve"> </t>
        </is>
      </c>
      <c r="D24" s="4" t="inlineStr">
        <is>
          <t xml:space="preserve"> </t>
        </is>
      </c>
      <c r="E24" s="4" t="inlineStr">
        <is>
          <t xml:space="preserve"> </t>
        </is>
      </c>
      <c r="F24" s="6" t="n">
        <v>10300000</v>
      </c>
      <c r="G24" s="4" t="inlineStr">
        <is>
          <t xml:space="preserve"> </t>
        </is>
      </c>
      <c r="H24" s="4" t="inlineStr">
        <is>
          <t xml:space="preserve"> </t>
        </is>
      </c>
      <c r="I24" s="4" t="inlineStr">
        <is>
          <t xml:space="preserve"> </t>
        </is>
      </c>
      <c r="J24" s="4" t="inlineStr">
        <is>
          <t xml:space="preserve"> </t>
        </is>
      </c>
    </row>
    <row r="25">
      <c r="A25" s="4" t="inlineStr">
        <is>
          <t>Weighted-average period for recognition of unrecognized compensation cost (in years)</t>
        </is>
      </c>
      <c r="B25" s="4" t="inlineStr">
        <is>
          <t xml:space="preserve"> </t>
        </is>
      </c>
      <c r="C25" s="4" t="inlineStr">
        <is>
          <t xml:space="preserve"> </t>
        </is>
      </c>
      <c r="D25" s="4" t="inlineStr">
        <is>
          <t xml:space="preserve"> </t>
        </is>
      </c>
      <c r="E25" s="4" t="inlineStr">
        <is>
          <t xml:space="preserve"> </t>
        </is>
      </c>
      <c r="F25" s="4" t="inlineStr">
        <is>
          <t>1 year 4 months 24 days</t>
        </is>
      </c>
      <c r="G25" s="4" t="inlineStr">
        <is>
          <t xml:space="preserve"> </t>
        </is>
      </c>
      <c r="H25" s="4" t="inlineStr">
        <is>
          <t xml:space="preserve"> </t>
        </is>
      </c>
      <c r="I25" s="4" t="inlineStr">
        <is>
          <t xml:space="preserve"> </t>
        </is>
      </c>
      <c r="J25" s="4" t="inlineStr">
        <is>
          <t xml:space="preserve"> </t>
        </is>
      </c>
    </row>
    <row r="26">
      <c r="A26" s="4" t="inlineStr">
        <is>
          <t>Number of shares forfeited (in shares) | shares</t>
        </is>
      </c>
      <c r="B26" s="4" t="inlineStr">
        <is>
          <t xml:space="preserve"> </t>
        </is>
      </c>
      <c r="C26" s="4" t="inlineStr">
        <is>
          <t xml:space="preserve"> </t>
        </is>
      </c>
      <c r="D26" s="5" t="n">
        <v>100</v>
      </c>
      <c r="E26" s="4" t="inlineStr">
        <is>
          <t xml:space="preserve"> </t>
        </is>
      </c>
      <c r="F26" s="5" t="n">
        <v>104</v>
      </c>
      <c r="G26" s="4" t="inlineStr">
        <is>
          <t xml:space="preserve"> </t>
        </is>
      </c>
      <c r="H26" s="4" t="inlineStr">
        <is>
          <t xml:space="preserve"> </t>
        </is>
      </c>
      <c r="I26" s="4" t="inlineStr">
        <is>
          <t xml:space="preserve"> </t>
        </is>
      </c>
      <c r="J26" s="4" t="inlineStr">
        <is>
          <t xml:space="preserve"> </t>
        </is>
      </c>
    </row>
    <row r="27">
      <c r="A27" s="4" t="inlineStr">
        <is>
          <t>Fair value of grants in period</t>
        </is>
      </c>
      <c r="B27" s="4" t="inlineStr">
        <is>
          <t xml:space="preserve"> </t>
        </is>
      </c>
      <c r="C27" s="4" t="inlineStr">
        <is>
          <t xml:space="preserve"> </t>
        </is>
      </c>
      <c r="D27" s="6" t="n">
        <v>7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share units | Tranche 1 Earnou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percentage</t>
        </is>
      </c>
      <c r="B30" s="4" t="inlineStr">
        <is>
          <t xml:space="preserve"> </t>
        </is>
      </c>
      <c r="C30" s="4" t="inlineStr">
        <is>
          <t xml:space="preserve"> </t>
        </is>
      </c>
      <c r="D30" s="11" t="n">
        <v>0.6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hare units | Tranche 2 Earnout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ing percentage</t>
        </is>
      </c>
      <c r="B33" s="4" t="inlineStr">
        <is>
          <t xml:space="preserve"> </t>
        </is>
      </c>
      <c r="C33" s="4" t="inlineStr">
        <is>
          <t xml:space="preserve"> </t>
        </is>
      </c>
      <c r="D33" s="11" t="n">
        <v>0.3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formance restricted share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granted (in shares) | shares</t>
        </is>
      </c>
      <c r="B36" s="5" t="n">
        <v>1300</v>
      </c>
      <c r="C36" s="5" t="n">
        <v>7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forfeited (in shares) | shares</t>
        </is>
      </c>
      <c r="B37" s="4" t="inlineStr">
        <is>
          <t xml:space="preserve"> </t>
        </is>
      </c>
      <c r="C37" s="4" t="inlineStr">
        <is>
          <t xml:space="preserve"> </t>
        </is>
      </c>
      <c r="D37" s="4" t="inlineStr">
        <is>
          <t xml:space="preserve"> </t>
        </is>
      </c>
      <c r="E37" s="4" t="inlineStr">
        <is>
          <t xml:space="preserve"> </t>
        </is>
      </c>
      <c r="F37" s="5" t="n">
        <v>381</v>
      </c>
      <c r="G37" s="4" t="inlineStr">
        <is>
          <t xml:space="preserve"> </t>
        </is>
      </c>
      <c r="H37" s="4" t="inlineStr">
        <is>
          <t xml:space="preserve"> </t>
        </is>
      </c>
      <c r="I37" s="4" t="inlineStr">
        <is>
          <t xml:space="preserve"> </t>
        </is>
      </c>
      <c r="J37" s="4" t="inlineStr">
        <is>
          <t xml:space="preserve"> </t>
        </is>
      </c>
    </row>
    <row r="38">
      <c r="A38" s="4" t="inlineStr">
        <is>
          <t>Grant date fair value</t>
        </is>
      </c>
      <c r="B38" s="6" t="n">
        <v>5300000</v>
      </c>
      <c r="C38" s="6" t="n">
        <v>24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Class E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orfei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400000</v>
      </c>
      <c r="I41" s="4" t="inlineStr">
        <is>
          <t xml:space="preserve"> </t>
        </is>
      </c>
      <c r="J41" s="4" t="inlineStr">
        <is>
          <t xml:space="preserve"> </t>
        </is>
      </c>
    </row>
    <row r="42">
      <c r="A42" s="4" t="inlineStr">
        <is>
          <t>Common Class Earnout, Forfe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orfeitures</t>
        </is>
      </c>
      <c r="B44" s="4" t="inlineStr">
        <is>
          <t xml:space="preserve"> </t>
        </is>
      </c>
      <c r="C44" s="4" t="inlineStr">
        <is>
          <t xml:space="preserve"> </t>
        </is>
      </c>
      <c r="D44" s="4" t="inlineStr">
        <is>
          <t xml:space="preserve"> </t>
        </is>
      </c>
      <c r="E44" s="4" t="inlineStr">
        <is>
          <t xml:space="preserve"> </t>
        </is>
      </c>
      <c r="F44" s="6" t="n">
        <v>145400</v>
      </c>
      <c r="G44" s="4" t="inlineStr">
        <is>
          <t xml:space="preserve"> </t>
        </is>
      </c>
      <c r="H44" s="4" t="inlineStr">
        <is>
          <t xml:space="preserve"> </t>
        </is>
      </c>
      <c r="I44" s="4" t="inlineStr">
        <is>
          <t xml:space="preserve"> </t>
        </is>
      </c>
      <c r="J44" s="4" t="inlineStr">
        <is>
          <t xml:space="preserve"> </t>
        </is>
      </c>
    </row>
    <row r="45">
      <c r="A45" s="4" t="inlineStr">
        <is>
          <t>2023 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available for future grants (in shares) | shares</t>
        </is>
      </c>
      <c r="B47" s="4" t="inlineStr">
        <is>
          <t xml:space="preserve"> </t>
        </is>
      </c>
      <c r="C47" s="4" t="inlineStr">
        <is>
          <t xml:space="preserve"> </t>
        </is>
      </c>
      <c r="D47" s="4" t="inlineStr">
        <is>
          <t xml:space="preserve"> </t>
        </is>
      </c>
      <c r="E47" s="4" t="inlineStr">
        <is>
          <t xml:space="preserve"> </t>
        </is>
      </c>
      <c r="F47" s="5" t="n">
        <v>7000</v>
      </c>
      <c r="G47" s="4" t="inlineStr">
        <is>
          <t xml:space="preserve"> </t>
        </is>
      </c>
      <c r="H47" s="4" t="inlineStr">
        <is>
          <t xml:space="preserve"> </t>
        </is>
      </c>
      <c r="I47" s="4" t="inlineStr">
        <is>
          <t xml:space="preserve"> </t>
        </is>
      </c>
      <c r="J47" s="4" t="inlineStr">
        <is>
          <t xml:space="preserve"> </t>
        </is>
      </c>
    </row>
    <row r="48">
      <c r="A48" s="4" t="inlineStr">
        <is>
          <t>2023 Equity Incentive Plan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ward vesting period (in years)</t>
        </is>
      </c>
      <c r="B50" s="4" t="inlineStr">
        <is>
          <t xml:space="preserve"> </t>
        </is>
      </c>
      <c r="C50" s="4" t="inlineStr">
        <is>
          <t xml:space="preserve"> </t>
        </is>
      </c>
      <c r="D50" s="4" t="inlineStr">
        <is>
          <t xml:space="preserve"> </t>
        </is>
      </c>
      <c r="E50" s="4" t="inlineStr">
        <is>
          <t>1 year</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2023 Equity Incentive Plan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ward vesting period (in years)</t>
        </is>
      </c>
      <c r="B53" s="4" t="inlineStr">
        <is>
          <t xml:space="preserve"> </t>
        </is>
      </c>
      <c r="C53" s="4" t="inlineStr">
        <is>
          <t xml:space="preserve"> </t>
        </is>
      </c>
      <c r="D53" s="4" t="inlineStr">
        <is>
          <t xml:space="preserve"> </t>
        </is>
      </c>
      <c r="E53" s="4" t="inlineStr">
        <is>
          <t>4 years</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2023 Equity Incentive Plan | Class P-I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uthorized percentage of common shares that are issued and outstanding for issuance to employee and non-employee directors</t>
        </is>
      </c>
      <c r="B56" s="4" t="inlineStr">
        <is>
          <t xml:space="preserve"> </t>
        </is>
      </c>
      <c r="C56" s="4" t="inlineStr">
        <is>
          <t xml:space="preserve"> </t>
        </is>
      </c>
      <c r="D56" s="4" t="inlineStr">
        <is>
          <t xml:space="preserve"> </t>
        </is>
      </c>
      <c r="E56" s="11" t="n">
        <v>0.0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centage increase on each anniversary to authorized percentage of common shares that are issued and outstanding for issuance to employee and non-employee directors</t>
        </is>
      </c>
      <c r="B57" s="4" t="inlineStr">
        <is>
          <t xml:space="preserve"> </t>
        </is>
      </c>
      <c r="C57" s="4" t="inlineStr">
        <is>
          <t xml:space="preserve"> </t>
        </is>
      </c>
      <c r="D57" s="4" t="inlineStr">
        <is>
          <t xml:space="preserve"> </t>
        </is>
      </c>
      <c r="E57" s="11" t="n">
        <v>0.0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percentage of common shares that are issued and outstanding for issuance to employee and non-employee directors</t>
        </is>
      </c>
      <c r="B58" s="4" t="inlineStr">
        <is>
          <t xml:space="preserve"> </t>
        </is>
      </c>
      <c r="C58" s="4" t="inlineStr">
        <is>
          <t xml:space="preserve"> </t>
        </is>
      </c>
      <c r="D58" s="4" t="inlineStr">
        <is>
          <t xml:space="preserve"> </t>
        </is>
      </c>
      <c r="E58" s="11" t="n">
        <v>0.1</v>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3">
    <mergeCell ref="F1:G1"/>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58:40Z</dcterms:created>
  <dcterms:modified xmlns:dcterms="http://purl.org/dc/terms/" xmlns:xsi="http://www.w3.org/2001/XMLSchema-instance" xsi:type="dcterms:W3CDTF">2025-05-12T20:58:43Z</dcterms:modified>
</cp:coreProperties>
</file>